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L226"/>
  <sheetViews>
    <sheetView workbookViewId="0">
      <selection activeCell="A1" sqref="A1"/>
    </sheetView>
  </sheetViews>
  <sheetFormatPr baseColWidth="8" defaultRowHeight="15"/>
  <cols>
    <col width="80" customWidth="1" min="1" max="1"/>
    <col width="13" customWidth="1" min="2" max="2"/>
    <col width="80" customWidth="1" min="3" max="3"/>
    <col width="25" customWidth="1" min="4" max="4"/>
    <col width="15" customWidth="1" min="5" max="5"/>
    <col width="13"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6" customWidth="1" min="24" max="24"/>
    <col width="13" customWidth="1" min="25" max="25"/>
    <col width="16" customWidth="1" min="26" max="26"/>
    <col width="13" customWidth="1" min="27" max="27"/>
    <col width="14" customWidth="1" min="28" max="28"/>
    <col width="13" customWidth="1" min="29" max="29"/>
    <col width="14" customWidth="1" min="30" max="30"/>
    <col width="14" customWidth="1" min="31" max="31"/>
    <col width="13" customWidth="1" min="32" max="32"/>
    <col width="14" customWidth="1" min="33" max="33"/>
    <col width="14" customWidth="1" min="34" max="34"/>
    <col width="13" customWidth="1" min="35" max="35"/>
    <col width="14" customWidth="1" min="36" max="36"/>
    <col width="14" customWidth="1" min="37" max="37"/>
    <col width="13" customWidth="1" min="38" max="38"/>
  </cols>
  <sheetData>
    <row r="1">
      <c r="A1" s="1" t="inlineStr">
        <is>
          <t>N-2 - USD ($)</t>
        </is>
      </c>
      <c r="E1" s="2" t="inlineStr">
        <is>
          <t>2 Months Ended</t>
        </is>
      </c>
      <c r="G1" s="2" t="inlineStr">
        <is>
          <t>3 Months Ended</t>
        </is>
      </c>
      <c r="W1" s="2" t="inlineStr">
        <is>
          <t>6 Months Ended</t>
        </is>
      </c>
      <c r="X1" s="2" t="inlineStr">
        <is>
          <t>11 Months Ended</t>
        </is>
      </c>
      <c r="Z1" s="2" t="inlineStr">
        <is>
          <t>12 Months Ended</t>
        </is>
      </c>
    </row>
    <row r="2">
      <c r="C2" s="2" t="inlineStr">
        <is>
          <t>Mar. 31, 2025</t>
        </is>
      </c>
      <c r="D2" s="2" t="inlineStr">
        <is>
          <t>Dec. 31, 2024</t>
        </is>
      </c>
      <c r="E2" s="2" t="inlineStr">
        <is>
          <t>Jun. 30, 2024</t>
        </is>
      </c>
      <c r="G2" s="2" t="inlineStr">
        <is>
          <t>Dec. 31, 2024</t>
        </is>
      </c>
      <c r="H2" s="2" t="inlineStr">
        <is>
          <t>Sep. 30, 2024</t>
        </is>
      </c>
      <c r="I2" s="2" t="inlineStr">
        <is>
          <t>Apr. 30, 2024</t>
        </is>
      </c>
      <c r="J2" s="2" t="inlineStr">
        <is>
          <t>Jan. 31, 2024</t>
        </is>
      </c>
      <c r="K2" s="2" t="inlineStr">
        <is>
          <t>Oct. 31, 2023</t>
        </is>
      </c>
      <c r="L2" s="2" t="inlineStr">
        <is>
          <t>Jul. 31, 2023</t>
        </is>
      </c>
      <c r="M2" s="2" t="inlineStr">
        <is>
          <t>Apr. 30, 2023</t>
        </is>
      </c>
      <c r="N2" s="2" t="inlineStr">
        <is>
          <t>Jan. 31, 2023</t>
        </is>
      </c>
      <c r="O2" s="2" t="inlineStr">
        <is>
          <t>Oct. 31, 2022</t>
        </is>
      </c>
      <c r="P2" s="2" t="inlineStr">
        <is>
          <t>Jul. 31, 2022</t>
        </is>
      </c>
      <c r="Q2" s="2" t="inlineStr">
        <is>
          <t>Apr. 30, 2022</t>
        </is>
      </c>
      <c r="R2" s="2" t="inlineStr">
        <is>
          <t>Jan. 31, 2022</t>
        </is>
      </c>
      <c r="S2" s="2" t="inlineStr">
        <is>
          <t>Oct. 31, 2021</t>
        </is>
      </c>
      <c r="T2" s="2" t="inlineStr">
        <is>
          <t>Jul. 31, 2021</t>
        </is>
      </c>
      <c r="U2" s="2" t="inlineStr">
        <is>
          <t>Apr. 30, 2021</t>
        </is>
      </c>
      <c r="V2" s="2" t="inlineStr">
        <is>
          <t>Jan. 31, 2021</t>
        </is>
      </c>
      <c r="W2" s="2" t="inlineStr">
        <is>
          <t>Dec. 31, 2024</t>
        </is>
      </c>
      <c r="X2" s="2" t="inlineStr">
        <is>
          <t>Jun. 30, 2024</t>
        </is>
      </c>
      <c r="Y2" s="2" t="inlineStr">
        <is>
          <t>[17]</t>
        </is>
      </c>
      <c r="Z2" s="2" t="inlineStr">
        <is>
          <t>Jul. 31, 2023</t>
        </is>
      </c>
      <c r="AB2" s="2" t="inlineStr">
        <is>
          <t>Jul. 31, 2022</t>
        </is>
      </c>
      <c r="AD2" s="2" t="inlineStr">
        <is>
          <t>Jul. 31, 2021</t>
        </is>
      </c>
      <c r="AE2" s="2" t="inlineStr">
        <is>
          <t>Jul. 31, 2020</t>
        </is>
      </c>
      <c r="AG2" s="2" t="inlineStr">
        <is>
          <t>Jul. 31, 2019</t>
        </is>
      </c>
      <c r="AH2" s="2" t="inlineStr">
        <is>
          <t>Jul. 31, 2018</t>
        </is>
      </c>
      <c r="AI2" s="2" t="inlineStr">
        <is>
          <t>[1]</t>
        </is>
      </c>
      <c r="AJ2" s="2" t="inlineStr">
        <is>
          <t>Oct. 31, 2017</t>
        </is>
      </c>
      <c r="AK2" s="2" t="inlineStr">
        <is>
          <t>Oct. 31, 2016</t>
        </is>
      </c>
      <c r="AL2" s="2" t="inlineStr">
        <is>
          <t>[2]</t>
        </is>
      </c>
    </row>
    <row r="3">
      <c r="A3" s="3" t="inlineStr">
        <is>
          <t>Cover [Abstract]</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B3" s="4" t="inlineStr">
        <is>
          <t xml:space="preserve"> </t>
        </is>
      </c>
      <c r="AD3" s="4" t="inlineStr">
        <is>
          <t xml:space="preserve"> </t>
        </is>
      </c>
      <c r="AE3" s="4" t="inlineStr">
        <is>
          <t xml:space="preserve"> </t>
        </is>
      </c>
      <c r="AG3" s="4" t="inlineStr">
        <is>
          <t xml:space="preserve"> </t>
        </is>
      </c>
      <c r="AH3" s="4" t="inlineStr">
        <is>
          <t xml:space="preserve"> </t>
        </is>
      </c>
      <c r="AJ3" s="4" t="inlineStr">
        <is>
          <t xml:space="preserve"> </t>
        </is>
      </c>
      <c r="AK3" s="4" t="inlineStr">
        <is>
          <t xml:space="preserve"> </t>
        </is>
      </c>
    </row>
    <row r="4">
      <c r="A4" s="4" t="inlineStr">
        <is>
          <t>Entity Central Index Key</t>
        </is>
      </c>
      <c r="C4" s="4" t="inlineStr">
        <is>
          <t>0001501072</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Z4" s="4" t="inlineStr">
        <is>
          <t xml:space="preserve"> </t>
        </is>
      </c>
      <c r="AB4" s="4" t="inlineStr">
        <is>
          <t xml:space="preserve"> </t>
        </is>
      </c>
      <c r="AD4" s="4" t="inlineStr">
        <is>
          <t xml:space="preserve"> </t>
        </is>
      </c>
      <c r="AE4" s="4" t="inlineStr">
        <is>
          <t xml:space="preserve"> </t>
        </is>
      </c>
      <c r="AG4" s="4" t="inlineStr">
        <is>
          <t xml:space="preserve"> </t>
        </is>
      </c>
      <c r="AH4" s="4" t="inlineStr">
        <is>
          <t xml:space="preserve"> </t>
        </is>
      </c>
      <c r="AJ4" s="4" t="inlineStr">
        <is>
          <t xml:space="preserve"> </t>
        </is>
      </c>
      <c r="AK4" s="4" t="inlineStr">
        <is>
          <t xml:space="preserve"> </t>
        </is>
      </c>
    </row>
    <row r="5">
      <c r="A5" s="4" t="inlineStr">
        <is>
          <t>Amendment Flag</t>
        </is>
      </c>
      <c r="C5" s="4" t="inlineStr">
        <is>
          <t>false</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B5" s="4" t="inlineStr">
        <is>
          <t xml:space="preserve"> </t>
        </is>
      </c>
      <c r="AD5" s="4" t="inlineStr">
        <is>
          <t xml:space="preserve"> </t>
        </is>
      </c>
      <c r="AE5" s="4" t="inlineStr">
        <is>
          <t xml:space="preserve"> </t>
        </is>
      </c>
      <c r="AG5" s="4" t="inlineStr">
        <is>
          <t xml:space="preserve"> </t>
        </is>
      </c>
      <c r="AH5" s="4" t="inlineStr">
        <is>
          <t xml:space="preserve"> </t>
        </is>
      </c>
      <c r="AJ5" s="4" t="inlineStr">
        <is>
          <t xml:space="preserve"> </t>
        </is>
      </c>
      <c r="AK5" s="4" t="inlineStr">
        <is>
          <t xml:space="preserve"> </t>
        </is>
      </c>
    </row>
    <row r="6">
      <c r="A6" s="4" t="inlineStr">
        <is>
          <t>Document Type</t>
        </is>
      </c>
      <c r="C6" s="4" t="inlineStr">
        <is>
          <t>424B3</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Z6" s="4" t="inlineStr">
        <is>
          <t xml:space="preserve"> </t>
        </is>
      </c>
      <c r="AB6" s="4" t="inlineStr">
        <is>
          <t xml:space="preserve"> </t>
        </is>
      </c>
      <c r="AD6" s="4" t="inlineStr">
        <is>
          <t xml:space="preserve"> </t>
        </is>
      </c>
      <c r="AE6" s="4" t="inlineStr">
        <is>
          <t xml:space="preserve"> </t>
        </is>
      </c>
      <c r="AG6" s="4" t="inlineStr">
        <is>
          <t xml:space="preserve"> </t>
        </is>
      </c>
      <c r="AH6" s="4" t="inlineStr">
        <is>
          <t xml:space="preserve"> </t>
        </is>
      </c>
      <c r="AJ6" s="4" t="inlineStr">
        <is>
          <t xml:space="preserve"> </t>
        </is>
      </c>
      <c r="AK6" s="4" t="inlineStr">
        <is>
          <t xml:space="preserve"> </t>
        </is>
      </c>
    </row>
    <row r="7">
      <c r="A7" s="4" t="inlineStr">
        <is>
          <t>Entity Registrant Name</t>
        </is>
      </c>
      <c r="C7" s="4" t="inlineStr">
        <is>
          <t>RIVERNORTH OPPORTUNITIES FUND, INC.</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Z7" s="4" t="inlineStr">
        <is>
          <t xml:space="preserve"> </t>
        </is>
      </c>
      <c r="AB7" s="4" t="inlineStr">
        <is>
          <t xml:space="preserve"> </t>
        </is>
      </c>
      <c r="AD7" s="4" t="inlineStr">
        <is>
          <t xml:space="preserve"> </t>
        </is>
      </c>
      <c r="AE7" s="4" t="inlineStr">
        <is>
          <t xml:space="preserve"> </t>
        </is>
      </c>
      <c r="AG7" s="4" t="inlineStr">
        <is>
          <t xml:space="preserve"> </t>
        </is>
      </c>
      <c r="AH7" s="4" t="inlineStr">
        <is>
          <t xml:space="preserve"> </t>
        </is>
      </c>
      <c r="AJ7" s="4" t="inlineStr">
        <is>
          <t xml:space="preserve"> </t>
        </is>
      </c>
      <c r="AK7" s="4" t="inlineStr">
        <is>
          <t xml:space="preserve"> </t>
        </is>
      </c>
    </row>
    <row r="8">
      <c r="A8" s="3" t="inlineStr">
        <is>
          <t>Fee Table [Abstract]</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Z8" s="4" t="inlineStr">
        <is>
          <t xml:space="preserve"> </t>
        </is>
      </c>
      <c r="AB8" s="4" t="inlineStr">
        <is>
          <t xml:space="preserve"> </t>
        </is>
      </c>
      <c r="AD8" s="4" t="inlineStr">
        <is>
          <t xml:space="preserve"> </t>
        </is>
      </c>
      <c r="AE8" s="4" t="inlineStr">
        <is>
          <t xml:space="preserve"> </t>
        </is>
      </c>
      <c r="AG8" s="4" t="inlineStr">
        <is>
          <t xml:space="preserve"> </t>
        </is>
      </c>
      <c r="AH8" s="4" t="inlineStr">
        <is>
          <t xml:space="preserve"> </t>
        </is>
      </c>
      <c r="AJ8" s="4" t="inlineStr">
        <is>
          <t xml:space="preserve"> </t>
        </is>
      </c>
      <c r="AK8" s="4" t="inlineStr">
        <is>
          <t xml:space="preserve"> </t>
        </is>
      </c>
    </row>
    <row r="9">
      <c r="A9" s="4" t="inlineStr">
        <is>
          <t>Shareholder Transaction Expenses [Table Text Block]</t>
        </is>
      </c>
      <c r="C9" s="4" t="inlineStr">
        <is>
          <t>Shareholder
Transaction Expenses As
a Percentage of Offering Price
Sales Load - %*
Offering Expenses Borne by the
Fund - %*
Dividend Reinvestment
Plan Fees (1) - *
Preferred Shares Offering
Expenses Borne by the Fund (as a percentage of net assets attributable to common shares) - %*
* The applicable prospectus supplement to be used in connection with any
sales of Common Shares or Preferred Shares will set forth any applicable sales load and the estimated offering expenses borne by the Fund
under an Offering.
(1) 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Z9" s="4" t="inlineStr">
        <is>
          <t xml:space="preserve"> </t>
        </is>
      </c>
      <c r="AB9" s="4" t="inlineStr">
        <is>
          <t xml:space="preserve"> </t>
        </is>
      </c>
      <c r="AD9" s="4" t="inlineStr">
        <is>
          <t xml:space="preserve"> </t>
        </is>
      </c>
      <c r="AE9" s="4" t="inlineStr">
        <is>
          <t xml:space="preserve"> </t>
        </is>
      </c>
      <c r="AG9" s="4" t="inlineStr">
        <is>
          <t xml:space="preserve"> </t>
        </is>
      </c>
      <c r="AH9" s="4" t="inlineStr">
        <is>
          <t xml:space="preserve"> </t>
        </is>
      </c>
      <c r="AJ9" s="4" t="inlineStr">
        <is>
          <t xml:space="preserve"> </t>
        </is>
      </c>
      <c r="AK9" s="4" t="inlineStr">
        <is>
          <t xml:space="preserve"> </t>
        </is>
      </c>
    </row>
    <row r="10">
      <c r="A10" s="3" t="inlineStr">
        <is>
          <t>Other Transaction Expenses [Abstract]</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B10" s="4" t="inlineStr">
        <is>
          <t xml:space="preserve"> </t>
        </is>
      </c>
      <c r="AD10" s="4" t="inlineStr">
        <is>
          <t xml:space="preserve"> </t>
        </is>
      </c>
      <c r="AE10" s="4" t="inlineStr">
        <is>
          <t xml:space="preserve"> </t>
        </is>
      </c>
      <c r="AG10" s="4" t="inlineStr">
        <is>
          <t xml:space="preserve"> </t>
        </is>
      </c>
      <c r="AH10" s="4" t="inlineStr">
        <is>
          <t xml:space="preserve"> </t>
        </is>
      </c>
      <c r="AJ10" s="4" t="inlineStr">
        <is>
          <t xml:space="preserve"> </t>
        </is>
      </c>
      <c r="AK10" s="4" t="inlineStr">
        <is>
          <t xml:space="preserve"> </t>
        </is>
      </c>
    </row>
    <row r="11">
      <c r="A11" s="4" t="inlineStr">
        <is>
          <t>Annual Expenses [Table Text Block]</t>
        </is>
      </c>
      <c r="C11" s="4" t="inlineStr">
        <is>
          <t>Annual
Expenses As
a Percentage of Net Assets Attributable to Common Shares (Assuming the Use of Leverage Equal to 27.12% of the Fund’s Managed
Assets)
Management
fee (2) 1.77%
Leverage
costs (3)(4)(6) 0.04 %
Dividend
and Interest Expense on Short Sales (6) 0.20 %
Dividends on Preferred
Shares (5) 2.15 %
Other
expenses (6) 0.13 %
Acquired
fund fees and expenses (7) 2.40 %
Total
annual expenses 6.69 %
(2) The management fee paid by the Fund to RiverNorth Capital Management, LLC
(“RiverNorth” or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is charged as a percentage of the Fund’s average daily
Managed Assets, as opposed to net assets. With leverage, Managed Assets are greater in amount than net assets, because Managed Assets
include assets attributable to the Fund’s use of leverage created by its borrowings. In addition, the mark-to-market value of the
Fund’s derivatives will be used for purposes of calculating Managed Assets. The management fee of 1.30% of the Fund’s Managed
Assets represents 1.77% of net assets attributable to Common Shares assuming the use of leverage in an amount of 27.12% of the Fund’s
Managed Assets. The Fund’s Managed Assets for the period ended December 31, 2024 (which includes the use of leverage discussed
in footnote (4)) were multiplied by the annual advisory fee rate and then divided by the Fund’s average net assets for the same
period to calculate the management fee as a percentage of the Fund’s net assets attributable to Common Shares. Since the Fund has
Preferred Shares outstanding, the management fee and certain other expenses as a percentage of net assets attributable to Common Shares
is higher than if the Fund did not utilize a leveraged capital structure.
(3) The actual amount of leverage costs borne by the Fund will vary over time
in accordance with the level of the Fund’s use of leverage and variations in market interest rates. See “Use of Leverage.”
(4) Leverage
costs in the table reflect the cost to the Fund of borrowings, including the unused borrowing fee paid on the line of credit for the
BNP Facility, expressed as a percentage of the Fund’s net assets as of December 31, 2024.
(5) As of December 31, 2024, the Fund has issued 3,910,000 shares of 6.00% Series A Preferred Stock with a liquidation preference of $97,750,000.
The table assumes the use of leverage representing 27.12% of Managed Assets, which reflects approximately the percentage of the Fund’s
total average Managed Assets attributable to such leverage averaged over the period ended December 31, 2024, at a weighted average annual
expense to the Fund of 6.00%.
(6) Other Expenses, Leverage Costs and Dividend and Interest Expense on Short Sales are estimated based on the Fund’s semi-annual report
dated December 31, 2024.
(7) The “Acquired Fund Fees and Expenses” disclosed above are based
on the expense ratios for the most recent fiscal year of the Underlying Funds in which the Fund anticipates investing, which may change
substantially over time and, therefore, significantly affect Acquired Fund Fees and Expenses. These amounts are based on the total expense
ratio disclosed in each Underlying Fund’s most recent stockholder report. Some of the Underlying Funds in which the Fund intends
to invest charge incentive fees based on the Underlying Funds’ performance. The 2.40% shown as Acquired Fund Fees and Expenses
reflects estimated operating expenses of the Underlying Funds and transaction-related fees. Certain Underlying Funds in which the
Fund intends to invest generally charge a management fee of 1.00% to 2.00%, which are included in “Acquired Fund Fees and Expenses,”
as applicable. The Acquired Fund Fees and Expenses disclosed above, however, do not reflect any performance-based fees or allocations
paid by the Underlying Funds that are calculated solely on the realization and/or distribution of gains, or on the sum of such gains and
unrealized appreciation of assets distributed in-kind, as such fees and allocations for a particular period may be unrelated to the cost
of investing in the Underlying Funds. Future Underlying Funds’ fees and expenses may be substantially higher or lower because certain
fees may be based on the performance of the Underlying Funds, which may fluctuate over time. Acquired Fund Fees and Expenses are borne
indirectly by the Fund, but they will not be reflected in the Fund’s financial statements; and the information presented in the
table will differ from that presented in the Fund’s financial highlights.</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B11" s="4" t="inlineStr">
        <is>
          <t xml:space="preserve"> </t>
        </is>
      </c>
      <c r="AD11" s="4" t="inlineStr">
        <is>
          <t xml:space="preserve"> </t>
        </is>
      </c>
      <c r="AE11" s="4" t="inlineStr">
        <is>
          <t xml:space="preserve"> </t>
        </is>
      </c>
      <c r="AG11" s="4" t="inlineStr">
        <is>
          <t xml:space="preserve"> </t>
        </is>
      </c>
      <c r="AH11" s="4" t="inlineStr">
        <is>
          <t xml:space="preserve"> </t>
        </is>
      </c>
      <c r="AJ11" s="4" t="inlineStr">
        <is>
          <t xml:space="preserve"> </t>
        </is>
      </c>
      <c r="AK11" s="4" t="inlineStr">
        <is>
          <t xml:space="preserve"> </t>
        </is>
      </c>
    </row>
    <row r="12">
      <c r="A12" s="3" t="inlineStr">
        <is>
          <t>Other Annual Expenses [Abstract]</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Z12" s="4" t="inlineStr">
        <is>
          <t xml:space="preserve"> </t>
        </is>
      </c>
      <c r="AB12" s="4" t="inlineStr">
        <is>
          <t xml:space="preserve"> </t>
        </is>
      </c>
      <c r="AD12" s="4" t="inlineStr">
        <is>
          <t xml:space="preserve"> </t>
        </is>
      </c>
      <c r="AE12" s="4" t="inlineStr">
        <is>
          <t xml:space="preserve"> </t>
        </is>
      </c>
      <c r="AG12" s="4" t="inlineStr">
        <is>
          <t xml:space="preserve"> </t>
        </is>
      </c>
      <c r="AH12" s="4" t="inlineStr">
        <is>
          <t xml:space="preserve"> </t>
        </is>
      </c>
      <c r="AJ12" s="4" t="inlineStr">
        <is>
          <t xml:space="preserve"> </t>
        </is>
      </c>
      <c r="AK12" s="4" t="inlineStr">
        <is>
          <t xml:space="preserve"> </t>
        </is>
      </c>
    </row>
    <row r="13">
      <c r="A13" s="4" t="inlineStr">
        <is>
          <t>Expense Example [Table Text Block]</t>
        </is>
      </c>
      <c r="C13" s="4" t="inlineStr">
        <is>
          <t>Example
(8) The example illustrates the expenses that you would
pay on a $1,000 investment in Common Shares, assuming (1) that the Fund incurs total annual expenses of 6.69% of its net assets in years
1 through 10 and (2) a 5% annual return.
1 year 3 years 5 years 10 years
Total Expenses Incurred $ 66 $ 196 $ 321 $ 615
(8) The example does not include sales load or estimated offering costs. The example should not be considered a representation of future expenses.
The example assumes that the estimated “Other Expenses” set forth in the table are accurate and that all dividends and distributions
are reinvested at net asset value and that the Fund is engaged in leverage of 27.12% of Managed Assets, assuming interest and fees on
leverage of 6.00%, including the unused borrowing fee paid on the line of credit for the BNP Facility (defined below), as well as the
Fund’s continued use of Preferred Shares. The interest and fees on leverage is expressed as a dividend rate and represents dividends
paid on Preferred Shares. Actual expenses may be greater or less than those shown. Moreover, the Fund’s actual rate of return may
be greater or less than the hypothetical 5% annual return shown in the example. The example should not be considered
a representation of future expenses. Actual expenses may be greater or less than those assumed.</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B13" s="4" t="inlineStr">
        <is>
          <t xml:space="preserve"> </t>
        </is>
      </c>
      <c r="AD13" s="4" t="inlineStr">
        <is>
          <t xml:space="preserve"> </t>
        </is>
      </c>
      <c r="AE13" s="4" t="inlineStr">
        <is>
          <t xml:space="preserve"> </t>
        </is>
      </c>
      <c r="AG13" s="4" t="inlineStr">
        <is>
          <t xml:space="preserve"> </t>
        </is>
      </c>
      <c r="AH13" s="4" t="inlineStr">
        <is>
          <t xml:space="preserve"> </t>
        </is>
      </c>
      <c r="AJ13" s="4" t="inlineStr">
        <is>
          <t xml:space="preserve"> </t>
        </is>
      </c>
      <c r="AK13" s="4" t="inlineStr">
        <is>
          <t xml:space="preserve"> </t>
        </is>
      </c>
    </row>
    <row r="14">
      <c r="A14" s="4" t="inlineStr">
        <is>
          <t>Other Expenses, Note [Text Block]</t>
        </is>
      </c>
      <c r="C14" s="4" t="inlineStr">
        <is>
          <t>Other Expenses, Leverage Costs and Dividend and Interest Expense on Short Sales are estimated based on the Fund’s semi-annual report
dated December 31, 2024.</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Z14" s="4" t="inlineStr">
        <is>
          <t xml:space="preserve"> </t>
        </is>
      </c>
      <c r="AB14" s="4" t="inlineStr">
        <is>
          <t xml:space="preserve"> </t>
        </is>
      </c>
      <c r="AD14" s="4" t="inlineStr">
        <is>
          <t xml:space="preserve"> </t>
        </is>
      </c>
      <c r="AE14" s="4" t="inlineStr">
        <is>
          <t xml:space="preserve"> </t>
        </is>
      </c>
      <c r="AG14" s="4" t="inlineStr">
        <is>
          <t xml:space="preserve"> </t>
        </is>
      </c>
      <c r="AH14" s="4" t="inlineStr">
        <is>
          <t xml:space="preserve"> </t>
        </is>
      </c>
      <c r="AJ14" s="4" t="inlineStr">
        <is>
          <t xml:space="preserve"> </t>
        </is>
      </c>
      <c r="AK14" s="4" t="inlineStr">
        <is>
          <t xml:space="preserve"> </t>
        </is>
      </c>
    </row>
    <row r="15">
      <c r="A15" s="4" t="inlineStr">
        <is>
          <t>Management Fee not based on Net Assets, Note [Text Block]</t>
        </is>
      </c>
      <c r="C15" s="4" t="inlineStr">
        <is>
          <t>The
    management fee paid by the Fund to RiverNorth Capital Management, LLC (“RiverNorth” or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is charged as a percentage of the Fund’s average daily Managed Assets, as opposed to net assets.
    With leverage, Managed Assets are greater in amount than net assets, because Managed Assets include assets attributable to the Fund’s
    use of leverage created by its borrowings. In addition, the mark-to-market value of the Fund’s derivatives will be used for
    purposes of calculating Managed Assets. The management fee of 1.30% of the Fund’s Managed Assets represents 1.77% of net assets
    attributable to Common Shares assuming the use of leverage in an amount of 27.12% of the Fund’s Managed Assets. The Fund’s
    Managed Assets for the period ended December 31, 2024 (which includes the use of leverage discussed in footnote (4)) were multiplied
    by the annual advisory fee rate and then divided by the Fund’s average net assets for the same period to calculate the management
    fee as a percentage of the Fund’s net assets attributable to Common Shares. Since the Fund has Preferred Shares outstanding,
    the management fee and certain other expenses as a percentage of net assets attributable to Common Shares is higher than if the Fund
    did not utilize a leveraged capital structure.</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Z15" s="4" t="inlineStr">
        <is>
          <t xml:space="preserve"> </t>
        </is>
      </c>
      <c r="AB15" s="4" t="inlineStr">
        <is>
          <t xml:space="preserve"> </t>
        </is>
      </c>
      <c r="AD15" s="4" t="inlineStr">
        <is>
          <t xml:space="preserve"> </t>
        </is>
      </c>
      <c r="AE15" s="4" t="inlineStr">
        <is>
          <t xml:space="preserve"> </t>
        </is>
      </c>
      <c r="AG15" s="4" t="inlineStr">
        <is>
          <t xml:space="preserve"> </t>
        </is>
      </c>
      <c r="AH15" s="4" t="inlineStr">
        <is>
          <t xml:space="preserve"> </t>
        </is>
      </c>
      <c r="AJ15" s="4" t="inlineStr">
        <is>
          <t xml:space="preserve"> </t>
        </is>
      </c>
      <c r="AK15" s="4" t="inlineStr">
        <is>
          <t xml:space="preserve"> </t>
        </is>
      </c>
    </row>
    <row r="16">
      <c r="A16" s="3" t="inlineStr">
        <is>
          <t>Financial Highlights [Abstract]</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Z16" s="4" t="inlineStr">
        <is>
          <t xml:space="preserve"> </t>
        </is>
      </c>
      <c r="AB16" s="4" t="inlineStr">
        <is>
          <t xml:space="preserve"> </t>
        </is>
      </c>
      <c r="AD16" s="4" t="inlineStr">
        <is>
          <t xml:space="preserve"> </t>
        </is>
      </c>
      <c r="AE16" s="4" t="inlineStr">
        <is>
          <t xml:space="preserve"> </t>
        </is>
      </c>
      <c r="AG16" s="4" t="inlineStr">
        <is>
          <t xml:space="preserve"> </t>
        </is>
      </c>
      <c r="AH16" s="4" t="inlineStr">
        <is>
          <t xml:space="preserve"> </t>
        </is>
      </c>
      <c r="AJ16" s="4" t="inlineStr">
        <is>
          <t xml:space="preserve"> </t>
        </is>
      </c>
      <c r="AK16" s="4" t="inlineStr">
        <is>
          <t xml:space="preserve"> </t>
        </is>
      </c>
    </row>
    <row r="17">
      <c r="A17" s="4" t="inlineStr">
        <is>
          <t>Senior Securities [Table Text Block]</t>
        </is>
      </c>
      <c r="C17" s="4" t="inlineStr">
        <is>
          <t>INFORMATION
REGARDING SENIOR SECURITIES The
following table sets forth certain information regarding the Fund’s senior securities as of the end of the Fund’s prior fiscal
years since the Fund’s inception and for the six months ended December 31, 2024. Audited information regarding the Fund’s
senior securities is incorporated by reference from the Fund’s Form
N-CSR Senior Securities Representing Indebtedness
Period/
Fiscal Year Ended Senior Securities Average
Amount Outstanding Asset
Coverage Involuntary
Liquidating Preference per Unit Average
Market Value Per
Unit (3)
December 31, 2024
(unaudited) Series A Preferred Stock $ 97,750,000 $ 92 (2) $ 25.00 $ 23.68
Credit Facility $ – $ – $ – $ –
June
30, 2024 (1) Series A Preferred Stock $ 97,750,000 $ 95 (2) $ 25.00 $ 23.04
July
31, 2023 Series A Preferred Stock $ 97,750,000 $ 93 (2) $ 25.00 $ 23.40
July
31, 2022 Series A Preferred Stock $ 97,750,000 $ 89 (2) $ 25.00 $ 24.41
July
31, 2021 None $ – $ – $ – $ –
July
31, 2020 Credit Facility $ 7,500,000 (4) $ 19,556 (5) $ – $ –
July
31, 2019 None $ – $ – $ – $ –
July
31, 2018 (6) None $ – $ – $ – $ –
October
31, 2017 None $ – $ – $ – $ –
October
31, 2016 (7) None $ – $ – $ – $ –
(1) On
May 15, 2024, the Board approved changing the fiscal year-end of the Fund from July 31 to June 30.
(2) The
asset coverage ratio for a class of senior securities representing stock is calculated as the Fund's total assets, less all liabilities
and indebtedness not represented by the Fund's senior securities, divided by secured senior securities representing indebtedness
plus the aggregate of the involuntary liquidation preference of secured senior securities which are stock. With respect to the Preferred
Stock, the asset coverage per share is expressed in terms of dollar amounts per share of outstanding Preferred Stock (based on a
liquidation preference of $25).
(3) Represents
the average of the daily closing market price per share as reported on the NYSE during the respective period.
(4) Average
amount outstanding represents the principal amount owed by the Fund to lenders under credit facility arrangements in place at the
time.
(5) The
asset coverage ratio for the credit facility is calculated by subtracting the Fund’s total liabilities (excluding the principal
amount of loan payable) from the Fund’s total assets and dividing by the principal amount of the loan payable and then multiplying
by $1,000.
(6) Effective
July 16, 2018, the Board approved changing the fiscal year-end of the Fund from October 31 to July 31.
(7) For
the period December 24, 2015, commencement of operations, to October 31, 2016.</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B17" s="4" t="inlineStr">
        <is>
          <t xml:space="preserve"> </t>
        </is>
      </c>
      <c r="AD17" s="4" t="inlineStr">
        <is>
          <t xml:space="preserve"> </t>
        </is>
      </c>
      <c r="AE17" s="4" t="inlineStr">
        <is>
          <t xml:space="preserve"> </t>
        </is>
      </c>
      <c r="AG17" s="4" t="inlineStr">
        <is>
          <t xml:space="preserve"> </t>
        </is>
      </c>
      <c r="AH17" s="4" t="inlineStr">
        <is>
          <t xml:space="preserve"> </t>
        </is>
      </c>
      <c r="AJ17" s="4" t="inlineStr">
        <is>
          <t xml:space="preserve"> </t>
        </is>
      </c>
      <c r="AK17" s="4" t="inlineStr">
        <is>
          <t xml:space="preserve"> </t>
        </is>
      </c>
    </row>
    <row r="18">
      <c r="A18" s="4" t="inlineStr">
        <is>
          <t>Senior Securities Amount</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Z18" s="4" t="inlineStr">
        <is>
          <t xml:space="preserve"> </t>
        </is>
      </c>
      <c r="AB18" s="4" t="inlineStr">
        <is>
          <t xml:space="preserve"> </t>
        </is>
      </c>
      <c r="AD18" s="4" t="inlineStr">
        <is>
          <t xml:space="preserve"> </t>
        </is>
      </c>
      <c r="AE18" s="4" t="inlineStr">
        <is>
          <t xml:space="preserve"> </t>
        </is>
      </c>
      <c r="AG18" s="4" t="inlineStr">
        <is>
          <t xml:space="preserve"> </t>
        </is>
      </c>
      <c r="AH18" s="4" t="inlineStr">
        <is>
          <t xml:space="preserve"> </t>
        </is>
      </c>
      <c r="AJ18" s="4" t="inlineStr">
        <is>
          <t xml:space="preserve"> </t>
        </is>
      </c>
      <c r="AK18" s="4" t="inlineStr">
        <is>
          <t xml:space="preserve"> </t>
        </is>
      </c>
    </row>
    <row r="19">
      <c r="A19" s="4" t="inlineStr">
        <is>
          <t>Senior Securities Coverage per Unit</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B19" s="4" t="inlineStr">
        <is>
          <t xml:space="preserve"> </t>
        </is>
      </c>
      <c r="AD19" s="4" t="inlineStr">
        <is>
          <t xml:space="preserve"> </t>
        </is>
      </c>
      <c r="AE19" s="4" t="inlineStr">
        <is>
          <t xml:space="preserve"> </t>
        </is>
      </c>
      <c r="AG19" s="4" t="inlineStr">
        <is>
          <t xml:space="preserve"> </t>
        </is>
      </c>
      <c r="AH19" s="4" t="inlineStr">
        <is>
          <t xml:space="preserve"> </t>
        </is>
      </c>
      <c r="AJ19" s="4" t="inlineStr">
        <is>
          <t xml:space="preserve"> </t>
        </is>
      </c>
      <c r="AK19" s="4" t="inlineStr">
        <is>
          <t xml:space="preserve"> </t>
        </is>
      </c>
    </row>
    <row r="20">
      <c r="A20" s="4" t="inlineStr">
        <is>
          <t>Preferred Stock Liquidating Preference</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Z20" s="4" t="inlineStr">
        <is>
          <t xml:space="preserve"> </t>
        </is>
      </c>
      <c r="AB20" s="4" t="inlineStr">
        <is>
          <t xml:space="preserve"> </t>
        </is>
      </c>
      <c r="AD20" s="4" t="inlineStr">
        <is>
          <t xml:space="preserve"> </t>
        </is>
      </c>
      <c r="AE20" s="4" t="inlineStr">
        <is>
          <t xml:space="preserve"> </t>
        </is>
      </c>
      <c r="AG20" s="4" t="inlineStr">
        <is>
          <t xml:space="preserve"> </t>
        </is>
      </c>
      <c r="AH20" s="4" t="inlineStr">
        <is>
          <t xml:space="preserve"> </t>
        </is>
      </c>
      <c r="AJ20" s="4" t="inlineStr">
        <is>
          <t xml:space="preserve"> </t>
        </is>
      </c>
      <c r="AK20" s="4" t="inlineStr">
        <is>
          <t xml:space="preserve"> </t>
        </is>
      </c>
    </row>
    <row r="21">
      <c r="A21" s="4" t="inlineStr">
        <is>
          <t>Senior Securities Average Market Value per Unit</t>
        </is>
      </c>
      <c r="B21" s="4" t="inlineStr">
        <is>
          <t>[3]</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Z21" s="4" t="inlineStr">
        <is>
          <t xml:space="preserve"> </t>
        </is>
      </c>
      <c r="AB21" s="4" t="inlineStr">
        <is>
          <t xml:space="preserve"> </t>
        </is>
      </c>
      <c r="AD21" s="4" t="inlineStr">
        <is>
          <t xml:space="preserve"> </t>
        </is>
      </c>
      <c r="AE21" s="4" t="inlineStr">
        <is>
          <t xml:space="preserve"> </t>
        </is>
      </c>
      <c r="AG21" s="4" t="inlineStr">
        <is>
          <t xml:space="preserve"> </t>
        </is>
      </c>
      <c r="AH21" s="4" t="inlineStr">
        <is>
          <t xml:space="preserve"> </t>
        </is>
      </c>
      <c r="AJ21" s="4" t="inlineStr">
        <is>
          <t xml:space="preserve"> </t>
        </is>
      </c>
      <c r="AK21" s="4" t="inlineStr">
        <is>
          <t xml:space="preserve"> </t>
        </is>
      </c>
    </row>
    <row r="22">
      <c r="A22" s="3" t="inlineStr">
        <is>
          <t>General Description of Registrant [Abstract]</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Z22" s="4" t="inlineStr">
        <is>
          <t xml:space="preserve"> </t>
        </is>
      </c>
      <c r="AB22" s="4" t="inlineStr">
        <is>
          <t xml:space="preserve"> </t>
        </is>
      </c>
      <c r="AD22" s="4" t="inlineStr">
        <is>
          <t xml:space="preserve"> </t>
        </is>
      </c>
      <c r="AE22" s="4" t="inlineStr">
        <is>
          <t xml:space="preserve"> </t>
        </is>
      </c>
      <c r="AG22" s="4" t="inlineStr">
        <is>
          <t xml:space="preserve"> </t>
        </is>
      </c>
      <c r="AH22" s="4" t="inlineStr">
        <is>
          <t xml:space="preserve"> </t>
        </is>
      </c>
      <c r="AJ22" s="4" t="inlineStr">
        <is>
          <t xml:space="preserve"> </t>
        </is>
      </c>
      <c r="AK22" s="4" t="inlineStr">
        <is>
          <t xml:space="preserve"> </t>
        </is>
      </c>
    </row>
    <row r="23">
      <c r="A23" s="4" t="inlineStr">
        <is>
          <t>Investment Objectives and Practices [Text Block]</t>
        </is>
      </c>
      <c r="C23" s="4" t="inlineStr">
        <is>
          <t>INVESTMENT
OBJECTIVE, STRATEGIES AND POLICIES Investment
Objective The
Fund’s investment objective is total return consisting of capital appreciation and current income. There is no assurance
that the Fund will achieve its investment objective. Principal
Investment Strategies The
Fund seeks to achieve its investment objective by pursuing a tactical asset allocation strategy and opportunistically investing
under normal circumstances in closed-end funds, exchange-traded funds (“ETFs”), business development companies (“BDCs”
and collectively, “Underlying Funds”) and special purpose acquisition companies (“SPACs”). BDCs are a
type of closed-end fund that invests in small companies in the initial stages of their development and are similar to venture
capital funds. SPACs are collective investment structures that pool funds in order to seek potential acquisition opportunities.
The Adviser has the flexibility to change the Fund’s asset allocation based on its ongoing analysis of the equity, fixed
income and alternative asset markets. The Adviser considers various quantitative and qualitative factors relating to the domestic
and foreign securities markets and economies when making asset allocation and security selection decisions. While the Adviser
continuously evaluates these factors, material shifts in the Fund’s asset class exposures will typically take place over
longer periods of time. In addition, the Fund, in seeking to achieve its investment objective, will not take activist positions
in the Underlying Funds or SPACs. Under
normal market conditions, the Fund will invest at least 80% of its Managed Assets in Underlying Funds and SPACs. The Fund directly,
and therefore Common Stockholders indirectly, will bear the expenses of the Underlying Funds or SPACs. Under
normal market conditions: (i) no more than 80% of the Fund’s Managed Assets will be invested in “equity” Underlying
Funds and SPACs; (ii) no more than 60% of the Fund’s Managed Assets will be invested in “fixed income” Underlying
Funds and SPACs; (iii) no more than 30% of the Fund’s Managed Assets will be invested in “global equity” Underlying
Funds and SPACs; (iv) no more than 15% of the Fund’s Managed Assets will be invested in “emerging market equity”
Underlying Funds; (v) no more than 30% of the Fund’s Managed Assets will be invested in “high yield” (also known
as “junk bond”) and “senior loan” Underlying Funds and SPACs; (vi) no more than 15% of the Fund’s
Managed Assets will be invested in “emerging market income” Underlying Funds and SPACs; (vii) no more than 10% of
the Fund’s Managed Assets will be invested in “real estate” Underlying Funds and SPACs; and (viii) no more than
15% of the Fund’s Managed Assets will be invested in “energy master limited partnership” (“MLP”)
Underlying Funds and SPACs. Underlying Funds and SPACs included in the 30% limitation applicable to investments in “global
equity” Underlying Funds and SPACs may include Underlying Funds and SPACs that invest a portion of their assets in emerging
markets securities. The Fund will also limit its investments in closed-end funds (including BDCs) that have been in operation
for less than one year to no more than 10% of the Fund’s Managed Assets. The Fund will not invest in inverse ETFs and leveraged
ETFs. The types of Underlying Funds and SPACs referenced in this paragraph will be categorized in accordance with the fund categories
established and maintained by Morningstar, Inc. The investment parameters stated above (and elsewhere in this Prospectus) apply
only at the time of purchase. The Underlying Funds and SPACs in which the Fund invests will not include those that are advised
or subadvised by the Adviser or its affiliates. In
selecting closed-end funds, the Adviser opportunistically utilizes a combination of short-term and longer-term trading strategies
to seek to derive value from the discount and premium spreads associated with closed-end funds. The Fund benefits if it purchases
a closed-end fund at a discount and the discount narrows. In addition, the Fund may purchase closed-end funds at a premium if
the Adviser believes the premium will increase. The Adviser employs both a quantitative and qualitative approach in its selection
of closed-end funds and has developed proprietary screening models and trading algorithms to trade closed-end funds. The Adviser
employs the following trading strategies, among others: Statistical
Analysis (Mean Reversion)
● Using
proprietary quantitative models, the Adviser seeks to identify closed-end funds that
are trading at compelling absolute and / or relative discounts.
● The
Fund will attempt to capitalize on the perceived mispricing if the Adviser believes that
the discount widening is irrational and expects the discount to narrow to longer-term
mean valuations. Corporate
Actions
● The
Adviser will pursue investments in closed-end funds that have announced, or the Adviser
believes are likely to announce, certain corporate actions that may drive value for their
shareholders.
● The
Adviser has developed trading strategies that focus on closed-end fund tender offers,
rights offerings, shareholder distributions, open-endings and liquidations. The
Fund will invest in other Underlying Funds and SPACs (that are not closed-end funds) to gain exposure to specific asset classes
when the Adviser believes closed-end fund discount or premium spreads are not attractive or to manage overall closed-end fund
exposure in the Fund. An
index-based ETF is an investment company that seeks to track the performance of a particular market index. These indices include
not only broad-market indices, but more specific indices as well, including those relating to particular sectors, markets, regions
and industries. The Adviser selects ETFs based on their ability to offer specific sector and style exposure in a cost and tax
efficient manner. The Fund purchases ETF shares on the secondary market. Unlike a fund that allocates its assets among mutual
funds based on the perceived ability of the advisers to those mutual funds, the Adviser actively manages the Fund’s portfolio
among the Underlying Funds and SPACs based on the Adviser’s research and analysis of the market and the investment merit
of the Underlying Funds and SPACs themselves. In evaluating the investment merit of Underlying Funds and SPACs, the Adviser analyzes
the asset class, the portfolio manager(s) and the adviser, past performance, recent portfolio holdings and concentration risks. Under
normal circumstances, the Fund intends to maintain long positions in Underlying Funds and SPACs, however, may engage in short
sales for investment purposes. When the Fund engages in a short sale, it sells a security it does not own and, to complete the
sale, borrows the same security from a broker or other institution. The Fund may benefit from a short position when the shorted
security decreases in value. The Fund may also at times establish hedging positions. Hedging positions may include short sales
and derivatives, such as options and swaps (“Hedging Positions”). Under normal market conditions, no more than 30%
of the Fund’s Managed Assets will be in Hedging Positions. The Fund’s investments in derivatives will be included
under the 80% policy noted above so long as the underlying asset of such derivatives is a closed-end fund or Underlying Fund,
respectively. The Adviser intends to use Hedging Positions to lower the Fund’s volatility but they may also be used to seek
to enhance the Fund’s return. A short sale is a transaction in which the Fund sells a security that it does not own in anticipation
of a decline in the market price of the security. To complete the short sale, the Fund must arrange through a broker to borrow
the security in order to deliver it to the buyer. The Fund is obligated to replace the borrowed security by purchasing it at a
market price at or prior to the time it must be returned to the lender. The price at which the Fund is required to replace the
borrowed security may be more or less than the price at which the security was sold by the Fund. The Fund will incur a loss if
the price of the security sold short increases between the date of the short sale and the date on which the Fund replaces the
borrowed security. The Fund will realize a gain if the price of the security declines between those dates. The
Adviser performs both a quantitative and qualitative analysis, including fundamental and technical analysis to assess the relative
risk and reward potential for each SPAC investment. Among other things, the Adviser will evaluate the management team’s
strategy, experience, deal flow, and demonstrated track record in building enterprise value. The Adviser will also evaluate the
terms of each SPAC offering, including the aggregate amount of the offering, the offering price of the securities, the equity
yield to termination, the option value of warrants, the sponsor’s interest in the SPAC, and the expected liquidity of the
SPAC’s securities. The Fund will purchase securities of SPACs in their initial public offerings and in the secondary market. In
selecting SPAC investments, the Adviser will also utilize trading strategies and programs to seek to derive value from buying
and selling SPAC securities, including units, common shares and warrants. Under normal market conditions, the Fund intends to
purchase SPAC securities in an initial public offering and opportunistically buy and sell SPAC securities on the secondary market
prior to a SPAC’s initial business combination. The Fund does not intend to hold common shares after a SPAC’s initial
business combination has been completed other than common shares obtained temporarily through the conversion of a SPAC’s
warrants into common shares. The Fund may redeem common shares of a SPAC in exchange for the Fund’s pro rata portion of
the SPAC’s trust account. The
Fund also may invest up to 20% of its Managed Assets in exchange-traded notes (“ETNs”), certain derivatives, such
as options and swaps, cash and cash equivalents. Such investments will not be counted towards the Fund’s 80% policy. ETNs
are debt securities whose returns are linked to a particular index. The
Fund may invest directly in debt securities issued by certain credit-oriented unlisted funds and BDCs (“Private Debt”)
identified by the Adviser in its due diligence process. The Adviser believes that investments in Private Debt can provide the
Fund with the opportunity to obtain more favorable terms and similar risk profiles to similar publicly traded debt investments
available. Private Debt often may be illiquid and is typically not listed on an exchange and traded less actively than similar
securities issued by publicly traded-vehicles. For certain Private Debt investments, trading may only be possible through the
assistance of the broker who originally brought the security to the market and has a relationship with the issuer. Due to the
limited trading market, independent pricing services may be unable to provide a price for Private Debt, and the fair value of
the securities may be determined in good faith under procedures approved by the Board, which typically will include the use of
one or more independent broker quotes. In
selecting appropriate Private Debt investments for the Fund, the Adviser completes a fundamental and technical analysis of the
issuer, with a focus on reducing downside risk. As part of this analysis, the Adviser evaluates the manager’s experience
and ability based on historical track record regarding credit performance of previously originated loans and meetings with the
management team. In addition, the Adviser reviews the issuer’s investment portfolio, including the issuer’s asset
diversification across type and sector, before further evaluating the issuer’s financials to review its capital structure,
particularly details of any existing leverage and the maximum leverage permitted on any senior debt of the issuer. Once comfort
is reached regarding the issuer’s investment portfolio, manager, and capital structure, the Adviser then evaluates details
of the terms of the Private Debt opportunity, beginning with a review to ensure appropriate covenants are contained within to
limit the Fund’s downside risk across a range of scenarios (which typically will include a minimum level of subordination
requirement.) Following, the Adviser will review and weigh pricing levels on the Private Debt compared to other opportunities
in the market to assess relative value and arrive at an investment decision. Opportunities for the Fund to make investments in
Private Debt may be limited, especially those which fit the Adviser’s investment criteria. The
Fund may attempt to enhance the return on the cash portion of its portfolio by investing in a total return swap agreement. A total
return swap agreement provides the Fund with a return based on the performance of an underlying asset, in exchange for fee payments
to a counterparty based on a specific rate. The difference in the value of these income streams is recorded daily by the Fund,
and is typically settled in cash at least monthly. If the underlying asset declines in value over the term of the swap, the Fund
would be required to pay the dollar value of that decline plus any applicable fees to the counterparty. The Fund may use its own
NAV or any other reference asset that the Adviser chooses as the underlying asset in a total return swap. The Fund will limit
the notional amount of all total return swaps in the aggregate to 15% of the Fund’s Managed Assets. Using the Fund’s
own NAV as the underlying asset in the total return swap serves to reduce cash drag (the impact of cash on the Fund’s overall
return) by replacing it with the impact of market exposure based upon the Fund’s own investment holdings. This type of total
return swap would provide the Fund with a return based on its NAV. Like any total return swap, the Fund would be subject to counterparty
risk and the risk that its own NAV declines in value. The
Fund generally seeks to hold securities for the long term, but may liquidate positions in order to change the Fund’s asset
allocation or to generate cash to invest in more attractive opportunities, which may result in a larger portion of any net gains
being realized as short-term capital gains. In addition, a negative change in the fundamental or qualitative characteristics of
the issuer may cause the Adviser to sell a security. Finally, the Adviser may sell a security when its price approaches, meets
or exceeds the Adviser’s target price. For instance, the Adviser may sell shares of a closed-end fund when it is no longer
selling at a discount. This may result in a high rate of portfolio turnover. The
Fund’s investment objective is non-fundamental and may be changed by the Board without Common Stockholder approval. Common
Stockholders will, however, receive at least 60 days prior notice of any change in this investment objective. The Fund may also
change the 80% policy noted above without shareholder approval upon at least 60 days' prior written notice to shareholders.</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B23" s="4" t="inlineStr">
        <is>
          <t xml:space="preserve"> </t>
        </is>
      </c>
      <c r="AD23" s="4" t="inlineStr">
        <is>
          <t xml:space="preserve"> </t>
        </is>
      </c>
      <c r="AE23" s="4" t="inlineStr">
        <is>
          <t xml:space="preserve"> </t>
        </is>
      </c>
      <c r="AG23" s="4" t="inlineStr">
        <is>
          <t xml:space="preserve"> </t>
        </is>
      </c>
      <c r="AH23" s="4" t="inlineStr">
        <is>
          <t xml:space="preserve"> </t>
        </is>
      </c>
      <c r="AJ23" s="4" t="inlineStr">
        <is>
          <t xml:space="preserve"> </t>
        </is>
      </c>
      <c r="AK23" s="4" t="inlineStr">
        <is>
          <t xml:space="preserve"> </t>
        </is>
      </c>
    </row>
    <row r="24">
      <c r="A24" s="4" t="inlineStr">
        <is>
          <t>Risk Factors [Table Text Block]</t>
        </is>
      </c>
      <c r="C24" s="4" t="inlineStr">
        <is>
          <t>RISKS Investing
in the Fund involves certain risks relating to its structure and investment objective. You should carefully consider these risk
factors, together with all of the other information included in this Prospectus, any applicable prospectus supplement and the
SAI, before deciding whether to make an investment in the Fund. An investment in the Fund may not be appropriate for all investors,
and an investment in the common shares of the Fund should not be considered a complete investment program. The
risks set forth below are not the only risks of the Fund, and the Fund may face other risks that have not yet been identified,
which are not currently deemed material or which are not yet predictable. If any of the following risks occur, the Fund’s
financial condition and results of operations could be materially adversely affected. In such case, the Fund’s NAV and the
trading price of its securities could decline, and you may lose all or part of your investment. Structural
Risks: Not
a Complete Investment Program The
Fund is intended for investors seeking capital appreciation and current income over the long-term, and is not intended to be a
short-term trading vehicle. An investment in the Common Shares of the Fund should not be considered a complete investment program.
Each investor should take into account the Fund’s investment objective and other characteristics as well as the investor’s
other investments when considering an investment in the Common Shares. An investment in the Fund may not be appropriate for all
investors. Risks
Associated with Offerings of Additional Common Shares The
voting power of current Common Stockholders will be diluted to the extent that current Common Stockholders do not purchase Common
Shares in any future offerings of Common Shares or do not purchase sufficient Common Shares to maintain their percentage interest.
If the Fund is unable to invest the proceeds of such offering as intended, the Fund’s per Common Share distribution may
decrease and the Fund may not participate in market advances to the same extent as if such proceeds were fully invested as planned.
If the Fund sells Common Shares at a price below NAV pursuant to the consent of Common Stockholders, shareholders will experience
a dilution of the aggregate NAV per Common Share because the sale price will be less than the Fund’s then- current NAV per
Common Share. Similarly, were the expenses of the offering to exceed the amount by which the sale price exceeded the Fund’s
then current NAV per Common Share, shareholders would experience a dilution of the aggregate NAV per Common Share. This dilution
will be experienced by all shareholders, irrespective of whether they purchase Common Shares in any such offering. Additional
Risks of Rights There
are additional risks associated with an offering of subscription rights to purchase Common Shares (“Right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f the subscription price per share is below the
NAV per share of the Fund’s Common Shares on the expiration date, a shareholder will experience an immediate dilution of
the aggregate NAV of such shareholder’s Common Shares if the shareholder does not participate in such an offering and the
shareholder will experience a reduction in the NAV per share of such shareholder’s Common Shares whether or not the shareholder
participates in such an offering. Such a reduction in NAV per share may have the effect of reducing market price of the Common
Share. The Fund cannot state precisely the extent of this dilution (if any) if the shareholder does not exercise such shareholder’s
Rights because the Fund does not know what the NAV per share will be when the offer expires or what proportion of the Rights will
be exercised. If the subscription price is substantially less than the then current NAV per Common Share at the expiration of
a rights offering, such dilution could be substantial. Any such dilution or accretion will depend upon whether (i) such shareholders
participate in the rights offering and (ii) the Fund’s NAV per Common Share is above or below the subscription price on
the expiration date of the rights offering. In addition to the economic dilution described above, if a Common Stockholder does
not exercise all of their rights, the Common Stockholders will incur voting dilution as a result of this rights offering. This
voting dilution will occur because the Common Stockholders will own a smaller proportionate interest in the Fund after the rights
offering than prior to the rights offering. There is a risk that changes in market conditions may result in the underlying Common
Shares purchasable upon exercise of the subscription rights being less attractive to investors at the conclusion of the subscription
period. This may reduce or eliminate the value of the subscription rights. If investors exercise only a portion of the rights,
the number of Common Shares issued may be reduced, and the Common Shares may trade at less favorable prices than larger offerings
for similar securities. Subscription rights issued by the Fund may be transferable or non-transferable rights. In a non-transferable
rights offering, Common Stockholders who do not wish to exercise their rights will be unable to sell their rights. In a transferrable
rights offering, the Fund will use its best efforts to ensure an adequate trading market for the rights; however, investors may
find that there is no market to sell rights they do not wish to exercise. Leverage
Risks The
Fund may borrow money, or issue debt or preferred stock. Since the holders of Common Shares pay all expenses related to the issuance
of debt or use of leverage, the use of leverage through borrowing of money, issuance of debt securities or the issuance of preferred
stock for investment purposes creates risks for the holders of Common Shares. Leverage is a speculative technique that exposes
the Fund to greater risk and increased costs than if it were not implemented. Increases and decreases in the value of the Fund’s
portfolio will be magnified when the Fund uses leverage. As a result, leverage may cause greater changes in the Fund’s NAV.
The Fund will also have to pay interest on its borrowings or dividends on preferred stock, if any, which may reduce the Fund’s
return. The leverage costs may be greater than the Fund’s return on the underlying investment. The Fund’s leveraging
strategy may not be successful. If
the Fund utilizes leverage in the form of borrowing, it anticipates that the money borrowed for investment purposes will incur
interest based on shorter-term interest rates that would be periodically reset. So long as the Fund’s portfolio provides
a higher rate of return, net of expenses, than the interest rate on borrowed money, as reset periodically, the leverage may cause
the holders of Common Shares to receive a higher current rate of return than if the Fund were not leveraged. If, however, long-term
and/or short-term rates rise, the interest rate on borrowed money could exceed the rate of return on securities held by the Fund,
reducing return to the holders of Common Shares. There
is no assurance that a leveraging strategy will be successful. Leverage involves risks and special considerations for Common Stockholders,
including:
● the
likelihood of greater volatility of NAV, market price and dividend rate of the Common
Shares than a comparable portfolio without leverage;
● the
risk that fluctuations in interest rates on borrowings or on short-term debt or in the
interest or dividend rates on any debt securities or preferred shares that the Fund must
pay will reduce the return to the Common Stockholders;
● the
effect of leverage in a declining market, which is likely to cause a greater decline
in the NAV of the Common Shares than if the Fund were not leveraged, may result in a
greater decline in the market price of the Common Shares;
● when
the Fund uses financial leverage, the investment management fees payable to the Adviser
will be higher than if the Fund did not use leverage. This may create a conflict of interest
between the Adviser, on the one hand, and the holders of Common Shares, on the other;
and
● leverage
may increase operating costs, which may reduce total return. The
use of leverage may require the Fund to segregate assets to cover its obligations (or, if the Fund borrows money or issues preferred
shares, to maintain asset coverage in conformity with the requirements of the 1940 Act). While the segregated assets will be invested
in liquid securities, they may not be used for other operational purposes. Consequently, the use of leverage may limit the Fund’s
flexibility and may require that the Fund sell other portfolio investments to pay Fund expenses, to maintain assets in an amount
sufficient to cover the Fund’s leveraged exposure or to meet other obligations at a time when it may be disadvantageous
to sell such assets. Certain types of borrowings by the Fund may result in the Fund being subject to covenants in credit agreements
relating to asset coverage and portfolio composition requirements. The Fund may be subject to certain restrictions on investments
imposed by guidelines of one or more rating agencies, which may issue ratings for the short-term debt securities or preferred
shares issued by the Fund. These guidelines may impose asset coverage or portfolio composition requirements that are more stringent
than those imposed by the 1940 Act. The Adviser does not believe that these covenants or guidelines will impede it from managing
the Fund’s portfolio in accordance with the Fund’s investment objective and policies if the Fund were to utilize leverage. Leverage
risk would also apply to the Fund’s investments in Underlying Funds and SPACs to the extent an Underlying Fund or SPAC uses
leverage. Market
Discount The
stock of closed-end management investment companies often trade at a discount from their NAV, and the Fund’s Common Shares
may likewise trade at a discount from NAV. The trading price of the Fund’s Common Shares may be less than the NAV. The returns
earned by Common Stockholders who sell their Common Shares below NAV will be reduced. The Fund’s Common Shares are currently
sold at a premium to NAV. This risk would also apply to the Fund’s investments in closed-end funds. Anti-Takeover
Provisions Maryland
law and the Fund’s Charter and Bylaws include provisions that could limit the ability of other entities or persons to acquire
control of the Fund or to convert the Fund to open-end status. These provisions could deprive the holders of Common Shares of
opportunities to sell their Common Shares at a premium over the then current market price of the Common Shares or at NAV. This
risk would also apply to many of the Fund’s investments in closed-end funds. Investment-Related
Risks: With
the exception of Underlying Fund risk (and except as otherwise noted below), the following risks apply to the direct investments
the Fund may make, and generally apply to the Fund’s investments in Underlying Funds and SPACs. That said, each risk described
below may not apply to each Underlying Fund or SPAC investment. Similarly, an Underlying Fund may be subject to additional or
different risks than those described below. Underlying
Fund Risks The
Fund will invest in Underlying Funds such as other closed-end funds and ETFs. The expenses of the Fund will generally be higher
than the direct expenses of other fund shares. The Fund will indirectly bear fees and expenses charged by the Underlying Funds
in which the Fund invests in addition to the Fund’s direct fees and expenses. The Fund may also incur brokerage costs when
it purchases shares of Underlying Funds. Furthermore, investments in Underlying Funds could affect the timing, amount and character
of distributions to Common Stockholders and therefore may increase the amount of taxes payable by investors in the Fund. The value
of your investment in the Fund will go up and down with the prices of Underlying Fund shares (and other securities) in which the
Fund invests. Similarly, the value of the Fund’s investments in Underlying Funds will go up and down with the prices of
the securities in which the Underlying Funds invest. There
is also the risk that the Fund may suffer losses due to the investment practices or operations of the Underlying Funds. To the
extent that the Fund invests in one or more Underlying Funds that concentrate in a particular industry, the Fund would be vulnerable
to factors affecting that industry and the concentrating Underlying Funds’ performance, and that of the Fund, may be more
volatile than Underlying Funds that do not concentrate. As
the Fund will invest at least 80% of its Managed Assets in Underlying Funds, the Fund’s performance will depend to a greater
extent on the overall performance of closed-end funds, ETFs, BDCs and SPACs generally, in addition to the performance of the specific
Underlying Funds (and other assets) in which the Fund invests. The use of leverage by Underlying Funds magnifies gains and losses
on amounts invested and increases the risks associated with investing in Underlying Funds. Further, the Underlying Funds are not
subject to the Fund’s investment policies and restrictions. The Fund generally receives information regarding the portfolio
holdings of Underlying Funds only when that information is made available to the public. The Fund cannot dictate how the Underlying
Funds invest their assets. The Underlying Funds may invest their assets in securities and other instruments, and may use investment
techniques and strategies, that are not described in this disclosure. Common Stockholders will bear two layers of fees and expenses
with respect to the Fund’s investments in Underlying Funds because each of the Fund and the Underlying Fund will charge
fees and incur separate expenses. In addition, subject to applicable 1940 Act limitations, the Underlying Funds themselves may
purchase securities issued by registered and unregistered funds (e.g., common stock, preferred stock, auction rate preferred stock),
and those investments would be subject to the risks associated with Underlying Funds and unregistered funds (including a third
layer of fees and expenses, i.e., the Underlying Fund will indirectly bear fees and expenses charged by the funds in which the
Underlying Fund invests, in addition to the Underlying Fund’s own fees and expenses). An Underlying Fund with positive performance
may indirectly receive a performance fee from the Fund, even when the Fund’s overall returns are negative. Additionally,
the Fund’s investment in an Underlying Fund may result in the Fund’s receipt of cash in excess of the Underlying Fund’s
earnings; if the Fund distributes these amounts, the distributions could constitute a return of capital to Fund shareholders for
federal income tax purposes. As a result of these factors, the use of the fund of funds structure by the Fund could therefore
affect the amount, timing and character of distributions to shareholders. The
Fund may invest in shares of closed-end funds that are trading at a discount to NAV or at a premium to NAV and closed-end funds
may not be able to outperform their benchmarks. There can be no assurance that the market discount on shares of any closed-end
fund purchased by the Fund will ever decrease. In fact, it is possible that this market discount may increase and the Fund may
suffer realized or unrealized capital losses due to further decline in the market price of the securities of such closed-end funds,
thereby adversely affecting the Fund’s NAV. The Fund’s investment in the Common Shares of closed-end funds that are
financially leveraged may create an opportunity for greater total return on its investment, but at the same time may be expected
to exhibit more volatility in market price and NAV than an investment in shares of investment companies without a leveraged capital
structure. The
Fund may invest in BDCs. BDCs generally invest in less mature U.S. private companies or thinly traded U.S. public companies which
involve greater risk than well-established publicly-traded companies. While BDCs are expected to generate income in the form of
dividends, certain BDCs during certain periods of time may not generate such income. The Fund will indirectly bear its proportionate
share of any management fees and other operating expenses incurred by the BDCs and of any performance-based or incentive fees
payable by the BDCs in which it invests, in addition to the expenses paid by the Fund. A BDC’s incentive fee may be very
high, vary from year to year and be payable even if the value of the BDC’s portfolio declines in a given time period. Incentive
fees may create an incentive for a BDC’s manager to make investments that are risky or more speculative than would be the
case in the absence of such compensation arrangements, and may also encourage the BDC’s manager to use leverage to increase
the return on the BDC’s investments. The use of leverage by BDCs magnifies gains and losses on amounts invested and increases
the risks associated with investing in BDCs. A BDC may make investments with a larger amount of risk of volatility and loss of
principal than other investment options and may also be highly speculative and aggressive. The
1940 Act imposes certain constraints upon the operations of a BDC. For example, BDCs are required to invest at least 70% of their
total assets primarily in securities of U.S. private companies or thinly traded U.S. public companies, cash, cash equivalents,
U.S. government securities and high-quality debt investments that mature in one year or less. Generally, little public information
exists for private and thinly traded companies in which a BDC may invest and there is a risk that investors may not be able to
make a fully informed evaluation of a BDC and its portfolio of investments. With respect to investments in debt instruments, there
is a risk that the issuers of such instruments may default on their payments or declare bankruptcy. Many debt investments in which
a BDC may invest will not be rated by a credit rating agency and will be below investment grade quality. These investments are
commonly referred to as “junk bonds” and have predominantly speculative characteristics with respect to an issuer’s
capacity to make payments of interest and principal. Although lower grade securities are potentially higher yielding, they are
also characterized by high risk. In addition, the secondary market for lower grade securities may be less liquid than that of
higher rated securities. Certain BDCs may also be difficult to value since many of the assets of BDCs do not have readily ascertainable
market values. Additionally,
a BDC may only incur indebtedness in amounts such that the BDC’s asset coverage ratio of total assets to total senior securities
equals at least 200% after such incurrence. These limitations on asset mix and leverage may affect the way that the BDC raises
capital. BDCs compete with other entities for the types of investments they make, and such entities are not necessarily subject
to the same investment constraints as BDCs. Index-based
ETFs (and other index funds) in which the Fund may invest may not be able to replicate exactly the performance of the indices
they track or benchmark because the total return generated by the securities will be reduced by transaction costs incurred in
adjusting the actual balance of the securities. ETFs may trade at a price above (premium) or below (discount) their NAV, especially
during periods of significant market volatility or stress, causing investors to pay significantly more or less than the value
of the ETF’s underlying portfolio. Certain ETFs traded on exchanges may be thinly traded and experience large spreads between
the “ask” price quoted by a seller and the “bid” price offered by a buyer. While the creation/redemption
feature is designed to make it likely that ETF shares normally will trade close to their NAVs, market prices are not expected
to correlate exactly to the shares’ NAVs due to timing reasons, supply and demand imbalances and other factors. In addition,
disruptions to creations and redemptions, adverse developments impacting market makers, authorized participants or other market
participants, high market volatility or lack of an active trading market for an ETF’s shares (including through a trading
halt) may result in market prices that differ significantly from its NAV or to the intraday value of the ETF’s holdings.
An active trading market for shares of an ETF may not develop or be maintained. When all or a portion of an ETF’s underlying
securities trade in a foreign market that is closed during the time the domestic market in which the ETF’s shares are listed
and traded is open, there may be changes between the last quote from the closed foreign market and the value of such underlying
security during the ETF’s trading day. In
times of market stress, market makers or authorized participants may step away from their respective roles in making a market
in shares of the ETF and in executing purchase or redemption orders. During such times, the ETF’s shares may trade at a
wider than normal discount or premium and may possibly face trading halts. Additionally, the underlying securities of an ETF may
be traded outside of a collateralized settlement system, such as the National Securities Clearing Corporation, a clearing agency
that is registered with the SEC. There are a limited number of financial institutions that may act as authorized participants
that pose collateral for certain trades on an agency basis. To the extent that these authorized participants exit the business
or are unable to proceed with creation and/or redemption orders with the ETF, and no other authorized participant is able to step
forward, ETF shares may trade at a discount to NAV and possibly face trading halts and/or delisting. Additionally, in stressed
market conditions, the market for ETF shares may become less liquid in response to deteriorating liquidity in the markets for
such ETF’s underlying portfolio holdings, and this may cause the shares of the ETF to trade at a wider than normal discount
or premium. Furthermore, purchases and redemptions of creation units primarily in cash rather than in-kind may cause an ETF to
incur certain costs, such as brokerage costs, taxable gains or other losses that it may not have incurred with an in-kind purchase
or redemption. These costs may be borne by the ETF and decrease the ETF’s NAV to the extent they are not offset by a transaction
fee payable by an authorized participant. In
addition, index-based ETFs (and other index funds) will incur expenses not incurred by their applicable indices. Certain securities
comprising the indices tracked by these investments may, from time to time, temporarily be unavailable, which may further impede
the ability of the index-based ETFs and other index funds to track their applicable indices. Underlying Funds may not be able
to match or outperform their respective benchmarks. With sector ETFs, there is a risk that securities within the same group of
industries will decline in price due to sector-specific market or economic developments. The Fund may also invest in actively
managed ETFs that are subject to management risk as the ETF’s investment adviser will apply certain investment techniques
and risk analyses in making investment decisions. There can be no guarantee that these will produce the desired results. Certain
of the Underlying Funds in which the Fund will invest may be taxed as regulated investment companies under Subchapter M of the
Code. To qualify and remain eligible for the special tax treatment accorded to regulated investment companies and their shareholders,
such Underlying Funds must meet certain source-of-income, asset diversification and annual distribution requirements. If an Underlying
Fund in which the Fund invests fails to qualify as a regulated investment company, such Underlying Fund would be liable for federal,
and possibly state, corporate taxes on its taxable income and gains. Such failure by an Underlying Fund could substantially reduce
the Underlying Fund’s net assets and the amount of income available for distribution to the Fund, which would in turn decrease
the total return of the Fund in respect of such investment. The
Fund’s investments in Underlying Funds may be restricted by certain provisions of the 1940 Act. Under Section 12(d)(1)(A)
of the 1940 Act, the Fund may hold securities of an Underlying Fund in amounts which (i) do not exceed 3% of the total outstanding
voting stock of the Underlying Fund, (ii) do not exceed 5% of the value of the Fund’s total assets and (iii) when added
to all other Underlying Fund securities held by the Fund, do not exceed 10% of the value of the Fund’s total assets. Under
Section 12(d)(1)(C) of the 1940 Act, the Fund, together with any other investment companies for which the Adviser acts as an investment
adviser, may not, in the aggregate, own more than 10% of the total outstanding voting stock of a registered closed-end investment
company. Section 12(d)(1)(F) of the 1940 Act provides that the limitations of Section 12(d)(1) described above shall not apply
to securities purchased or otherwise acquired by the Fund if (i) immediately after such purchase or acquisition not more than
3% of the total outstanding stock of such Underlying Fund is owned by the Fund and all affiliated persons of the Fund, and (ii)
certain requirements are met with respect to sales charges. In addition, Rule 12d1-4 under the 1940 Act (“Rule 12d1-4”),
effective as of January 19, 2022, permits the Fund to invest in Underlying Funds beyond the limitations of Section 12(d)(1) described
above, subject to various conditions, including that the Fund enter into an investment agreement with the Underlying Fund (which
agreements may impose additional conditions on the Fund). In matters upon which the Fund is solicited to vote as a shareholder
of an Underlying Fund, the Adviser may be required to vote Underlying Fund shares in the same proportion as shares held by other
shareholders of the Underlying Fund. Fixed
Income Securities Risks The
Underlying Funds and the Fund may invest in fixed income securities. Fixed income securities increase or decrease in value based
on changes in interest rates. If rates increase, the value of an Underlying Fund’s fixed income securities generally declines.
On the other hand, if rates fall, the value of the fixed income securities generally increases. The issuer of a fixed income security
may not be able to make interest and principal payments when due. This risk is increased in the case of issuers of high yield
securities, also known as “junk bonds.” If a U.S. Government agency or instrumentality in which an Underlying Fund
invests defaults, and the U.S. Government does not stand behind the obligation, the Underlying Fund’s share price or yield
could fall. Securities of certain U.S. Government sponsored entities are neither issued nor guaranteed by the U.S. Government.
The Underlying Funds may invest in fixed income securities of any credit quality, maturity or duration. Fixed income securities
risks include components of the following additional risks: Credit
Risk. High
Yield Securities Risk. U.S.
Government Securities Risk. Interest
Rate Risk. Interest
rates in the United States and many other countries have risen in recent periods and may rise in the future. Because longer-term
inflationary pressure may result from the U.S. government’s fiscal policies, an Underlying Fund may experience rising interest
rates, rather than falling rates, over its investment horizon. To the extent an Underlying Fund borrows money to finance its investments,
the Underlying Fund’s performance will depend, in part, upon the difference between the rate at which it borrows funds and
the rate at which it invests those funds. In periods of rising interest rates, the Underlying Fund’s cost of funds could
increase. Adverse developments resulting from changes in interest rates could have a material adverse effect on the Underlying
Fund’s financial condition and results. In
addition, a decline in the prices of the debt an Underlying Fund owns could adversely affect the Underlying Fund’s NAV.
Changes in market interest rates could also affect the ability of operating companies in which the Underlying Fund invests to
service debt, which could materially impact the Underlying Fund. Sovereign
Obligation Risk. Equity
Securities Risks While
equity securities have historically generated higher average returns than fixed income securities, equity securities have also
experienced significantly more volatility in those returns. An adverse event, such as an unfavorable earnings report, may depress
the value of an issuer’s equity securities held by an Underlying Fund. Equity security prices fluctuate for several reasons,
including changes in investors’ perceptions of the financial condition of an issuer or the general condition of the relevant
stock market, or when political or economic events affecting the issuers occur. The value of a particular equity security may
fall in value. The prices of stocks change in response to many factors, including the historical and prospective earnings of the
issuer, the value of its assets, management decisions, decreased demand for an issuer’s products or services, increased
production costs, general economic conditions, interest rates, currency exchange rates, investor perceptions and market liquidity.
The value of an Underlying Fund’s shares will go up and down due to movement in the collective returns of the individual
securities held by the Underlying Fund. Common stocks are subordinate to preferred stocks and debt in a company’s capital
structure, and if a company is liquidated, the claims of secured and unsecured creditors and owners of preferred stocks take precedence
over the claims of those who own Common Shares. In addition, equity security prices may be particularly sensitive to rising interest
rates, as the cost of capital rises and borrowing costs increase. Asset
Allocation Risks To
the extent that the Adviser’s asset allocation strategy may fail to produce the intended result, the Fund’s return
may suffer. Additionally, the active asset allocation style of the Fund leads to changing allocations over time and represents
a risk to investors who target fixed asset allocations. Investment
and Market Risks An
investment in Common Shares is subject to investment risk, including the possible loss of the entire principal amount invested.
An investment in Common Shares represents an indirect investment in the Underlying Funds owned by the Fund. The value of the Underlying
Funds, like other market investments, may move up or down, sometimes rapidly and unpredictably. Overall stock market risks may
also affect the NAV of the Fund or the Underlying Funds. Factors such as domestic and foreign economic growth and market conditions,
interest rate levels and political events affect the securities markets. The Common Shares at any point in time may be worth less
than the original investment, even after taking into account any reinvestment of dividends and distributions. Special
Purpose Acquisition Companies Risks The
Fund may invest in SPACs. SPACs are collective investment structures that pool funds in order to seek potential acquisition opportunities.
Unless and until an acquisition is completed, a SPAC generally invests its assets (less an amount to cover expenses) in U.S. government
securities, money market fund securities and cash. SPACs and similar entities may be blank check companies with no operating history
or ongoing business other than to seek a potential acquisition. Accordingly, the value of their securities is particularly dependent
on the ability of the entity’s management to identify and complete a profitable acquisition. Certain SPACs may seek acquisitions
only in limited industries or regions, which may increase the volatility of their prices. If an acquisition that meets the requirements
for the SPAC is not completed within a predetermined period of time, the invested funds are returned to the entity’s shareholders.
Investments in SPACs may be illiquid and/or be subject to restrictions on resale. To the extent the SPAC is invested in cash or
similar secur</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B24" s="4" t="inlineStr">
        <is>
          <t xml:space="preserve"> </t>
        </is>
      </c>
      <c r="AD24" s="4" t="inlineStr">
        <is>
          <t xml:space="preserve"> </t>
        </is>
      </c>
      <c r="AE24" s="4" t="inlineStr">
        <is>
          <t xml:space="preserve"> </t>
        </is>
      </c>
      <c r="AG24" s="4" t="inlineStr">
        <is>
          <t xml:space="preserve"> </t>
        </is>
      </c>
      <c r="AH24" s="4" t="inlineStr">
        <is>
          <t xml:space="preserve"> </t>
        </is>
      </c>
      <c r="AJ24" s="4" t="inlineStr">
        <is>
          <t xml:space="preserve"> </t>
        </is>
      </c>
      <c r="AK24" s="4" t="inlineStr">
        <is>
          <t xml:space="preserve"> </t>
        </is>
      </c>
    </row>
    <row r="25">
      <c r="A25" s="4" t="inlineStr">
        <is>
          <t>Effects of Leverage [Text Block]</t>
        </is>
      </c>
      <c r="C25" s="4" t="inlineStr">
        <is>
          <t>USE
OF LEVERAGE The
Fund may borrow money and/or issue preferred stock, notes or debt securities for investment purposes. These practices are known
as leveraging. The Fund may utilize leverage to purchase portfolio securities and for portfolio or cash management purposes. The
Fund also may borrow money as a temporary measure for extraordinary or emergency purposes, including settlement of securities
transactions, which otherwise might require untimely dispositions of the Fund’s portfolio securities. The Fund currently
anticipates that, if employed, leverage will primarily be obtained through the use of bank borrowings or other similar term loans.
The Underlying Funds and SPACs that the Fund invests in may also use leverage. The Fund may be subject to certain restrictions
on investments imposed by lenders or by one or more rating agencies that may issue ratings for any senior securities issued by
the Fund. Borrowing covenants or rating agency guidelines may impose asset coverage or Fund composition requirements that are
more stringent than those imposed on the Fund by the 1940 Act. On
March 9, 2023, the Fund entered into a credit agreement with BNP Paribas. The BNP Facility permits the Fund to borrow funds that
are collateralized by assets held at BNP Paribas pursuant to the BNP Facility. Under the terms of the BNP Facility, the Fund may
borrow up to $25,000,000 bearing an interest rate of the Overnight Bank Funding Rate plus a fixed rate determined by the securities
pledged as collateral. Any unused portion of the BNP Facility is subject to a commitment fee of 0.50% of the unused portion of
the facility until a utilization of 80% or greater is met. The
Fund did not utilize the BNP Facility for the period from August 1, 2023 through December 31, 2024. There was no outstanding balance
on the BNP Facility as of December 31, 2024. The
provisions of the 1940 Act further provide that the Fund may borrow or issue notes or debt securities in an amount up to 33 1/3%
of its total assets or may issue preferred shares in an amount up to 50% of the Fund’s total assets (including the proceeds
from leverage). The
Fund may enter into derivatives or other transactions (e.g., total return swaps) that may provide leverage (other than through
borrowings or the issuance of preferred shares). The Fund also invests in reverse repurchase agreements, total return swaps and
derivatives or other transactions with leverage embedded in them in a limited manner or subject to a limit on leverage risk calculated
based on value-at-risk, as required by Rule 18f-4 under the 1940 Act.
However,
these transactions will entail additional expenses (e.g., transaction costs) which will be borne by the Fund. These types of transactions
have the potential to increase returns to Common Stockholders, but they also involve additional risks. This additional leverage
will increase the volatility of the Fund’s investment portfolio and could result in larger losses than if the transactions
were not entered into. However, to the extent that the Fund enters into offsetting transactions or owns positions covering its
obligations, the leveraging effect is expected to be minimized or eliminated. Under
the 1940 Act, the Fund is not permitted to incur indebtedness unless immediately after doing so the Fund has an asset coverage
of at least 300% of the aggregate outstanding principal balance of indebtedness (i.e., such indebtedness may not exceed 33 1/3%
of the value of the Fund’s total assets including the amount borrowed). Additionally, under the 1940 Act, the Fund may not
declare any dividend or other distribution upon any class of its shares, or purchase any such shares, unless the aggregate indebtedness
of the Fund has, at the time of the declaration of any such dividend or distribution or at the time of any such purchase, asset
coverage of at least 300% after deducting the amount of such dividend, distribution, or purchase price, as the case may be. With
respect to the asset coverage for preferred stock, under the 1940 Act, the Fund is not permitted to issue preferred stock unless
immediately after such issuance the total asset value of the Fund’s portfolio is at least 200% of the liquidation value
of the outstanding preferred stock (i.e., such liquidation value may not exceed 50% of the Fund’s Managed Assets). In addition,
the Fund is not permitted to declare any cash dividend or other distribution on its Common Shares unless, at the time of such
declaration, the NAV of the Fund’s portfolio (determined after deducting the amount of such dividend or other distribution)
is at least 200% of such liquidation value of the preferred stock. If preferred stock is issued, the Fund intends, to the extent
possible, to purchase or redeem shares, from time to time, to maintain coverage of any preferred stock of at least 200%. Normally,
holders of Common Shares will elect the directors of the Fund except that the holders of any preferred stock will elect two directors.
In the event the Fund failed to pay dividends on its preferred stock for two years, holders of preferred stock would be entitled
to elect a majority of the directors until the dividends are paid. Effects
of Leverage Assuming
the utilization of leverage through a combination of borrowings under the issuance of Preferred Shares by the Fund in the aggregate amount
of approximately 27.12% of the Fund’s Managed Assets as of December 31, 2024, at a weighted average interest rate or payment rate
of 6.00% payable on such leverage, the annual return that the Fund’s portfolio (net of expenses) in order to cover its leverage
costs would be 1.63%. Of course, these numbers are merely estimates for illustration. Actual interest or payment rates on the leverage
utilized by the Fund will vary frequently and may be significantly higher or lower than the rate estimated above. 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 table below reflects the Fund's continued use of Preferred Shares as of December 31, 2024 as a percentage of total
Managed Assets (including assets attributable to such leverage), and the annual return that the Fund's portfolio must experience (net
of expenses) in order to cover such costs.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representing approximately 27.12% of
the Fund’s Managed Assets and estimated leverage costs of 6.00%.
Assumed
Portfolio Return -10.00% -5.00% 0.00% 5.00% 10.00%
Common
Share Total Return -15.95% -9.09% -2.23% 4.63% 11.49% Total
return is composed of two elements-the dividends on Common Shares paid by the Fund (the amount of which is largely determined
by the Fund’s net investment income after paying the cost of leverage) and realized and unrealized gains or losses on the
value of the securities the Fund owns. As the table shows, leverage generally increases the return to Common Shareholders when
portfolio return is positive or greater than the costs of leverage and decreases return when the portfolio return is negative
or less than the costs of leverage. During
the time in which the Fund is using leverage, the amount of the fees paid to the Adviser for investment management services is
higher than if the Fund did not use leverage because the fees paid are calculated based on the Fund’s Managed Assets. This
may create a conflict of interest between the Adviser, on the one hand, and common shareholders, on the other. Also, because the
leverage costs are borne by the Fund at a specified interest rate, only the Fund’s common shareholders bear the cost of
the Fund’s management fees and other expenses. There can be no assurance that a leveraging strategy will be successful during
any period in which it is employed.</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B25" s="4" t="inlineStr">
        <is>
          <t xml:space="preserve"> </t>
        </is>
      </c>
      <c r="AD25" s="4" t="inlineStr">
        <is>
          <t xml:space="preserve"> </t>
        </is>
      </c>
      <c r="AE25" s="4" t="inlineStr">
        <is>
          <t xml:space="preserve"> </t>
        </is>
      </c>
      <c r="AG25" s="4" t="inlineStr">
        <is>
          <t xml:space="preserve"> </t>
        </is>
      </c>
      <c r="AH25" s="4" t="inlineStr">
        <is>
          <t xml:space="preserve"> </t>
        </is>
      </c>
      <c r="AJ25" s="4" t="inlineStr">
        <is>
          <t xml:space="preserve"> </t>
        </is>
      </c>
      <c r="AK25" s="4" t="inlineStr">
        <is>
          <t xml:space="preserve"> </t>
        </is>
      </c>
    </row>
    <row r="26">
      <c r="A26" s="4" t="inlineStr">
        <is>
          <t>Effects of Leverage [Table Text Block]</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B26" s="4" t="inlineStr">
        <is>
          <t xml:space="preserve"> </t>
        </is>
      </c>
      <c r="AD26" s="4" t="inlineStr">
        <is>
          <t xml:space="preserve"> </t>
        </is>
      </c>
      <c r="AE26" s="4" t="inlineStr">
        <is>
          <t xml:space="preserve"> </t>
        </is>
      </c>
      <c r="AG26" s="4" t="inlineStr">
        <is>
          <t xml:space="preserve"> </t>
        </is>
      </c>
      <c r="AH26" s="4" t="inlineStr">
        <is>
          <t xml:space="preserve"> </t>
        </is>
      </c>
      <c r="AJ26" s="4" t="inlineStr">
        <is>
          <t xml:space="preserve"> </t>
        </is>
      </c>
      <c r="AK26" s="4" t="inlineStr">
        <is>
          <t xml:space="preserve"> </t>
        </is>
      </c>
    </row>
    <row r="27">
      <c r="A27" s="4" t="inlineStr">
        <is>
          <t>Return at Minus Ten [Percent]</t>
        </is>
      </c>
      <c r="C27" s="4" t="inlineStr">
        <is>
          <t>(15.95%)</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Z27" s="4" t="inlineStr">
        <is>
          <t xml:space="preserve"> </t>
        </is>
      </c>
      <c r="AB27" s="4" t="inlineStr">
        <is>
          <t xml:space="preserve"> </t>
        </is>
      </c>
      <c r="AD27" s="4" t="inlineStr">
        <is>
          <t xml:space="preserve"> </t>
        </is>
      </c>
      <c r="AE27" s="4" t="inlineStr">
        <is>
          <t xml:space="preserve"> </t>
        </is>
      </c>
      <c r="AG27" s="4" t="inlineStr">
        <is>
          <t xml:space="preserve"> </t>
        </is>
      </c>
      <c r="AH27" s="4" t="inlineStr">
        <is>
          <t xml:space="preserve"> </t>
        </is>
      </c>
      <c r="AJ27" s="4" t="inlineStr">
        <is>
          <t xml:space="preserve"> </t>
        </is>
      </c>
      <c r="AK27" s="4" t="inlineStr">
        <is>
          <t xml:space="preserve"> </t>
        </is>
      </c>
    </row>
    <row r="28">
      <c r="A28" s="4" t="inlineStr">
        <is>
          <t>Return at Minus Five [Percent]</t>
        </is>
      </c>
      <c r="C28" s="4" t="inlineStr">
        <is>
          <t>(9.09%)</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Z28" s="4" t="inlineStr">
        <is>
          <t xml:space="preserve"> </t>
        </is>
      </c>
      <c r="AB28" s="4" t="inlineStr">
        <is>
          <t xml:space="preserve"> </t>
        </is>
      </c>
      <c r="AD28" s="4" t="inlineStr">
        <is>
          <t xml:space="preserve"> </t>
        </is>
      </c>
      <c r="AE28" s="4" t="inlineStr">
        <is>
          <t xml:space="preserve"> </t>
        </is>
      </c>
      <c r="AG28" s="4" t="inlineStr">
        <is>
          <t xml:space="preserve"> </t>
        </is>
      </c>
      <c r="AH28" s="4" t="inlineStr">
        <is>
          <t xml:space="preserve"> </t>
        </is>
      </c>
      <c r="AJ28" s="4" t="inlineStr">
        <is>
          <t xml:space="preserve"> </t>
        </is>
      </c>
      <c r="AK28" s="4" t="inlineStr">
        <is>
          <t xml:space="preserve"> </t>
        </is>
      </c>
    </row>
    <row r="29">
      <c r="A29" s="4" t="inlineStr">
        <is>
          <t>Return at Zero [Percent]</t>
        </is>
      </c>
      <c r="C29" s="4" t="inlineStr">
        <is>
          <t>(2.23%)</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Z29" s="4" t="inlineStr">
        <is>
          <t xml:space="preserve"> </t>
        </is>
      </c>
      <c r="AB29" s="4" t="inlineStr">
        <is>
          <t xml:space="preserve"> </t>
        </is>
      </c>
      <c r="AD29" s="4" t="inlineStr">
        <is>
          <t xml:space="preserve"> </t>
        </is>
      </c>
      <c r="AE29" s="4" t="inlineStr">
        <is>
          <t xml:space="preserve"> </t>
        </is>
      </c>
      <c r="AG29" s="4" t="inlineStr">
        <is>
          <t xml:space="preserve"> </t>
        </is>
      </c>
      <c r="AH29" s="4" t="inlineStr">
        <is>
          <t xml:space="preserve"> </t>
        </is>
      </c>
      <c r="AJ29" s="4" t="inlineStr">
        <is>
          <t xml:space="preserve"> </t>
        </is>
      </c>
      <c r="AK29" s="4" t="inlineStr">
        <is>
          <t xml:space="preserve"> </t>
        </is>
      </c>
    </row>
    <row r="30">
      <c r="A30" s="4" t="inlineStr">
        <is>
          <t>Return at Plus Five [Percent]</t>
        </is>
      </c>
      <c r="C30" s="5" t="n">
        <v>0.0463</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B30" s="4" t="inlineStr">
        <is>
          <t xml:space="preserve"> </t>
        </is>
      </c>
      <c r="AD30" s="4" t="inlineStr">
        <is>
          <t xml:space="preserve"> </t>
        </is>
      </c>
      <c r="AE30" s="4" t="inlineStr">
        <is>
          <t xml:space="preserve"> </t>
        </is>
      </c>
      <c r="AG30" s="4" t="inlineStr">
        <is>
          <t xml:space="preserve"> </t>
        </is>
      </c>
      <c r="AH30" s="4" t="inlineStr">
        <is>
          <t xml:space="preserve"> </t>
        </is>
      </c>
      <c r="AJ30" s="4" t="inlineStr">
        <is>
          <t xml:space="preserve"> </t>
        </is>
      </c>
      <c r="AK30" s="4" t="inlineStr">
        <is>
          <t xml:space="preserve"> </t>
        </is>
      </c>
    </row>
    <row r="31">
      <c r="A31" s="4" t="inlineStr">
        <is>
          <t>Return at Plus Ten [Percent]</t>
        </is>
      </c>
      <c r="C31" s="5" t="n">
        <v>0.1149</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B31" s="4" t="inlineStr">
        <is>
          <t xml:space="preserve"> </t>
        </is>
      </c>
      <c r="AD31" s="4" t="inlineStr">
        <is>
          <t xml:space="preserve"> </t>
        </is>
      </c>
      <c r="AE31" s="4" t="inlineStr">
        <is>
          <t xml:space="preserve"> </t>
        </is>
      </c>
      <c r="AG31" s="4" t="inlineStr">
        <is>
          <t xml:space="preserve"> </t>
        </is>
      </c>
      <c r="AH31" s="4" t="inlineStr">
        <is>
          <t xml:space="preserve"> </t>
        </is>
      </c>
      <c r="AJ31" s="4" t="inlineStr">
        <is>
          <t xml:space="preserve"> </t>
        </is>
      </c>
      <c r="AK31" s="4" t="inlineStr">
        <is>
          <t xml:space="preserve"> </t>
        </is>
      </c>
    </row>
    <row r="32">
      <c r="A32" s="4" t="inlineStr">
        <is>
          <t>Effects of Leverage, Purpose [Text Block]</t>
        </is>
      </c>
      <c r="C32" s="4" t="inlineStr">
        <is>
          <t>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 table below reflects the Fund's continued use of Preferred Shares as of December 31, 2024 as a percentage of total
Managed Assets (including assets attributable to such leverage), and the annual return that the Fund's portfolio must experience (net
of expenses) in order to cover such costs.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representing approximately 27.12% of
the Fund’s Managed Assets and estimated leverage costs of 6.00%.</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Z32" s="4" t="inlineStr">
        <is>
          <t xml:space="preserve"> </t>
        </is>
      </c>
      <c r="AB32" s="4" t="inlineStr">
        <is>
          <t xml:space="preserve"> </t>
        </is>
      </c>
      <c r="AD32" s="4" t="inlineStr">
        <is>
          <t xml:space="preserve"> </t>
        </is>
      </c>
      <c r="AE32" s="4" t="inlineStr">
        <is>
          <t xml:space="preserve"> </t>
        </is>
      </c>
      <c r="AG32" s="4" t="inlineStr">
        <is>
          <t xml:space="preserve"> </t>
        </is>
      </c>
      <c r="AH32" s="4" t="inlineStr">
        <is>
          <t xml:space="preserve"> </t>
        </is>
      </c>
      <c r="AJ32" s="4" t="inlineStr">
        <is>
          <t xml:space="preserve"> </t>
        </is>
      </c>
      <c r="AK32" s="4" t="inlineStr">
        <is>
          <t xml:space="preserve"> </t>
        </is>
      </c>
    </row>
    <row r="33">
      <c r="A33" s="4" t="inlineStr">
        <is>
          <t>Share Price [Table Text Block]</t>
        </is>
      </c>
      <c r="C33" s="4" t="inlineStr">
        <is>
          <t>MARKET
AND NET ASSET VALUE INFORMATION The
Fund’s currently outstanding common shares are, and any Common Shares offered by this Prospectus and the applicable prospectus
supplement will be, subject to notice of issuance, listed on the NYSE. The Fund’s common shares commenced trading on the
NYSE in December 2015. The
Fund’s common shares have traded both at a premium and at a discount in relation to NAV. Shares of closed-end investment
companies frequently trade at a discount from NAV. The Fund’s issuance of the Common Shares may have an adverse effect on
prices in the secondary market for the Fund’s common shares by increasing the number of common shares available, which may
put downward pressure on the market price for the Fund’s common shares. The
Fund may (but is not obligated to) take action to repurchase shares in the open market or make tender offers for its shares at
or near NAV. During the pendency of any tender offer, the Fund will publish how common shareholders may readily ascertain the
NAV. Repurchase of the common shares may have the effect of reducing any market discount to NAV. There is no assurance that, if
action is undertaken to repurchase or tender for shares, such action will result in the shares trading at a price which approximates
their NAV. Please see “Repurchase of Shares” for more information. The
following table sets forth for each of the periods indicated the high and low closing market prices for common shares of the Fund
on the NYSE, the NAV per share and the premium or discount to NAV per share at which the Fund’s common shares were trading.
NAV is determined daily as of the close of regular trading on the NYSE (normally 4:00 p.m. Eastern Time). See “Net Asset
Value” for information as to the determination of the Fund’s NAV.
Quarter
Ended Market
Price (1) NAV (2) Market
Premium (Discount) to NAV (3)
High Low Market High Market Low Market High Market
Low
2024 December 31 $12.95 $11.48 $12.77 $12.22 1.41% -6.06%
September 30 $12.92 $11.81 $12.78 $12.32 1.10% -4.14%
June
30 (4) $12.32 $11.94 $12.66 $12.34 -2.69% -3.24%
April 30 $12.09 $11.26 $12.68 $12.14 -4.65% -7.25%
January 31 $11.55 $9.94 $12.51 $11.44 -7.67% -13.11%
2023 October 31 $11.51 $9.67 $12.28 $11.27 -6.27% -14.20%
July 31 $11.51 $10.96 $12.32 $12.23 -6.57% -10.38%
April 30 $12.50 $10.89 $12.82 $12.24 -2.50% -11.03%
January 31 $13.29 $11.74 $12.73 $12.30 4.40% -4.55%
2022 October 31 $15.20 $11.85 $13.82 $12.29 9.99% -3.58%
July 31 $15.10 $12.56 $14.06 $13.01 7.40% -3.46%
April 30 $16.68 $14.78 $15.87 $15.31 5.10% -3.46%
January 31 $17.69 $14.86 $17.09 $15.64 3.51% -4.99%
2021 October 31 $18.75 $16.71 $17.12 $16.87 9.52% -0.95%
July 31 $18.75 $16.75 $17.24 $17.02 8.76% -1.59%
April 30 $17.88 $16.71 $17.23 $16.61 3.77% 0.60%
January 31 $17.07 $13.81 $16.48 $14.53 3.58% -4.96%
(1) Based on high and low closing market price for the respective
quarter.
(2) Based on NAV calculated on the day of the high and low
closing market prices, as applicable, as of the close of regular trading on the NYSE (normally 4:00 p.m. Eastern Time).
(3) Calculated based on the information presented.
(4) For the fiscal quarter from May 1, 2024 to June 30,
2024 due to the change in the fiscal year end effective May 15, 2024. In
recognition of the possibility that Common Shares might trade at a discount to NAV, the Board may consider one or more actions
that might be taken to seek to reduce or eliminate any material discount from NAV in respect of Common Shares, which may include
the repurchase of such shares in the open market or in private transactions, the making of a tender offer for such shares or the
conversion of the Fund to an open-end investment company. The Board may decide not to take any of these actions in the future.
In addition, there can be no assurance any of these actions, or others, if undertaken, will reduce market discount. See “Repurchase
of Shares” and “Conversion to Open-End Fund.” The
last reported sale price, NAV per share and percentage discount to NAV per share of the common shares as of March 11, 2025 were $11.78,
$12.27 and -3.99%, respectively. As of that same date, the Fund had 21,472,248 common shares outstanding and net assets of the Fund were
$263,392,144.</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Z33" s="4" t="inlineStr">
        <is>
          <t xml:space="preserve"> </t>
        </is>
      </c>
      <c r="AB33" s="4" t="inlineStr">
        <is>
          <t xml:space="preserve"> </t>
        </is>
      </c>
      <c r="AD33" s="4" t="inlineStr">
        <is>
          <t xml:space="preserve"> </t>
        </is>
      </c>
      <c r="AE33" s="4" t="inlineStr">
        <is>
          <t xml:space="preserve"> </t>
        </is>
      </c>
      <c r="AG33" s="4" t="inlineStr">
        <is>
          <t xml:space="preserve"> </t>
        </is>
      </c>
      <c r="AH33" s="4" t="inlineStr">
        <is>
          <t xml:space="preserve"> </t>
        </is>
      </c>
      <c r="AJ33" s="4" t="inlineStr">
        <is>
          <t xml:space="preserve"> </t>
        </is>
      </c>
      <c r="AK33" s="4" t="inlineStr">
        <is>
          <t xml:space="preserve"> </t>
        </is>
      </c>
    </row>
    <row r="34">
      <c r="A34" s="3" t="inlineStr">
        <is>
          <t>Capital Stock, Long-Term Debt, and Other Securities [Abstract]</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Z34" s="4" t="inlineStr">
        <is>
          <t xml:space="preserve"> </t>
        </is>
      </c>
      <c r="AB34" s="4" t="inlineStr">
        <is>
          <t xml:space="preserve"> </t>
        </is>
      </c>
      <c r="AD34" s="4" t="inlineStr">
        <is>
          <t xml:space="preserve"> </t>
        </is>
      </c>
      <c r="AE34" s="4" t="inlineStr">
        <is>
          <t xml:space="preserve"> </t>
        </is>
      </c>
      <c r="AG34" s="4" t="inlineStr">
        <is>
          <t xml:space="preserve"> </t>
        </is>
      </c>
      <c r="AH34" s="4" t="inlineStr">
        <is>
          <t xml:space="preserve"> </t>
        </is>
      </c>
      <c r="AJ34" s="4" t="inlineStr">
        <is>
          <t xml:space="preserve"> </t>
        </is>
      </c>
      <c r="AK34" s="4" t="inlineStr">
        <is>
          <t xml:space="preserve"> </t>
        </is>
      </c>
    </row>
    <row r="35">
      <c r="A35" s="4" t="inlineStr">
        <is>
          <t>Outstanding Securities [Table Text Block]</t>
        </is>
      </c>
      <c r="C35" s="4" t="inlineStr">
        <is>
          <t>The
following table provides information about the Fund’s outstanding securities as of December 31, 2024:
Title of Class Amount Authorized Amount Held by the Fund or for Its Account Amount Outstanding
Common Shares 37,500,000 - 21,472,248
Series A Preferred Stock 3,910,000 3,910,000</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B35" s="4" t="inlineStr">
        <is>
          <t xml:space="preserve"> </t>
        </is>
      </c>
      <c r="AD35" s="4" t="inlineStr">
        <is>
          <t xml:space="preserve"> </t>
        </is>
      </c>
      <c r="AE35" s="4" t="inlineStr">
        <is>
          <t xml:space="preserve"> </t>
        </is>
      </c>
      <c r="AG35" s="4" t="inlineStr">
        <is>
          <t xml:space="preserve"> </t>
        </is>
      </c>
      <c r="AH35" s="4" t="inlineStr">
        <is>
          <t xml:space="preserve"> </t>
        </is>
      </c>
      <c r="AJ35" s="4" t="inlineStr">
        <is>
          <t xml:space="preserve"> </t>
        </is>
      </c>
      <c r="AK35" s="4" t="inlineStr">
        <is>
          <t xml:space="preserve"> </t>
        </is>
      </c>
    </row>
    <row r="36">
      <c r="A36" s="4" t="inlineStr">
        <is>
          <t>Structural Risks [Member]</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Z36" s="4" t="inlineStr">
        <is>
          <t xml:space="preserve"> </t>
        </is>
      </c>
      <c r="AB36" s="4" t="inlineStr">
        <is>
          <t xml:space="preserve"> </t>
        </is>
      </c>
      <c r="AD36" s="4" t="inlineStr">
        <is>
          <t xml:space="preserve"> </t>
        </is>
      </c>
      <c r="AE36" s="4" t="inlineStr">
        <is>
          <t xml:space="preserve"> </t>
        </is>
      </c>
      <c r="AG36" s="4" t="inlineStr">
        <is>
          <t xml:space="preserve"> </t>
        </is>
      </c>
      <c r="AH36" s="4" t="inlineStr">
        <is>
          <t xml:space="preserve"> </t>
        </is>
      </c>
      <c r="AJ36" s="4" t="inlineStr">
        <is>
          <t xml:space="preserve"> </t>
        </is>
      </c>
      <c r="AK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Z37" s="4" t="inlineStr">
        <is>
          <t xml:space="preserve"> </t>
        </is>
      </c>
      <c r="AB37" s="4" t="inlineStr">
        <is>
          <t xml:space="preserve"> </t>
        </is>
      </c>
      <c r="AD37" s="4" t="inlineStr">
        <is>
          <t xml:space="preserve"> </t>
        </is>
      </c>
      <c r="AE37" s="4" t="inlineStr">
        <is>
          <t xml:space="preserve"> </t>
        </is>
      </c>
      <c r="AG37" s="4" t="inlineStr">
        <is>
          <t xml:space="preserve"> </t>
        </is>
      </c>
      <c r="AH37" s="4" t="inlineStr">
        <is>
          <t xml:space="preserve"> </t>
        </is>
      </c>
      <c r="AJ37" s="4" t="inlineStr">
        <is>
          <t xml:space="preserve"> </t>
        </is>
      </c>
      <c r="AK37" s="4" t="inlineStr">
        <is>
          <t xml:space="preserve"> </t>
        </is>
      </c>
    </row>
    <row r="38">
      <c r="A38" s="4" t="inlineStr">
        <is>
          <t>Risk [Text Block]</t>
        </is>
      </c>
      <c r="C38" s="4" t="inlineStr">
        <is>
          <t>Structural
Risks: Not
a Complete Investment Program The
Fund is intended for investors seeking capital appreciation and current income over the long-term, and is not intended to be a
short-term trading vehicle. An investment in the Common Shares of the Fund should not be considered a complete investment program.
Each investor should take into account the Fund’s investment objective and other characteristics as well as the investor’s
other investments when considering an investment in the Common Shares. An investment in the Fund may not be appropriate for all
investors.</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B38" s="4" t="inlineStr">
        <is>
          <t xml:space="preserve"> </t>
        </is>
      </c>
      <c r="AD38" s="4" t="inlineStr">
        <is>
          <t xml:space="preserve"> </t>
        </is>
      </c>
      <c r="AE38" s="4" t="inlineStr">
        <is>
          <t xml:space="preserve"> </t>
        </is>
      </c>
      <c r="AG38" s="4" t="inlineStr">
        <is>
          <t xml:space="preserve"> </t>
        </is>
      </c>
      <c r="AH38" s="4" t="inlineStr">
        <is>
          <t xml:space="preserve"> </t>
        </is>
      </c>
      <c r="AJ38" s="4" t="inlineStr">
        <is>
          <t xml:space="preserve"> </t>
        </is>
      </c>
      <c r="AK38" s="4" t="inlineStr">
        <is>
          <t xml:space="preserve"> </t>
        </is>
      </c>
    </row>
    <row r="39">
      <c r="A39" s="4" t="inlineStr">
        <is>
          <t>Risks Associated With Offerings Of Additional Common Shares [Member]</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Z39" s="4" t="inlineStr">
        <is>
          <t xml:space="preserve"> </t>
        </is>
      </c>
      <c r="AB39" s="4" t="inlineStr">
        <is>
          <t xml:space="preserve"> </t>
        </is>
      </c>
      <c r="AD39" s="4" t="inlineStr">
        <is>
          <t xml:space="preserve"> </t>
        </is>
      </c>
      <c r="AE39" s="4" t="inlineStr">
        <is>
          <t xml:space="preserve"> </t>
        </is>
      </c>
      <c r="AG39" s="4" t="inlineStr">
        <is>
          <t xml:space="preserve"> </t>
        </is>
      </c>
      <c r="AH39" s="4" t="inlineStr">
        <is>
          <t xml:space="preserve"> </t>
        </is>
      </c>
      <c r="AJ39" s="4" t="inlineStr">
        <is>
          <t xml:space="preserve"> </t>
        </is>
      </c>
      <c r="AK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B40" s="4" t="inlineStr">
        <is>
          <t xml:space="preserve"> </t>
        </is>
      </c>
      <c r="AD40" s="4" t="inlineStr">
        <is>
          <t xml:space="preserve"> </t>
        </is>
      </c>
      <c r="AE40" s="4" t="inlineStr">
        <is>
          <t xml:space="preserve"> </t>
        </is>
      </c>
      <c r="AG40" s="4" t="inlineStr">
        <is>
          <t xml:space="preserve"> </t>
        </is>
      </c>
      <c r="AH40" s="4" t="inlineStr">
        <is>
          <t xml:space="preserve"> </t>
        </is>
      </c>
      <c r="AJ40" s="4" t="inlineStr">
        <is>
          <t xml:space="preserve"> </t>
        </is>
      </c>
      <c r="AK40" s="4" t="inlineStr">
        <is>
          <t xml:space="preserve"> </t>
        </is>
      </c>
    </row>
    <row r="41">
      <c r="A41" s="4" t="inlineStr">
        <is>
          <t>Risk [Text Block]</t>
        </is>
      </c>
      <c r="C41" s="4" t="inlineStr">
        <is>
          <t>Risks
Associated with Offerings of Additional Common Shares The
voting power of current Common Stockholders will be diluted to the extent that current Common Stockholders do not purchase Common
Shares in any future offerings of Common Shares or do not purchase sufficient Common Shares to maintain their percentage interest.
If the Fund is unable to invest the proceeds of such offering as intended, the Fund’s per Common Share distribution may
decrease and the Fund may not participate in market advances to the same extent as if such proceeds were fully invested as planned.
If the Fund sells Common Shares at a price below NAV pursuant to the consent of Common Stockholders, shareholders will experience
a dilution of the aggregate NAV per Common Share because the sale price will be less than the Fund’s then- current NAV per
Common Share. Similarly, were the expenses of the offering to exceed the amount by which the sale price exceeded the Fund’s
then current NAV per Common Share, shareholders would experience a dilution of the aggregate NAV per Common Share. This dilution
will be experienced by all shareholders, irrespective of whether they purchase Common Shares in any such offering.</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B41" s="4" t="inlineStr">
        <is>
          <t xml:space="preserve"> </t>
        </is>
      </c>
      <c r="AD41" s="4" t="inlineStr">
        <is>
          <t xml:space="preserve"> </t>
        </is>
      </c>
      <c r="AE41" s="4" t="inlineStr">
        <is>
          <t xml:space="preserve"> </t>
        </is>
      </c>
      <c r="AG41" s="4" t="inlineStr">
        <is>
          <t xml:space="preserve"> </t>
        </is>
      </c>
      <c r="AH41" s="4" t="inlineStr">
        <is>
          <t xml:space="preserve"> </t>
        </is>
      </c>
      <c r="AJ41" s="4" t="inlineStr">
        <is>
          <t xml:space="preserve"> </t>
        </is>
      </c>
      <c r="AK41" s="4" t="inlineStr">
        <is>
          <t xml:space="preserve"> </t>
        </is>
      </c>
    </row>
    <row r="42">
      <c r="A42" s="4" t="inlineStr">
        <is>
          <t>Additional Risks Of Rights [Member]</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B42" s="4" t="inlineStr">
        <is>
          <t xml:space="preserve"> </t>
        </is>
      </c>
      <c r="AD42" s="4" t="inlineStr">
        <is>
          <t xml:space="preserve"> </t>
        </is>
      </c>
      <c r="AE42" s="4" t="inlineStr">
        <is>
          <t xml:space="preserve"> </t>
        </is>
      </c>
      <c r="AG42" s="4" t="inlineStr">
        <is>
          <t xml:space="preserve"> </t>
        </is>
      </c>
      <c r="AH42" s="4" t="inlineStr">
        <is>
          <t xml:space="preserve"> </t>
        </is>
      </c>
      <c r="AJ42" s="4" t="inlineStr">
        <is>
          <t xml:space="preserve"> </t>
        </is>
      </c>
      <c r="AK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Z43" s="4" t="inlineStr">
        <is>
          <t xml:space="preserve"> </t>
        </is>
      </c>
      <c r="AB43" s="4" t="inlineStr">
        <is>
          <t xml:space="preserve"> </t>
        </is>
      </c>
      <c r="AD43" s="4" t="inlineStr">
        <is>
          <t xml:space="preserve"> </t>
        </is>
      </c>
      <c r="AE43" s="4" t="inlineStr">
        <is>
          <t xml:space="preserve"> </t>
        </is>
      </c>
      <c r="AG43" s="4" t="inlineStr">
        <is>
          <t xml:space="preserve"> </t>
        </is>
      </c>
      <c r="AH43" s="4" t="inlineStr">
        <is>
          <t xml:space="preserve"> </t>
        </is>
      </c>
      <c r="AJ43" s="4" t="inlineStr">
        <is>
          <t xml:space="preserve"> </t>
        </is>
      </c>
      <c r="AK43" s="4" t="inlineStr">
        <is>
          <t xml:space="preserve"> </t>
        </is>
      </c>
    </row>
    <row r="44">
      <c r="A44" s="4" t="inlineStr">
        <is>
          <t>Risk [Text Block]</t>
        </is>
      </c>
      <c r="C44" s="4" t="inlineStr">
        <is>
          <t xml:space="preserve">Additional
Risks of Rights There
are additional risks associated with an offering of subscription rights to purchase Common Shares (“Right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f the subscription price per share is below the
NAV per share of the Fund’s Common Shares on the expiration date, a shareholder will experience an immediate dilution of
the aggregate NAV of such shareholder’s Common Shares if the shareholder does not participate in such an offering and the
shareholder will experience a reduction in the NAV per share of such shareholder’s Common Shares whether or not the shareholder
participates in such an offering. Such a reduction in NAV per share may have the effect of reducing market price of the Common
Share. The Fund cannot state precisely the extent of this dilution (if any) if the shareholder does not exercise such shareholder’s
Rights because the Fund does not know what the NAV per share will be when the offer expires or what proportion of the Rights will
be exercised. If the subscription price is substantially less than the then current NAV per Common Share at the expiration of
a rights offering, such dilution could be substantial. Any such dilution or accretion will depend upon whether (i) such shareholders
participate in the rights offering and (ii) the Fund’s NAV per Common Share is above or below the subscription price on
the expiration date of the rights offering. In addition to the economic dilution described above, if a Common Stockholder does
not exercise all of their rights, the Common Stockholders will incur voting dilution as a result of this rights offering. This
voting dilution will occur because the Common Stockholders will own a smaller proportionate interest in the Fund after the rights
offering than prior to the rights offering. There is a risk that changes in market conditions may result in the underlying Common
Shares purchasable upon exercise of the subscription rights being less attractive to investors at the conclusion of the subscription
period. This may reduce or eliminate the value of the subscription rights. If investors exercise only a portion of the rights,
the number of Common Shares issued may be reduced, and the Common Shares may trade at less favorable prices than larger offerings
for similar securities. Subscription rights issued by the Fund may be transferable or non-transferable rights. In a non-transferable
rights offering, Common Stockholders who do not wish to exercise their rights will be unable to sell their rights. In a transferrable
rights offering, the Fund will use its best efforts to ensure an adequate trading market for the rights; however, investors may
find that there is no market to sell rights they do not wish to exercis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Z44" s="4" t="inlineStr">
        <is>
          <t xml:space="preserve"> </t>
        </is>
      </c>
      <c r="AB44" s="4" t="inlineStr">
        <is>
          <t xml:space="preserve"> </t>
        </is>
      </c>
      <c r="AD44" s="4" t="inlineStr">
        <is>
          <t xml:space="preserve"> </t>
        </is>
      </c>
      <c r="AE44" s="4" t="inlineStr">
        <is>
          <t xml:space="preserve"> </t>
        </is>
      </c>
      <c r="AG44" s="4" t="inlineStr">
        <is>
          <t xml:space="preserve"> </t>
        </is>
      </c>
      <c r="AH44" s="4" t="inlineStr">
        <is>
          <t xml:space="preserve"> </t>
        </is>
      </c>
      <c r="AJ44" s="4" t="inlineStr">
        <is>
          <t xml:space="preserve"> </t>
        </is>
      </c>
      <c r="AK44" s="4" t="inlineStr">
        <is>
          <t xml:space="preserve"> </t>
        </is>
      </c>
    </row>
    <row r="45">
      <c r="A45" s="4" t="inlineStr">
        <is>
          <t>Leverage Risks [Member]</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Z45" s="4" t="inlineStr">
        <is>
          <t xml:space="preserve"> </t>
        </is>
      </c>
      <c r="AB45" s="4" t="inlineStr">
        <is>
          <t xml:space="preserve"> </t>
        </is>
      </c>
      <c r="AD45" s="4" t="inlineStr">
        <is>
          <t xml:space="preserve"> </t>
        </is>
      </c>
      <c r="AE45" s="4" t="inlineStr">
        <is>
          <t xml:space="preserve"> </t>
        </is>
      </c>
      <c r="AG45" s="4" t="inlineStr">
        <is>
          <t xml:space="preserve"> </t>
        </is>
      </c>
      <c r="AH45" s="4" t="inlineStr">
        <is>
          <t xml:space="preserve"> </t>
        </is>
      </c>
      <c r="AJ45" s="4" t="inlineStr">
        <is>
          <t xml:space="preserve"> </t>
        </is>
      </c>
      <c r="AK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Z46" s="4" t="inlineStr">
        <is>
          <t xml:space="preserve"> </t>
        </is>
      </c>
      <c r="AB46" s="4" t="inlineStr">
        <is>
          <t xml:space="preserve"> </t>
        </is>
      </c>
      <c r="AD46" s="4" t="inlineStr">
        <is>
          <t xml:space="preserve"> </t>
        </is>
      </c>
      <c r="AE46" s="4" t="inlineStr">
        <is>
          <t xml:space="preserve"> </t>
        </is>
      </c>
      <c r="AG46" s="4" t="inlineStr">
        <is>
          <t xml:space="preserve"> </t>
        </is>
      </c>
      <c r="AH46" s="4" t="inlineStr">
        <is>
          <t xml:space="preserve"> </t>
        </is>
      </c>
      <c r="AJ46" s="4" t="inlineStr">
        <is>
          <t xml:space="preserve"> </t>
        </is>
      </c>
      <c r="AK46" s="4" t="inlineStr">
        <is>
          <t xml:space="preserve"> </t>
        </is>
      </c>
    </row>
    <row r="47">
      <c r="A47" s="4" t="inlineStr">
        <is>
          <t>Risk [Text Block]</t>
        </is>
      </c>
      <c r="C47" s="4" t="inlineStr">
        <is>
          <t>Leverage
Risks The
Fund may borrow money, or issue debt or preferred stock. Since the holders of Common Shares pay all expenses related to the issuance
of debt or use of leverage, the use of leverage through borrowing of money, issuance of debt securities or the issuance of preferred
stock for investment purposes creates risks for the holders of Common Shares. Leverage is a speculative technique that exposes
the Fund to greater risk and increased costs than if it were not implemented. Increases and decreases in the value of the Fund’s
portfolio will be magnified when the Fund uses leverage. As a result, leverage may cause greater changes in the Fund’s NAV.
The Fund will also have to pay interest on its borrowings or dividends on preferred stock, if any, which may reduce the Fund’s
return. The leverage costs may be greater than the Fund’s return on the underlying investment. The Fund’s leveraging
strategy may not be successful. If
the Fund utilizes leverage in the form of borrowing, it anticipates that the money borrowed for investment purposes will incur
interest based on shorter-term interest rates that would be periodically reset. So long as the Fund’s portfolio provides
a higher rate of return, net of expenses, than the interest rate on borrowed money, as reset periodically, the leverage may cause
the holders of Common Shares to receive a higher current rate of return than if the Fund were not leveraged. If, however, long-term
and/or short-term rates rise, the interest rate on borrowed money could exceed the rate of return on securities held by the Fund,
reducing return to the holders of Common Shares. There
is no assurance that a leveraging strategy will be successful. Leverage involves risks and special considerations for Common Stockholders,
including:
● the
likelihood of greater volatility of NAV, market price and dividend rate of the Common
Shares than a comparable portfolio without leverage;
● the
risk that fluctuations in interest rates on borrowings or on short-term debt or in the
interest or dividend rates on any debt securities or preferred shares that the Fund must
pay will reduce the return to the Common Stockholders;
● the
effect of leverage in a declining market, which is likely to cause a greater decline
in the NAV of the Common Shares than if the Fund were not leveraged, may result in a
greater decline in the market price of the Common Shares;
● when
the Fund uses financial leverage, the investment management fees payable to the Adviser
will be higher than if the Fund did not use leverage. This may create a conflict of interest
between the Adviser, on the one hand, and the holders of Common Shares, on the other;
and
● leverage
may increase operating costs, which may reduce total return. The
use of leverage may require the Fund to segregate assets to cover its obligations (or, if the Fund borrows money or issues preferred
shares, to maintain asset coverage in conformity with the requirements of the 1940 Act). While the segregated assets will be invested
in liquid securities, they may not be used for other operational purposes. Consequently, the use of leverage may limit the Fund’s
flexibility and may require that the Fund sell other portfolio investments to pay Fund expenses, to maintain assets in an amount
sufficient to cover the Fund’s leveraged exposure or to meet other obligations at a time when it may be disadvantageous
to sell such assets. Certain types of borrowings by the Fund may result in the Fund being subject to covenants in credit agreements
relating to asset coverage and portfolio composition requirements. The Fund may be subject to certain restrictions on investments
imposed by guidelines of one or more rating agencies, which may issue ratings for the short-term debt securities or preferred
shares issued by the Fund. These guidelines may impose asset coverage or portfolio composition requirements that are more stringent
than those imposed by the 1940 Act. The Adviser does not believe that these covenants or guidelines will impede it from managing
the Fund’s portfolio in accordance with the Fund’s investment objective and policies if the Fund were to utilize leverage. Leverage
risk would also apply to the Fund’s investments in Underlying Funds and SPACs to the extent an Underlying Fund or SPAC uses
leverage.</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B47" s="4" t="inlineStr">
        <is>
          <t xml:space="preserve"> </t>
        </is>
      </c>
      <c r="AD47" s="4" t="inlineStr">
        <is>
          <t xml:space="preserve"> </t>
        </is>
      </c>
      <c r="AE47" s="4" t="inlineStr">
        <is>
          <t xml:space="preserve"> </t>
        </is>
      </c>
      <c r="AG47" s="4" t="inlineStr">
        <is>
          <t xml:space="preserve"> </t>
        </is>
      </c>
      <c r="AH47" s="4" t="inlineStr">
        <is>
          <t xml:space="preserve"> </t>
        </is>
      </c>
      <c r="AJ47" s="4" t="inlineStr">
        <is>
          <t xml:space="preserve"> </t>
        </is>
      </c>
      <c r="AK47" s="4" t="inlineStr">
        <is>
          <t xml:space="preserve"> </t>
        </is>
      </c>
    </row>
    <row r="48">
      <c r="A48" s="4" t="inlineStr">
        <is>
          <t>Market Discount [Member]</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Z48" s="4" t="inlineStr">
        <is>
          <t xml:space="preserve"> </t>
        </is>
      </c>
      <c r="AB48" s="4" t="inlineStr">
        <is>
          <t xml:space="preserve"> </t>
        </is>
      </c>
      <c r="AD48" s="4" t="inlineStr">
        <is>
          <t xml:space="preserve"> </t>
        </is>
      </c>
      <c r="AE48" s="4" t="inlineStr">
        <is>
          <t xml:space="preserve"> </t>
        </is>
      </c>
      <c r="AG48" s="4" t="inlineStr">
        <is>
          <t xml:space="preserve"> </t>
        </is>
      </c>
      <c r="AH48" s="4" t="inlineStr">
        <is>
          <t xml:space="preserve"> </t>
        </is>
      </c>
      <c r="AJ48" s="4" t="inlineStr">
        <is>
          <t xml:space="preserve"> </t>
        </is>
      </c>
      <c r="AK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Z49" s="4" t="inlineStr">
        <is>
          <t xml:space="preserve"> </t>
        </is>
      </c>
      <c r="AB49" s="4" t="inlineStr">
        <is>
          <t xml:space="preserve"> </t>
        </is>
      </c>
      <c r="AD49" s="4" t="inlineStr">
        <is>
          <t xml:space="preserve"> </t>
        </is>
      </c>
      <c r="AE49" s="4" t="inlineStr">
        <is>
          <t xml:space="preserve"> </t>
        </is>
      </c>
      <c r="AG49" s="4" t="inlineStr">
        <is>
          <t xml:space="preserve"> </t>
        </is>
      </c>
      <c r="AH49" s="4" t="inlineStr">
        <is>
          <t xml:space="preserve"> </t>
        </is>
      </c>
      <c r="AJ49" s="4" t="inlineStr">
        <is>
          <t xml:space="preserve"> </t>
        </is>
      </c>
      <c r="AK49" s="4" t="inlineStr">
        <is>
          <t xml:space="preserve"> </t>
        </is>
      </c>
    </row>
    <row r="50">
      <c r="A50" s="4" t="inlineStr">
        <is>
          <t>Risk [Text Block]</t>
        </is>
      </c>
      <c r="C50" s="4" t="inlineStr">
        <is>
          <t>Market
Discount The
stock of closed-end management investment companies often trade at a discount from their NAV, and the Fund’s Common Shares
may likewise trade at a discount from NAV. The trading price of the Fund’s Common Shares may be less than the NAV. The returns
earned by Common Stockholders who sell their Common Shares below NAV will be reduced. The Fund’s Common Shares are currently
sold at a premium to NAV. This risk would also apply to the Fund’s investments in closed-end funds.</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Z50" s="4" t="inlineStr">
        <is>
          <t xml:space="preserve"> </t>
        </is>
      </c>
      <c r="AB50" s="4" t="inlineStr">
        <is>
          <t xml:space="preserve"> </t>
        </is>
      </c>
      <c r="AD50" s="4" t="inlineStr">
        <is>
          <t xml:space="preserve"> </t>
        </is>
      </c>
      <c r="AE50" s="4" t="inlineStr">
        <is>
          <t xml:space="preserve"> </t>
        </is>
      </c>
      <c r="AG50" s="4" t="inlineStr">
        <is>
          <t xml:space="preserve"> </t>
        </is>
      </c>
      <c r="AH50" s="4" t="inlineStr">
        <is>
          <t xml:space="preserve"> </t>
        </is>
      </c>
      <c r="AJ50" s="4" t="inlineStr">
        <is>
          <t xml:space="preserve"> </t>
        </is>
      </c>
      <c r="AK50" s="4" t="inlineStr">
        <is>
          <t xml:space="preserve"> </t>
        </is>
      </c>
    </row>
    <row r="51">
      <c r="A51" s="4" t="inlineStr">
        <is>
          <t>Anti Takeover Provisions [Member]</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Z51" s="4" t="inlineStr">
        <is>
          <t xml:space="preserve"> </t>
        </is>
      </c>
      <c r="AB51" s="4" t="inlineStr">
        <is>
          <t xml:space="preserve"> </t>
        </is>
      </c>
      <c r="AD51" s="4" t="inlineStr">
        <is>
          <t xml:space="preserve"> </t>
        </is>
      </c>
      <c r="AE51" s="4" t="inlineStr">
        <is>
          <t xml:space="preserve"> </t>
        </is>
      </c>
      <c r="AG51" s="4" t="inlineStr">
        <is>
          <t xml:space="preserve"> </t>
        </is>
      </c>
      <c r="AH51" s="4" t="inlineStr">
        <is>
          <t xml:space="preserve"> </t>
        </is>
      </c>
      <c r="AJ51" s="4" t="inlineStr">
        <is>
          <t xml:space="preserve"> </t>
        </is>
      </c>
      <c r="AK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Z52" s="4" t="inlineStr">
        <is>
          <t xml:space="preserve"> </t>
        </is>
      </c>
      <c r="AB52" s="4" t="inlineStr">
        <is>
          <t xml:space="preserve"> </t>
        </is>
      </c>
      <c r="AD52" s="4" t="inlineStr">
        <is>
          <t xml:space="preserve"> </t>
        </is>
      </c>
      <c r="AE52" s="4" t="inlineStr">
        <is>
          <t xml:space="preserve"> </t>
        </is>
      </c>
      <c r="AG52" s="4" t="inlineStr">
        <is>
          <t xml:space="preserve"> </t>
        </is>
      </c>
      <c r="AH52" s="4" t="inlineStr">
        <is>
          <t xml:space="preserve"> </t>
        </is>
      </c>
      <c r="AJ52" s="4" t="inlineStr">
        <is>
          <t xml:space="preserve"> </t>
        </is>
      </c>
      <c r="AK52" s="4" t="inlineStr">
        <is>
          <t xml:space="preserve"> </t>
        </is>
      </c>
    </row>
    <row r="53">
      <c r="A53" s="4" t="inlineStr">
        <is>
          <t>Risk [Text Block]</t>
        </is>
      </c>
      <c r="C53" s="4" t="inlineStr">
        <is>
          <t>Anti-Takeover
Provisions Maryland
law and the Fund’s Charter and Bylaws include provisions that could limit the ability of other entities or persons to acquire
control of the Fund or to convert the Fund to open-end status. These provisions could deprive the holders of Common Shares of
opportunities to sell their Common Shares at a premium over the then current market price of the Common Shares or at NAV. This
risk would also apply to many of the Fund’s investments in closed-end funds.</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Z53" s="4" t="inlineStr">
        <is>
          <t xml:space="preserve"> </t>
        </is>
      </c>
      <c r="AB53" s="4" t="inlineStr">
        <is>
          <t xml:space="preserve"> </t>
        </is>
      </c>
      <c r="AD53" s="4" t="inlineStr">
        <is>
          <t xml:space="preserve"> </t>
        </is>
      </c>
      <c r="AE53" s="4" t="inlineStr">
        <is>
          <t xml:space="preserve"> </t>
        </is>
      </c>
      <c r="AG53" s="4" t="inlineStr">
        <is>
          <t xml:space="preserve"> </t>
        </is>
      </c>
      <c r="AH53" s="4" t="inlineStr">
        <is>
          <t xml:space="preserve"> </t>
        </is>
      </c>
      <c r="AJ53" s="4" t="inlineStr">
        <is>
          <t xml:space="preserve"> </t>
        </is>
      </c>
      <c r="AK53" s="4" t="inlineStr">
        <is>
          <t xml:space="preserve"> </t>
        </is>
      </c>
    </row>
    <row r="54">
      <c r="A54" s="4" t="inlineStr">
        <is>
          <t>Investment Related Risks [Member]</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Z54" s="4" t="inlineStr">
        <is>
          <t xml:space="preserve"> </t>
        </is>
      </c>
      <c r="AB54" s="4" t="inlineStr">
        <is>
          <t xml:space="preserve"> </t>
        </is>
      </c>
      <c r="AD54" s="4" t="inlineStr">
        <is>
          <t xml:space="preserve"> </t>
        </is>
      </c>
      <c r="AE54" s="4" t="inlineStr">
        <is>
          <t xml:space="preserve"> </t>
        </is>
      </c>
      <c r="AG54" s="4" t="inlineStr">
        <is>
          <t xml:space="preserve"> </t>
        </is>
      </c>
      <c r="AH54" s="4" t="inlineStr">
        <is>
          <t xml:space="preserve"> </t>
        </is>
      </c>
      <c r="AJ54" s="4" t="inlineStr">
        <is>
          <t xml:space="preserve"> </t>
        </is>
      </c>
      <c r="AK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Z55" s="4" t="inlineStr">
        <is>
          <t xml:space="preserve"> </t>
        </is>
      </c>
      <c r="AB55" s="4" t="inlineStr">
        <is>
          <t xml:space="preserve"> </t>
        </is>
      </c>
      <c r="AD55" s="4" t="inlineStr">
        <is>
          <t xml:space="preserve"> </t>
        </is>
      </c>
      <c r="AE55" s="4" t="inlineStr">
        <is>
          <t xml:space="preserve"> </t>
        </is>
      </c>
      <c r="AG55" s="4" t="inlineStr">
        <is>
          <t xml:space="preserve"> </t>
        </is>
      </c>
      <c r="AH55" s="4" t="inlineStr">
        <is>
          <t xml:space="preserve"> </t>
        </is>
      </c>
      <c r="AJ55" s="4" t="inlineStr">
        <is>
          <t xml:space="preserve"> </t>
        </is>
      </c>
      <c r="AK55" s="4" t="inlineStr">
        <is>
          <t xml:space="preserve"> </t>
        </is>
      </c>
    </row>
    <row r="56">
      <c r="A56" s="4" t="inlineStr">
        <is>
          <t>Risk [Text Block]</t>
        </is>
      </c>
      <c r="C56" s="4" t="inlineStr">
        <is>
          <t xml:space="preserve">Investment-Related
Risks: With
the exception of Underlying Fund risk (and except as otherwise noted below), the following risks apply to the direct investments
the Fund may make, and generally apply to the Fund’s investments in Underlying Funds and SPACs. That said, each risk described
below may not apply to each Underlying Fund or SPAC investment. Similarly, an Underlying Fund may be subject to additional or
different risks than those described below.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Z56" s="4" t="inlineStr">
        <is>
          <t xml:space="preserve"> </t>
        </is>
      </c>
      <c r="AB56" s="4" t="inlineStr">
        <is>
          <t xml:space="preserve"> </t>
        </is>
      </c>
      <c r="AD56" s="4" t="inlineStr">
        <is>
          <t xml:space="preserve"> </t>
        </is>
      </c>
      <c r="AE56" s="4" t="inlineStr">
        <is>
          <t xml:space="preserve"> </t>
        </is>
      </c>
      <c r="AG56" s="4" t="inlineStr">
        <is>
          <t xml:space="preserve"> </t>
        </is>
      </c>
      <c r="AH56" s="4" t="inlineStr">
        <is>
          <t xml:space="preserve"> </t>
        </is>
      </c>
      <c r="AJ56" s="4" t="inlineStr">
        <is>
          <t xml:space="preserve"> </t>
        </is>
      </c>
      <c r="AK56" s="4" t="inlineStr">
        <is>
          <t xml:space="preserve"> </t>
        </is>
      </c>
    </row>
    <row r="57">
      <c r="A57" s="4" t="inlineStr">
        <is>
          <t>Underlying Fund Risks [Member]</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Z57" s="4" t="inlineStr">
        <is>
          <t xml:space="preserve"> </t>
        </is>
      </c>
      <c r="AB57" s="4" t="inlineStr">
        <is>
          <t xml:space="preserve"> </t>
        </is>
      </c>
      <c r="AD57" s="4" t="inlineStr">
        <is>
          <t xml:space="preserve"> </t>
        </is>
      </c>
      <c r="AE57" s="4" t="inlineStr">
        <is>
          <t xml:space="preserve"> </t>
        </is>
      </c>
      <c r="AG57" s="4" t="inlineStr">
        <is>
          <t xml:space="preserve"> </t>
        </is>
      </c>
      <c r="AH57" s="4" t="inlineStr">
        <is>
          <t xml:space="preserve"> </t>
        </is>
      </c>
      <c r="AJ57" s="4" t="inlineStr">
        <is>
          <t xml:space="preserve"> </t>
        </is>
      </c>
      <c r="AK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Z58" s="4" t="inlineStr">
        <is>
          <t xml:space="preserve"> </t>
        </is>
      </c>
      <c r="AB58" s="4" t="inlineStr">
        <is>
          <t xml:space="preserve"> </t>
        </is>
      </c>
      <c r="AD58" s="4" t="inlineStr">
        <is>
          <t xml:space="preserve"> </t>
        </is>
      </c>
      <c r="AE58" s="4" t="inlineStr">
        <is>
          <t xml:space="preserve"> </t>
        </is>
      </c>
      <c r="AG58" s="4" t="inlineStr">
        <is>
          <t xml:space="preserve"> </t>
        </is>
      </c>
      <c r="AH58" s="4" t="inlineStr">
        <is>
          <t xml:space="preserve"> </t>
        </is>
      </c>
      <c r="AJ58" s="4" t="inlineStr">
        <is>
          <t xml:space="preserve"> </t>
        </is>
      </c>
      <c r="AK58" s="4" t="inlineStr">
        <is>
          <t xml:space="preserve"> </t>
        </is>
      </c>
    </row>
    <row r="59">
      <c r="A59" s="4" t="inlineStr">
        <is>
          <t>Risk [Text Block]</t>
        </is>
      </c>
      <c r="C59" s="4" t="inlineStr">
        <is>
          <t>Underlying
Fund Risks The
Fund will invest in Underlying Funds such as other closed-end funds and ETFs. The expenses of the Fund will generally be higher
than the direct expenses of other fund shares. The Fund will indirectly bear fees and expenses charged by the Underlying Funds
in which the Fund invests in addition to the Fund’s direct fees and expenses. The Fund may also incur brokerage costs when
it purchases shares of Underlying Funds. Furthermore, investments in Underlying Funds could affect the timing, amount and character
of distributions to Common Stockholders and therefore may increase the amount of taxes payable by investors in the Fund. The value
of your investment in the Fund will go up and down with the prices of Underlying Fund shares (and other securities) in which the
Fund invests. Similarly, the value of the Fund’s investments in Underlying Funds will go up and down with the prices of
the securities in which the Underlying Funds invest. There
is also the risk that the Fund may suffer losses due to the investment practices or operations of the Underlying Funds. To the
extent that the Fund invests in one or more Underlying Funds that concentrate in a particular industry, the Fund would be vulnerable
to factors affecting that industry and the concentrating Underlying Funds’ performance, and that of the Fund, may be more
volatile than Underlying Funds that do not concentrate. As
the Fund will invest at least 80% of its Managed Assets in Underlying Funds, the Fund’s performance will depend to a greater
extent on the overall performance of closed-end funds, ETFs, BDCs and SPACs generally, in addition to the performance of the specific
Underlying Funds (and other assets) in which the Fund invests. The use of leverage by Underlying Funds magnifies gains and losses
on amounts invested and increases the risks associated with investing in Underlying Funds. Further, the Underlying Funds are not
subject to the Fund’s investment policies and restrictions. The Fund generally receives information regarding the portfolio
holdings of Underlying Funds only when that information is made available to the public. The Fund cannot dictate how the Underlying
Funds invest their assets. The Underlying Funds may invest their assets in securities and other instruments, and may use investment
techniques and strategies, that are not described in this disclosure. Common Stockholders will bear two layers of fees and expenses
with respect to the Fund’s investments in Underlying Funds because each of the Fund and the Underlying Fund will charge
fees and incur separate expenses. In addition, subject to applicable 1940 Act limitations, the Underlying Funds themselves may
purchase securities issued by registered and unregistered funds (e.g., common stock, preferred stock, auction rate preferred stock),
and those investments would be subject to the risks associated with Underlying Funds and unregistered funds (including a third
layer of fees and expenses, i.e., the Underlying Fund will indirectly bear fees and expenses charged by the funds in which the
Underlying Fund invests, in addition to the Underlying Fund’s own fees and expenses). An Underlying Fund with positive performance
may indirectly receive a performance fee from the Fund, even when the Fund’s overall returns are negative. Additionally,
the Fund’s investment in an Underlying Fund may result in the Fund’s receipt of cash in excess of the Underlying Fund’s
earnings; if the Fund distributes these amounts, the distributions could constitute a return of capital to Fund shareholders for
federal income tax purposes. As a result of these factors, the use of the fund of funds structure by the Fund could therefore
affect the amount, timing and character of distributions to shareholders. The
Fund may invest in shares of closed-end funds that are trading at a discount to NAV or at a premium to NAV and closed-end funds
may not be able to outperform their benchmarks. There can be no assurance that the market discount on shares of any closed-end
fund purchased by the Fund will ever decrease. In fact, it is possible that this market discount may increase and the Fund may
suffer realized or unrealized capital losses due to further decline in the market price of the securities of such closed-end funds,
thereby adversely affecting the Fund’s NAV. The Fund’s investment in the Common Shares of closed-end funds that are
financially leveraged may create an opportunity for greater total return on its investment, but at the same time may be expected
to exhibit more volatility in market price and NAV than an investment in shares of investment companies without a leveraged capital
structure. The
Fund may invest in BDCs. BDCs generally invest in less mature U.S. private companies or thinly traded U.S. public companies which
involve greater risk than well-established publicly-traded companies. While BDCs are expected to generate income in the form of
dividends, certain BDCs during certain periods of time may not generate such income. The Fund will indirectly bear its proportionate
share of any management fees and other operating expenses incurred by the BDCs and of any performance-based or incentive fees
payable by the BDCs in which it invests, in addition to the expenses paid by the Fund. A BDC’s incentive fee may be very
high, vary from year to year and be payable even if the value of the BDC’s portfolio declines in a given time period. Incentive
fees may create an incentive for a BDC’s manager to make investments that are risky or more speculative than would be the
case in the absence of such compensation arrangements, and may also encourage the BDC’s manager to use leverage to increase
the return on the BDC’s investments. The use of leverage by BDCs magnifies gains and losses on amounts invested and increases
the risks associated with investing in BDCs. A BDC may make investments with a larger amount of risk of volatility and loss of
principal than other investment options and may also be highly speculative and aggressive. The
1940 Act imposes certain constraints upon the operations of a BDC. For example, BDCs are required to invest at least 70% of their
total assets primarily in securities of U.S. private companies or thinly traded U.S. public companies, cash, cash equivalents,
U.S. government securities and high-quality debt investments that mature in one year or less. Generally, little public information
exists for private and thinly traded companies in which a BDC may invest and there is a risk that investors may not be able to
make a fully informed evaluation of a BDC and its portfolio of investments. With respect to investments in debt instruments, there
is a risk that the issuers of such instruments may default on their payments or declare bankruptcy. Many debt investments in which
a BDC may invest will not be rated by a credit rating agency and will be below investment grade quality. These investments are
commonly referred to as “junk bonds” and have predominantly speculative characteristics with respect to an issuer’s
capacity to make payments of interest and principal. Although lower grade securities are potentially higher yielding, they are
also characterized by high risk. In addition, the secondary market for lower grade securities may be less liquid than that of
higher rated securities. Certain BDCs may also be difficult to value since many of the assets of BDCs do not have readily ascertainable
market values. Additionally,
a BDC may only incur indebtedness in amounts such that the BDC’s asset coverage ratio of total assets to total senior securities
equals at least 200% after such incurrence. These limitations on asset mix and leverage may affect the way that the BDC raises
capital. BDCs compete with other entities for the types of investments they make, and such entities are not necessarily subject
to the same investment constraints as BDCs. Index-based
ETFs (and other index funds) in which the Fund may invest may not be able to replicate exactly the performance of the indices
they track or benchmark because the total return generated by the securities will be reduced by transaction costs incurred in
adjusting the actual balance of the securities. ETFs may trade at a price above (premium) or below (discount) their NAV, especially
during periods of significant market volatility or stress, causing investors to pay significantly more or less than the value
of the ETF’s underlying portfolio. Certain ETFs traded on exchanges may be thinly traded and experience large spreads between
the “ask” price quoted by a seller and the “bid” price offered by a buyer. While the creation/redemption
feature is designed to make it likely that ETF shares normally will trade close to their NAVs, market prices are not expected
to correlate exactly to the shares’ NAVs due to timing reasons, supply and demand imbalances and other factors. In addition,
disruptions to creations and redemptions, adverse developments impacting market makers, authorized participants or other market
participants, high market volatility or lack of an active trading market for an ETF’s shares (including through a trading
halt) may result in market prices that differ significantly from its NAV or to the intraday value of the ETF’s holdings.
An active trading market for shares of an ETF may not develop or be maintained. When all or a portion of an ETF’s underlying
securities trade in a foreign market that is closed during the time the domestic market in which the ETF’s shares are listed
and traded is open, there may be changes between the last quote from the closed foreign market and the value of such underlying
security during the ETF’s trading day. In
times of market stress, market makers or authorized participants may step away from their respective roles in making a market
in shares of the ETF and in executing purchase or redemption orders. During such times, the ETF’s shares may trade at a
wider than normal discount or premium and may possibly face trading halts. Additionally, the underlying securities of an ETF may
be traded outside of a collateralized settlement system, such as the National Securities Clearing Corporation, a clearing agency
that is registered with the SEC. There are a limited number of financial institutions that may act as authorized participants
that pose collateral for certain trades on an agency basis. To the extent that these authorized participants exit the business
or are unable to proceed with creation and/or redemption orders with the ETF, and no other authorized participant is able to step
forward, ETF shares may trade at a discount to NAV and possibly face trading halts and/or delisting. Additionally, in stressed
market conditions, the market for ETF shares may become less liquid in response to deteriorating liquidity in the markets for
such ETF’s underlying portfolio holdings, and this may cause the shares of the ETF to trade at a wider than normal discount
or premium. Furthermore, purchases and redemptions of creation units primarily in cash rather than in-kind may cause an ETF to
incur certain costs, such as brokerage costs, taxable gains or other losses that it may not have incurred with an in-kind purchase
or redemption. These costs may be borne by the ETF and decrease the ETF’s NAV to the extent they are not offset by a transaction
fee payable by an authorized participant. In
addition, index-based ETFs (and other index funds) will incur expenses not incurred by their applicable indices. Certain securities
comprising the indices tracked by these investments may, from time to time, temporarily be unavailable, which may further impede
the ability of the index-based ETFs and other index funds to track their applicable indices. Underlying Funds may not be able
to match or outperform their respective benchmarks. With sector ETFs, there is a risk that securities within the same group of
industries will decline in price due to sector-specific market or economic developments. The Fund may also invest in actively
managed ETFs that are subject to management risk as the ETF’s investment adviser will apply certain investment techniques
and risk analyses in making investment decisions. There can be no guarantee that these will produce the desired results. Certain
of the Underlying Funds in which the Fund will invest may be taxed as regulated investment companies under Subchapter M of the
Code. To qualify and remain eligible for the special tax treatment accorded to regulated investment companies and their shareholders,
such Underlying Funds must meet certain source-of-income, asset diversification and annual distribution requirements. If an Underlying
Fund in which the Fund invests fails to qualify as a regulated investment company, such Underlying Fund would be liable for federal,
and possibly state, corporate taxes on its taxable income and gains. Such failure by an Underlying Fund could substantially reduce
the Underlying Fund’s net assets and the amount of income available for distribution to the Fund, which would in turn decrease
the total return of the Fund in respect of such investment. The
Fund’s investments in Underlying Funds may be restricted by certain provisions of the 1940 Act. Under Section 12(d)(1)(A)
of the 1940 Act, the Fund may hold securities of an Underlying Fund in amounts which (i) do not exceed 3% of the total outstanding
voting stock of the Underlying Fund, (ii) do not exceed 5% of the value of the Fund’s total assets and (iii) when added
to all other Underlying Fund securities held by the Fund, do not exceed 10% of the value of the Fund’s total assets. Under
Section 12(d)(1)(C) of the 1940 Act, the Fund, together with any other investment companies for which the Adviser acts as an investment
adviser, may not, in the aggregate, own more than 10% of the total outstanding voting stock of a registered closed-end investment
company. Section 12(d)(1)(F) of the 1940 Act provides that the limitations of Section 12(d)(1) described above shall not apply
to securities purchased or otherwise acquired by the Fund if (i) immediately after such purchase or acquisition not more than
3% of the total outstanding stock of such Underlying Fund is owned by the Fund and all affiliated persons of the Fund, and (ii)
certain requirements are met with respect to sales charges. In addition, Rule 12d1-4 under the 1940 Act (“Rule 12d1-4”),
effective as of January 19, 2022, permits the Fund to invest in Underlying Funds beyond the limitations of Section 12(d)(1) described
above, subject to various conditions, including that the Fund enter into an investment agreement with the Underlying Fund (which
agreements may impose additional conditions on the Fund). In matters upon which the Fund is solicited to vote as a shareholder
of an Underlying Fund, the Adviser may be required to vote Underlying Fund shares in the same proportion as shares held by other
shareholders of the Underlying Fund.</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B59" s="4" t="inlineStr">
        <is>
          <t xml:space="preserve"> </t>
        </is>
      </c>
      <c r="AD59" s="4" t="inlineStr">
        <is>
          <t xml:space="preserve"> </t>
        </is>
      </c>
      <c r="AE59" s="4" t="inlineStr">
        <is>
          <t xml:space="preserve"> </t>
        </is>
      </c>
      <c r="AG59" s="4" t="inlineStr">
        <is>
          <t xml:space="preserve"> </t>
        </is>
      </c>
      <c r="AH59" s="4" t="inlineStr">
        <is>
          <t xml:space="preserve"> </t>
        </is>
      </c>
      <c r="AJ59" s="4" t="inlineStr">
        <is>
          <t xml:space="preserve"> </t>
        </is>
      </c>
      <c r="AK59" s="4" t="inlineStr">
        <is>
          <t xml:space="preserve"> </t>
        </is>
      </c>
    </row>
    <row r="60">
      <c r="A60" s="4" t="inlineStr">
        <is>
          <t>Fixed Income Securities Risks [Member]</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Z60" s="4" t="inlineStr">
        <is>
          <t xml:space="preserve"> </t>
        </is>
      </c>
      <c r="AB60" s="4" t="inlineStr">
        <is>
          <t xml:space="preserve"> </t>
        </is>
      </c>
      <c r="AD60" s="4" t="inlineStr">
        <is>
          <t xml:space="preserve"> </t>
        </is>
      </c>
      <c r="AE60" s="4" t="inlineStr">
        <is>
          <t xml:space="preserve"> </t>
        </is>
      </c>
      <c r="AG60" s="4" t="inlineStr">
        <is>
          <t xml:space="preserve"> </t>
        </is>
      </c>
      <c r="AH60" s="4" t="inlineStr">
        <is>
          <t xml:space="preserve"> </t>
        </is>
      </c>
      <c r="AJ60" s="4" t="inlineStr">
        <is>
          <t xml:space="preserve"> </t>
        </is>
      </c>
      <c r="AK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Z61" s="4" t="inlineStr">
        <is>
          <t xml:space="preserve"> </t>
        </is>
      </c>
      <c r="AB61" s="4" t="inlineStr">
        <is>
          <t xml:space="preserve"> </t>
        </is>
      </c>
      <c r="AD61" s="4" t="inlineStr">
        <is>
          <t xml:space="preserve"> </t>
        </is>
      </c>
      <c r="AE61" s="4" t="inlineStr">
        <is>
          <t xml:space="preserve"> </t>
        </is>
      </c>
      <c r="AG61" s="4" t="inlineStr">
        <is>
          <t xml:space="preserve"> </t>
        </is>
      </c>
      <c r="AH61" s="4" t="inlineStr">
        <is>
          <t xml:space="preserve"> </t>
        </is>
      </c>
      <c r="AJ61" s="4" t="inlineStr">
        <is>
          <t xml:space="preserve"> </t>
        </is>
      </c>
      <c r="AK61" s="4" t="inlineStr">
        <is>
          <t xml:space="preserve"> </t>
        </is>
      </c>
    </row>
    <row r="62">
      <c r="A62" s="4" t="inlineStr">
        <is>
          <t>Risk [Text Block]</t>
        </is>
      </c>
      <c r="C62" s="4" t="inlineStr">
        <is>
          <t>Fixed
Income Securities Risks The
Underlying Funds and the Fund may invest in fixed income securities. Fixed income securities increase or decrease in value based
on changes in interest rates. If rates increase, the value of an Underlying Fund’s fixed income securities generally declines.
On the other hand, if rates fall, the value of the fixed income securities generally increases. The issuer of a fixed income security
may not be able to make interest and principal payments when due. This risk is increased in the case of issuers of high yield
securities, also known as “junk bonds.” If a U.S. Government agency or instrumentality in which an Underlying Fund
invests defaults, and the U.S. Government does not stand behind the obligation, the Underlying Fund’s share price or yield
could fall. Securities of certain U.S. Government sponsored entities are neither issued nor guaranteed by the U.S. Government.
The Underlying Funds may invest in fixed income securities of any credit quality, maturity or duration. Fixed income securities
risks include components of the following additional risks:</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Z62" s="4" t="inlineStr">
        <is>
          <t xml:space="preserve"> </t>
        </is>
      </c>
      <c r="AB62" s="4" t="inlineStr">
        <is>
          <t xml:space="preserve"> </t>
        </is>
      </c>
      <c r="AD62" s="4" t="inlineStr">
        <is>
          <t xml:space="preserve"> </t>
        </is>
      </c>
      <c r="AE62" s="4" t="inlineStr">
        <is>
          <t xml:space="preserve"> </t>
        </is>
      </c>
      <c r="AG62" s="4" t="inlineStr">
        <is>
          <t xml:space="preserve"> </t>
        </is>
      </c>
      <c r="AH62" s="4" t="inlineStr">
        <is>
          <t xml:space="preserve"> </t>
        </is>
      </c>
      <c r="AJ62" s="4" t="inlineStr">
        <is>
          <t xml:space="preserve"> </t>
        </is>
      </c>
      <c r="AK62" s="4" t="inlineStr">
        <is>
          <t xml:space="preserve"> </t>
        </is>
      </c>
    </row>
    <row r="63">
      <c r="A63" s="4" t="inlineStr">
        <is>
          <t>Credit Risk [Member]</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Z63" s="4" t="inlineStr">
        <is>
          <t xml:space="preserve"> </t>
        </is>
      </c>
      <c r="AB63" s="4" t="inlineStr">
        <is>
          <t xml:space="preserve"> </t>
        </is>
      </c>
      <c r="AD63" s="4" t="inlineStr">
        <is>
          <t xml:space="preserve"> </t>
        </is>
      </c>
      <c r="AE63" s="4" t="inlineStr">
        <is>
          <t xml:space="preserve"> </t>
        </is>
      </c>
      <c r="AG63" s="4" t="inlineStr">
        <is>
          <t xml:space="preserve"> </t>
        </is>
      </c>
      <c r="AH63" s="4" t="inlineStr">
        <is>
          <t xml:space="preserve"> </t>
        </is>
      </c>
      <c r="AJ63" s="4" t="inlineStr">
        <is>
          <t xml:space="preserve"> </t>
        </is>
      </c>
      <c r="AK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Z64" s="4" t="inlineStr">
        <is>
          <t xml:space="preserve"> </t>
        </is>
      </c>
      <c r="AB64" s="4" t="inlineStr">
        <is>
          <t xml:space="preserve"> </t>
        </is>
      </c>
      <c r="AD64" s="4" t="inlineStr">
        <is>
          <t xml:space="preserve"> </t>
        </is>
      </c>
      <c r="AE64" s="4" t="inlineStr">
        <is>
          <t xml:space="preserve"> </t>
        </is>
      </c>
      <c r="AG64" s="4" t="inlineStr">
        <is>
          <t xml:space="preserve"> </t>
        </is>
      </c>
      <c r="AH64" s="4" t="inlineStr">
        <is>
          <t xml:space="preserve"> </t>
        </is>
      </c>
      <c r="AJ64" s="4" t="inlineStr">
        <is>
          <t xml:space="preserve"> </t>
        </is>
      </c>
      <c r="AK64" s="4" t="inlineStr">
        <is>
          <t xml:space="preserve"> </t>
        </is>
      </c>
    </row>
    <row r="65">
      <c r="A65" s="4" t="inlineStr">
        <is>
          <t>Risk [Text Block]</t>
        </is>
      </c>
      <c r="C65" s="4" t="inlineStr">
        <is>
          <t xml:space="preserve">Credit
Risk.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Z65" s="4" t="inlineStr">
        <is>
          <t xml:space="preserve"> </t>
        </is>
      </c>
      <c r="AB65" s="4" t="inlineStr">
        <is>
          <t xml:space="preserve"> </t>
        </is>
      </c>
      <c r="AD65" s="4" t="inlineStr">
        <is>
          <t xml:space="preserve"> </t>
        </is>
      </c>
      <c r="AE65" s="4" t="inlineStr">
        <is>
          <t xml:space="preserve"> </t>
        </is>
      </c>
      <c r="AG65" s="4" t="inlineStr">
        <is>
          <t xml:space="preserve"> </t>
        </is>
      </c>
      <c r="AH65" s="4" t="inlineStr">
        <is>
          <t xml:space="preserve"> </t>
        </is>
      </c>
      <c r="AJ65" s="4" t="inlineStr">
        <is>
          <t xml:space="preserve"> </t>
        </is>
      </c>
      <c r="AK65" s="4" t="inlineStr">
        <is>
          <t xml:space="preserve"> </t>
        </is>
      </c>
    </row>
    <row r="66">
      <c r="A66" s="4" t="inlineStr">
        <is>
          <t>High Yield Securities Risk [Member]</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Z66" s="4" t="inlineStr">
        <is>
          <t xml:space="preserve"> </t>
        </is>
      </c>
      <c r="AB66" s="4" t="inlineStr">
        <is>
          <t xml:space="preserve"> </t>
        </is>
      </c>
      <c r="AD66" s="4" t="inlineStr">
        <is>
          <t xml:space="preserve"> </t>
        </is>
      </c>
      <c r="AE66" s="4" t="inlineStr">
        <is>
          <t xml:space="preserve"> </t>
        </is>
      </c>
      <c r="AG66" s="4" t="inlineStr">
        <is>
          <t xml:space="preserve"> </t>
        </is>
      </c>
      <c r="AH66" s="4" t="inlineStr">
        <is>
          <t xml:space="preserve"> </t>
        </is>
      </c>
      <c r="AJ66" s="4" t="inlineStr">
        <is>
          <t xml:space="preserve"> </t>
        </is>
      </c>
      <c r="AK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Z67" s="4" t="inlineStr">
        <is>
          <t xml:space="preserve"> </t>
        </is>
      </c>
      <c r="AB67" s="4" t="inlineStr">
        <is>
          <t xml:space="preserve"> </t>
        </is>
      </c>
      <c r="AD67" s="4" t="inlineStr">
        <is>
          <t xml:space="preserve"> </t>
        </is>
      </c>
      <c r="AE67" s="4" t="inlineStr">
        <is>
          <t xml:space="preserve"> </t>
        </is>
      </c>
      <c r="AG67" s="4" t="inlineStr">
        <is>
          <t xml:space="preserve"> </t>
        </is>
      </c>
      <c r="AH67" s="4" t="inlineStr">
        <is>
          <t xml:space="preserve"> </t>
        </is>
      </c>
      <c r="AJ67" s="4" t="inlineStr">
        <is>
          <t xml:space="preserve"> </t>
        </is>
      </c>
      <c r="AK67" s="4" t="inlineStr">
        <is>
          <t xml:space="preserve"> </t>
        </is>
      </c>
    </row>
    <row r="68">
      <c r="A68" s="4" t="inlineStr">
        <is>
          <t>Risk [Text Block]</t>
        </is>
      </c>
      <c r="C68" s="4" t="inlineStr">
        <is>
          <t xml:space="preserve">High
Yield Securities Risk.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Z68" s="4" t="inlineStr">
        <is>
          <t xml:space="preserve"> </t>
        </is>
      </c>
      <c r="AB68" s="4" t="inlineStr">
        <is>
          <t xml:space="preserve"> </t>
        </is>
      </c>
      <c r="AD68" s="4" t="inlineStr">
        <is>
          <t xml:space="preserve"> </t>
        </is>
      </c>
      <c r="AE68" s="4" t="inlineStr">
        <is>
          <t xml:space="preserve"> </t>
        </is>
      </c>
      <c r="AG68" s="4" t="inlineStr">
        <is>
          <t xml:space="preserve"> </t>
        </is>
      </c>
      <c r="AH68" s="4" t="inlineStr">
        <is>
          <t xml:space="preserve"> </t>
        </is>
      </c>
      <c r="AJ68" s="4" t="inlineStr">
        <is>
          <t xml:space="preserve"> </t>
        </is>
      </c>
      <c r="AK68" s="4" t="inlineStr">
        <is>
          <t xml:space="preserve"> </t>
        </is>
      </c>
    </row>
    <row r="69">
      <c r="A69" s="4" t="inlineStr">
        <is>
          <t>U S Government Securities Risk [Member]</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Z69" s="4" t="inlineStr">
        <is>
          <t xml:space="preserve"> </t>
        </is>
      </c>
      <c r="AB69" s="4" t="inlineStr">
        <is>
          <t xml:space="preserve"> </t>
        </is>
      </c>
      <c r="AD69" s="4" t="inlineStr">
        <is>
          <t xml:space="preserve"> </t>
        </is>
      </c>
      <c r="AE69" s="4" t="inlineStr">
        <is>
          <t xml:space="preserve"> </t>
        </is>
      </c>
      <c r="AG69" s="4" t="inlineStr">
        <is>
          <t xml:space="preserve"> </t>
        </is>
      </c>
      <c r="AH69" s="4" t="inlineStr">
        <is>
          <t xml:space="preserve"> </t>
        </is>
      </c>
      <c r="AJ69" s="4" t="inlineStr">
        <is>
          <t xml:space="preserve"> </t>
        </is>
      </c>
      <c r="AK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Z70" s="4" t="inlineStr">
        <is>
          <t xml:space="preserve"> </t>
        </is>
      </c>
      <c r="AB70" s="4" t="inlineStr">
        <is>
          <t xml:space="preserve"> </t>
        </is>
      </c>
      <c r="AD70" s="4" t="inlineStr">
        <is>
          <t xml:space="preserve"> </t>
        </is>
      </c>
      <c r="AE70" s="4" t="inlineStr">
        <is>
          <t xml:space="preserve"> </t>
        </is>
      </c>
      <c r="AG70" s="4" t="inlineStr">
        <is>
          <t xml:space="preserve"> </t>
        </is>
      </c>
      <c r="AH70" s="4" t="inlineStr">
        <is>
          <t xml:space="preserve"> </t>
        </is>
      </c>
      <c r="AJ70" s="4" t="inlineStr">
        <is>
          <t xml:space="preserve"> </t>
        </is>
      </c>
      <c r="AK70" s="4" t="inlineStr">
        <is>
          <t xml:space="preserve"> </t>
        </is>
      </c>
    </row>
    <row r="71">
      <c r="A71" s="4" t="inlineStr">
        <is>
          <t>Risk [Text Block]</t>
        </is>
      </c>
      <c r="C71" s="4" t="inlineStr">
        <is>
          <t xml:space="preserve">U.S.
Government Securities Risk.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Z71" s="4" t="inlineStr">
        <is>
          <t xml:space="preserve"> </t>
        </is>
      </c>
      <c r="AB71" s="4" t="inlineStr">
        <is>
          <t xml:space="preserve"> </t>
        </is>
      </c>
      <c r="AD71" s="4" t="inlineStr">
        <is>
          <t xml:space="preserve"> </t>
        </is>
      </c>
      <c r="AE71" s="4" t="inlineStr">
        <is>
          <t xml:space="preserve"> </t>
        </is>
      </c>
      <c r="AG71" s="4" t="inlineStr">
        <is>
          <t xml:space="preserve"> </t>
        </is>
      </c>
      <c r="AH71" s="4" t="inlineStr">
        <is>
          <t xml:space="preserve"> </t>
        </is>
      </c>
      <c r="AJ71" s="4" t="inlineStr">
        <is>
          <t xml:space="preserve"> </t>
        </is>
      </c>
      <c r="AK71" s="4" t="inlineStr">
        <is>
          <t xml:space="preserve"> </t>
        </is>
      </c>
    </row>
    <row r="72">
      <c r="A72" s="4" t="inlineStr">
        <is>
          <t>Interest Rate Risk [Member]</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Z72" s="4" t="inlineStr">
        <is>
          <t xml:space="preserve"> </t>
        </is>
      </c>
      <c r="AB72" s="4" t="inlineStr">
        <is>
          <t xml:space="preserve"> </t>
        </is>
      </c>
      <c r="AD72" s="4" t="inlineStr">
        <is>
          <t xml:space="preserve"> </t>
        </is>
      </c>
      <c r="AE72" s="4" t="inlineStr">
        <is>
          <t xml:space="preserve"> </t>
        </is>
      </c>
      <c r="AG72" s="4" t="inlineStr">
        <is>
          <t xml:space="preserve"> </t>
        </is>
      </c>
      <c r="AH72" s="4" t="inlineStr">
        <is>
          <t xml:space="preserve"> </t>
        </is>
      </c>
      <c r="AJ72" s="4" t="inlineStr">
        <is>
          <t xml:space="preserve"> </t>
        </is>
      </c>
      <c r="AK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Z73" s="4" t="inlineStr">
        <is>
          <t xml:space="preserve"> </t>
        </is>
      </c>
      <c r="AB73" s="4" t="inlineStr">
        <is>
          <t xml:space="preserve"> </t>
        </is>
      </c>
      <c r="AD73" s="4" t="inlineStr">
        <is>
          <t xml:space="preserve"> </t>
        </is>
      </c>
      <c r="AE73" s="4" t="inlineStr">
        <is>
          <t xml:space="preserve"> </t>
        </is>
      </c>
      <c r="AG73" s="4" t="inlineStr">
        <is>
          <t xml:space="preserve"> </t>
        </is>
      </c>
      <c r="AH73" s="4" t="inlineStr">
        <is>
          <t xml:space="preserve"> </t>
        </is>
      </c>
      <c r="AJ73" s="4" t="inlineStr">
        <is>
          <t xml:space="preserve"> </t>
        </is>
      </c>
      <c r="AK73" s="4" t="inlineStr">
        <is>
          <t xml:space="preserve"> </t>
        </is>
      </c>
    </row>
    <row r="74">
      <c r="A74" s="4" t="inlineStr">
        <is>
          <t>Risk [Text Block]</t>
        </is>
      </c>
      <c r="C74" s="4" t="inlineStr">
        <is>
          <t>Interest
Rate Risk. Interest
rates in the United States and many other countries have risen in recent periods and may rise in the future. Because longer-term
inflationary pressure may result from the U.S. government’s fiscal policies, an Underlying Fund may experience rising interest
rates, rather than falling rates, over its investment horizon. To the extent an Underlying Fund borrows money to finance its investments,
the Underlying Fund’s performance will depend, in part, upon the difference between the rate at which it borrows funds and
the rate at which it invests those funds. In periods of rising interest rates, the Underlying Fund’s cost of funds could
increase. Adverse developments resulting from changes in interest rates could have a material adverse effect on the Underlying
Fund’s financial condition and results. In
addition, a decline in the prices of the debt an Underlying Fund owns could adversely affect the Underlying Fund’s NAV.
Changes in market interest rates could also affect the ability of operating companies in which the Underlying Fund invests to
service debt, which could materially impact the Underlying Fund.</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Z74" s="4" t="inlineStr">
        <is>
          <t xml:space="preserve"> </t>
        </is>
      </c>
      <c r="AB74" s="4" t="inlineStr">
        <is>
          <t xml:space="preserve"> </t>
        </is>
      </c>
      <c r="AD74" s="4" t="inlineStr">
        <is>
          <t xml:space="preserve"> </t>
        </is>
      </c>
      <c r="AE74" s="4" t="inlineStr">
        <is>
          <t xml:space="preserve"> </t>
        </is>
      </c>
      <c r="AG74" s="4" t="inlineStr">
        <is>
          <t xml:space="preserve"> </t>
        </is>
      </c>
      <c r="AH74" s="4" t="inlineStr">
        <is>
          <t xml:space="preserve"> </t>
        </is>
      </c>
      <c r="AJ74" s="4" t="inlineStr">
        <is>
          <t xml:space="preserve"> </t>
        </is>
      </c>
      <c r="AK74" s="4" t="inlineStr">
        <is>
          <t xml:space="preserve"> </t>
        </is>
      </c>
    </row>
    <row r="75">
      <c r="A75" s="4" t="inlineStr">
        <is>
          <t>Sovereign Obligation Risk [Member]</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Z75" s="4" t="inlineStr">
        <is>
          <t xml:space="preserve"> </t>
        </is>
      </c>
      <c r="AB75" s="4" t="inlineStr">
        <is>
          <t xml:space="preserve"> </t>
        </is>
      </c>
      <c r="AD75" s="4" t="inlineStr">
        <is>
          <t xml:space="preserve"> </t>
        </is>
      </c>
      <c r="AE75" s="4" t="inlineStr">
        <is>
          <t xml:space="preserve"> </t>
        </is>
      </c>
      <c r="AG75" s="4" t="inlineStr">
        <is>
          <t xml:space="preserve"> </t>
        </is>
      </c>
      <c r="AH75" s="4" t="inlineStr">
        <is>
          <t xml:space="preserve"> </t>
        </is>
      </c>
      <c r="AJ75" s="4" t="inlineStr">
        <is>
          <t xml:space="preserve"> </t>
        </is>
      </c>
      <c r="AK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Z76" s="4" t="inlineStr">
        <is>
          <t xml:space="preserve"> </t>
        </is>
      </c>
      <c r="AB76" s="4" t="inlineStr">
        <is>
          <t xml:space="preserve"> </t>
        </is>
      </c>
      <c r="AD76" s="4" t="inlineStr">
        <is>
          <t xml:space="preserve"> </t>
        </is>
      </c>
      <c r="AE76" s="4" t="inlineStr">
        <is>
          <t xml:space="preserve"> </t>
        </is>
      </c>
      <c r="AG76" s="4" t="inlineStr">
        <is>
          <t xml:space="preserve"> </t>
        </is>
      </c>
      <c r="AH76" s="4" t="inlineStr">
        <is>
          <t xml:space="preserve"> </t>
        </is>
      </c>
      <c r="AJ76" s="4" t="inlineStr">
        <is>
          <t xml:space="preserve"> </t>
        </is>
      </c>
      <c r="AK76" s="4" t="inlineStr">
        <is>
          <t xml:space="preserve"> </t>
        </is>
      </c>
    </row>
    <row r="77">
      <c r="A77" s="4" t="inlineStr">
        <is>
          <t>Risk [Text Block]</t>
        </is>
      </c>
      <c r="C77" s="4" t="inlineStr">
        <is>
          <t xml:space="preserve">Sovereign
Obligation Risk. </t>
        </is>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Z77" s="4" t="inlineStr">
        <is>
          <t xml:space="preserve"> </t>
        </is>
      </c>
      <c r="AB77" s="4" t="inlineStr">
        <is>
          <t xml:space="preserve"> </t>
        </is>
      </c>
      <c r="AD77" s="4" t="inlineStr">
        <is>
          <t xml:space="preserve"> </t>
        </is>
      </c>
      <c r="AE77" s="4" t="inlineStr">
        <is>
          <t xml:space="preserve"> </t>
        </is>
      </c>
      <c r="AG77" s="4" t="inlineStr">
        <is>
          <t xml:space="preserve"> </t>
        </is>
      </c>
      <c r="AH77" s="4" t="inlineStr">
        <is>
          <t xml:space="preserve"> </t>
        </is>
      </c>
      <c r="AJ77" s="4" t="inlineStr">
        <is>
          <t xml:space="preserve"> </t>
        </is>
      </c>
      <c r="AK77" s="4" t="inlineStr">
        <is>
          <t xml:space="preserve"> </t>
        </is>
      </c>
    </row>
    <row r="78">
      <c r="A78" s="4" t="inlineStr">
        <is>
          <t>Equity Securities Risks [Member]</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Z78" s="4" t="inlineStr">
        <is>
          <t xml:space="preserve"> </t>
        </is>
      </c>
      <c r="AB78" s="4" t="inlineStr">
        <is>
          <t xml:space="preserve"> </t>
        </is>
      </c>
      <c r="AD78" s="4" t="inlineStr">
        <is>
          <t xml:space="preserve"> </t>
        </is>
      </c>
      <c r="AE78" s="4" t="inlineStr">
        <is>
          <t xml:space="preserve"> </t>
        </is>
      </c>
      <c r="AG78" s="4" t="inlineStr">
        <is>
          <t xml:space="preserve"> </t>
        </is>
      </c>
      <c r="AH78" s="4" t="inlineStr">
        <is>
          <t xml:space="preserve"> </t>
        </is>
      </c>
      <c r="AJ78" s="4" t="inlineStr">
        <is>
          <t xml:space="preserve"> </t>
        </is>
      </c>
      <c r="AK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Z79" s="4" t="inlineStr">
        <is>
          <t xml:space="preserve"> </t>
        </is>
      </c>
      <c r="AB79" s="4" t="inlineStr">
        <is>
          <t xml:space="preserve"> </t>
        </is>
      </c>
      <c r="AD79" s="4" t="inlineStr">
        <is>
          <t xml:space="preserve"> </t>
        </is>
      </c>
      <c r="AE79" s="4" t="inlineStr">
        <is>
          <t xml:space="preserve"> </t>
        </is>
      </c>
      <c r="AG79" s="4" t="inlineStr">
        <is>
          <t xml:space="preserve"> </t>
        </is>
      </c>
      <c r="AH79" s="4" t="inlineStr">
        <is>
          <t xml:space="preserve"> </t>
        </is>
      </c>
      <c r="AJ79" s="4" t="inlineStr">
        <is>
          <t xml:space="preserve"> </t>
        </is>
      </c>
      <c r="AK79" s="4" t="inlineStr">
        <is>
          <t xml:space="preserve"> </t>
        </is>
      </c>
    </row>
    <row r="80">
      <c r="A80" s="4" t="inlineStr">
        <is>
          <t>Risk [Text Block]</t>
        </is>
      </c>
      <c r="C80" s="4" t="inlineStr">
        <is>
          <t>Equity
Securities Risks While
equity securities have historically generated higher average returns than fixed income securities, equity securities have also
experienced significantly more volatility in those returns. An adverse event, such as an unfavorable earnings report, may depress
the value of an issuer’s equity securities held by an Underlying Fund. Equity security prices fluctuate for several reasons,
including changes in investors’ perceptions of the financial condition of an issuer or the general condition of the relevant
stock market, or when political or economic events affecting the issuers occur. The value of a particular equity security may
fall in value. The prices of stocks change in response to many factors, including the historical and prospective earnings of the
issuer, the value of its assets, management decisions, decreased demand for an issuer’s products or services, increased
production costs, general economic conditions, interest rates, currency exchange rates, investor perceptions and market liquidity.
The value of an Underlying Fund’s shares will go up and down due to movement in the collective returns of the individual
securities held by the Underlying Fund. Common stocks are subordinate to preferred stocks and debt in a company’s capital
structure, and if a company is liquidated, the claims of secured and unsecured creditors and owners of preferred stocks take precedence
over the claims of those who own Common Shares. In addition, equity security prices may be particularly sensitive to rising interest
rates, as the cost of capital rises and borrowing costs increase.</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Z80" s="4" t="inlineStr">
        <is>
          <t xml:space="preserve"> </t>
        </is>
      </c>
      <c r="AB80" s="4" t="inlineStr">
        <is>
          <t xml:space="preserve"> </t>
        </is>
      </c>
      <c r="AD80" s="4" t="inlineStr">
        <is>
          <t xml:space="preserve"> </t>
        </is>
      </c>
      <c r="AE80" s="4" t="inlineStr">
        <is>
          <t xml:space="preserve"> </t>
        </is>
      </c>
      <c r="AG80" s="4" t="inlineStr">
        <is>
          <t xml:space="preserve"> </t>
        </is>
      </c>
      <c r="AH80" s="4" t="inlineStr">
        <is>
          <t xml:space="preserve"> </t>
        </is>
      </c>
      <c r="AJ80" s="4" t="inlineStr">
        <is>
          <t xml:space="preserve"> </t>
        </is>
      </c>
      <c r="AK80" s="4" t="inlineStr">
        <is>
          <t xml:space="preserve"> </t>
        </is>
      </c>
    </row>
    <row r="81">
      <c r="A81" s="4" t="inlineStr">
        <is>
          <t>Asset Allocation Risks [Member]</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Z81" s="4" t="inlineStr">
        <is>
          <t xml:space="preserve"> </t>
        </is>
      </c>
      <c r="AB81" s="4" t="inlineStr">
        <is>
          <t xml:space="preserve"> </t>
        </is>
      </c>
      <c r="AD81" s="4" t="inlineStr">
        <is>
          <t xml:space="preserve"> </t>
        </is>
      </c>
      <c r="AE81" s="4" t="inlineStr">
        <is>
          <t xml:space="preserve"> </t>
        </is>
      </c>
      <c r="AG81" s="4" t="inlineStr">
        <is>
          <t xml:space="preserve"> </t>
        </is>
      </c>
      <c r="AH81" s="4" t="inlineStr">
        <is>
          <t xml:space="preserve"> </t>
        </is>
      </c>
      <c r="AJ81" s="4" t="inlineStr">
        <is>
          <t xml:space="preserve"> </t>
        </is>
      </c>
      <c r="AK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Z82" s="4" t="inlineStr">
        <is>
          <t xml:space="preserve"> </t>
        </is>
      </c>
      <c r="AB82" s="4" t="inlineStr">
        <is>
          <t xml:space="preserve"> </t>
        </is>
      </c>
      <c r="AD82" s="4" t="inlineStr">
        <is>
          <t xml:space="preserve"> </t>
        </is>
      </c>
      <c r="AE82" s="4" t="inlineStr">
        <is>
          <t xml:space="preserve"> </t>
        </is>
      </c>
      <c r="AG82" s="4" t="inlineStr">
        <is>
          <t xml:space="preserve"> </t>
        </is>
      </c>
      <c r="AH82" s="4" t="inlineStr">
        <is>
          <t xml:space="preserve"> </t>
        </is>
      </c>
      <c r="AJ82" s="4" t="inlineStr">
        <is>
          <t xml:space="preserve"> </t>
        </is>
      </c>
      <c r="AK82" s="4" t="inlineStr">
        <is>
          <t xml:space="preserve"> </t>
        </is>
      </c>
    </row>
    <row r="83">
      <c r="A83" s="4" t="inlineStr">
        <is>
          <t>Risk [Text Block]</t>
        </is>
      </c>
      <c r="C83" s="4" t="inlineStr">
        <is>
          <t>Asset
Allocation Risks To
the extent that the Adviser’s asset allocation strategy may fail to produce the intended result, the Fund’s return
may suffer. Additionally, the active asset allocation style of the Fund leads to changing allocations over time and represents
a risk to investors who target fixed asset allocations.</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Z83" s="4" t="inlineStr">
        <is>
          <t xml:space="preserve"> </t>
        </is>
      </c>
      <c r="AB83" s="4" t="inlineStr">
        <is>
          <t xml:space="preserve"> </t>
        </is>
      </c>
      <c r="AD83" s="4" t="inlineStr">
        <is>
          <t xml:space="preserve"> </t>
        </is>
      </c>
      <c r="AE83" s="4" t="inlineStr">
        <is>
          <t xml:space="preserve"> </t>
        </is>
      </c>
      <c r="AG83" s="4" t="inlineStr">
        <is>
          <t xml:space="preserve"> </t>
        </is>
      </c>
      <c r="AH83" s="4" t="inlineStr">
        <is>
          <t xml:space="preserve"> </t>
        </is>
      </c>
      <c r="AJ83" s="4" t="inlineStr">
        <is>
          <t xml:space="preserve"> </t>
        </is>
      </c>
      <c r="AK83" s="4" t="inlineStr">
        <is>
          <t xml:space="preserve"> </t>
        </is>
      </c>
    </row>
    <row r="84">
      <c r="A84" s="4" t="inlineStr">
        <is>
          <t>Investment And Market Risks [Member]</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Z84" s="4" t="inlineStr">
        <is>
          <t xml:space="preserve"> </t>
        </is>
      </c>
      <c r="AB84" s="4" t="inlineStr">
        <is>
          <t xml:space="preserve"> </t>
        </is>
      </c>
      <c r="AD84" s="4" t="inlineStr">
        <is>
          <t xml:space="preserve"> </t>
        </is>
      </c>
      <c r="AE84" s="4" t="inlineStr">
        <is>
          <t xml:space="preserve"> </t>
        </is>
      </c>
      <c r="AG84" s="4" t="inlineStr">
        <is>
          <t xml:space="preserve"> </t>
        </is>
      </c>
      <c r="AH84" s="4" t="inlineStr">
        <is>
          <t xml:space="preserve"> </t>
        </is>
      </c>
      <c r="AJ84" s="4" t="inlineStr">
        <is>
          <t xml:space="preserve"> </t>
        </is>
      </c>
      <c r="AK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Z85" s="4" t="inlineStr">
        <is>
          <t xml:space="preserve"> </t>
        </is>
      </c>
      <c r="AB85" s="4" t="inlineStr">
        <is>
          <t xml:space="preserve"> </t>
        </is>
      </c>
      <c r="AD85" s="4" t="inlineStr">
        <is>
          <t xml:space="preserve"> </t>
        </is>
      </c>
      <c r="AE85" s="4" t="inlineStr">
        <is>
          <t xml:space="preserve"> </t>
        </is>
      </c>
      <c r="AG85" s="4" t="inlineStr">
        <is>
          <t xml:space="preserve"> </t>
        </is>
      </c>
      <c r="AH85" s="4" t="inlineStr">
        <is>
          <t xml:space="preserve"> </t>
        </is>
      </c>
      <c r="AJ85" s="4" t="inlineStr">
        <is>
          <t xml:space="preserve"> </t>
        </is>
      </c>
      <c r="AK85" s="4" t="inlineStr">
        <is>
          <t xml:space="preserve"> </t>
        </is>
      </c>
    </row>
    <row r="86">
      <c r="A86" s="4" t="inlineStr">
        <is>
          <t>Risk [Text Block]</t>
        </is>
      </c>
      <c r="C86" s="4" t="inlineStr">
        <is>
          <t>Investment
and Market Risks An
investment in Common Shares is subject to investment risk, including the possible loss of the entire principal amount invested.
An investment in Common Shares represents an indirect investment in the Underlying Funds owned by the Fund. The value of the Underlying
Funds, like other market investments, may move up or down, sometimes rapidly and unpredictably. Overall stock market risks may
also affect the NAV of the Fund or the Underlying Funds. Factors such as domestic and foreign economic growth and market conditions,
interest rate levels and political events affect the securities markets. The Common Shares at any point in time may be worth less
than the original investment, even after taking into account any reinvestment of dividends and distributions.</t>
        </is>
      </c>
      <c r="D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Z86" s="4" t="inlineStr">
        <is>
          <t xml:space="preserve"> </t>
        </is>
      </c>
      <c r="AB86" s="4" t="inlineStr">
        <is>
          <t xml:space="preserve"> </t>
        </is>
      </c>
      <c r="AD86" s="4" t="inlineStr">
        <is>
          <t xml:space="preserve"> </t>
        </is>
      </c>
      <c r="AE86" s="4" t="inlineStr">
        <is>
          <t xml:space="preserve"> </t>
        </is>
      </c>
      <c r="AG86" s="4" t="inlineStr">
        <is>
          <t xml:space="preserve"> </t>
        </is>
      </c>
      <c r="AH86" s="4" t="inlineStr">
        <is>
          <t xml:space="preserve"> </t>
        </is>
      </c>
      <c r="AJ86" s="4" t="inlineStr">
        <is>
          <t xml:space="preserve"> </t>
        </is>
      </c>
      <c r="AK86" s="4" t="inlineStr">
        <is>
          <t xml:space="preserve"> </t>
        </is>
      </c>
    </row>
    <row r="87">
      <c r="A87" s="4" t="inlineStr">
        <is>
          <t>Special Purpose Acquisition Companies Risks [Member]</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Z87" s="4" t="inlineStr">
        <is>
          <t xml:space="preserve"> </t>
        </is>
      </c>
      <c r="AB87" s="4" t="inlineStr">
        <is>
          <t xml:space="preserve"> </t>
        </is>
      </c>
      <c r="AD87" s="4" t="inlineStr">
        <is>
          <t xml:space="preserve"> </t>
        </is>
      </c>
      <c r="AE87" s="4" t="inlineStr">
        <is>
          <t xml:space="preserve"> </t>
        </is>
      </c>
      <c r="AG87" s="4" t="inlineStr">
        <is>
          <t xml:space="preserve"> </t>
        </is>
      </c>
      <c r="AH87" s="4" t="inlineStr">
        <is>
          <t xml:space="preserve"> </t>
        </is>
      </c>
      <c r="AJ87" s="4" t="inlineStr">
        <is>
          <t xml:space="preserve"> </t>
        </is>
      </c>
      <c r="AK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Z88" s="4" t="inlineStr">
        <is>
          <t xml:space="preserve"> </t>
        </is>
      </c>
      <c r="AB88" s="4" t="inlineStr">
        <is>
          <t xml:space="preserve"> </t>
        </is>
      </c>
      <c r="AD88" s="4" t="inlineStr">
        <is>
          <t xml:space="preserve"> </t>
        </is>
      </c>
      <c r="AE88" s="4" t="inlineStr">
        <is>
          <t xml:space="preserve"> </t>
        </is>
      </c>
      <c r="AG88" s="4" t="inlineStr">
        <is>
          <t xml:space="preserve"> </t>
        </is>
      </c>
      <c r="AH88" s="4" t="inlineStr">
        <is>
          <t xml:space="preserve"> </t>
        </is>
      </c>
      <c r="AJ88" s="4" t="inlineStr">
        <is>
          <t xml:space="preserve"> </t>
        </is>
      </c>
      <c r="AK88" s="4" t="inlineStr">
        <is>
          <t xml:space="preserve"> </t>
        </is>
      </c>
    </row>
    <row r="89">
      <c r="A89" s="4" t="inlineStr">
        <is>
          <t>Risk [Text Block]</t>
        </is>
      </c>
      <c r="C89" s="4" t="inlineStr">
        <is>
          <t>Special
Purpose Acquisition Companies Risks The
Fund may invest in SPACs. SPACs are collective investment structures that pool funds in order to seek potential acquisition opportunities.
Unless and until an acquisition is completed, a SPAC generally invests its assets (less an amount to cover expenses) in U.S. government
securities, money market fund securities and cash. SPACs and similar entities may be blank check companies with no operating history
or ongoing business other than to seek a potential acquisition. Accordingly, the value of their securities is particularly dependent
on the ability of the entity’s management to identify and complete a profitable acquisition. Certain SPACs may seek acquisitions
only in limited industries or regions, which may increase the volatility of their prices. If an acquisition that meets the requirements
for the SPAC is not completed within a predetermined period of time, the invested funds are returned to the entity’s shareholders.
Investments in SPACs may be illiquid and/or be subject to restrictions on resale. To the extent the SPAC is invested in cash or
similar securities, this may impact the Fund’s ability to meet its investment objective. The
officers and directors of a SPAC may operate multiple SPACs and could have conflicts of interest in determining to which SPAC
a particular business opportunity should be presented. In such circumstances, there can be no assurance that a given business
opportunity would be presented to the SPAC in which the Fund holds an investment.</t>
        </is>
      </c>
      <c r="D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Z89" s="4" t="inlineStr">
        <is>
          <t xml:space="preserve"> </t>
        </is>
      </c>
      <c r="AB89" s="4" t="inlineStr">
        <is>
          <t xml:space="preserve"> </t>
        </is>
      </c>
      <c r="AD89" s="4" t="inlineStr">
        <is>
          <t xml:space="preserve"> </t>
        </is>
      </c>
      <c r="AE89" s="4" t="inlineStr">
        <is>
          <t xml:space="preserve"> </t>
        </is>
      </c>
      <c r="AG89" s="4" t="inlineStr">
        <is>
          <t xml:space="preserve"> </t>
        </is>
      </c>
      <c r="AH89" s="4" t="inlineStr">
        <is>
          <t xml:space="preserve"> </t>
        </is>
      </c>
      <c r="AJ89" s="4" t="inlineStr">
        <is>
          <t xml:space="preserve"> </t>
        </is>
      </c>
      <c r="AK89" s="4" t="inlineStr">
        <is>
          <t xml:space="preserve"> </t>
        </is>
      </c>
    </row>
    <row r="90">
      <c r="A90" s="4" t="inlineStr">
        <is>
          <t>Convertible Securities Risks [Member]</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Z90" s="4" t="inlineStr">
        <is>
          <t xml:space="preserve"> </t>
        </is>
      </c>
      <c r="AB90" s="4" t="inlineStr">
        <is>
          <t xml:space="preserve"> </t>
        </is>
      </c>
      <c r="AD90" s="4" t="inlineStr">
        <is>
          <t xml:space="preserve"> </t>
        </is>
      </c>
      <c r="AE90" s="4" t="inlineStr">
        <is>
          <t xml:space="preserve"> </t>
        </is>
      </c>
      <c r="AG90" s="4" t="inlineStr">
        <is>
          <t xml:space="preserve"> </t>
        </is>
      </c>
      <c r="AH90" s="4" t="inlineStr">
        <is>
          <t xml:space="preserve"> </t>
        </is>
      </c>
      <c r="AJ90" s="4" t="inlineStr">
        <is>
          <t xml:space="preserve"> </t>
        </is>
      </c>
      <c r="AK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Z91" s="4" t="inlineStr">
        <is>
          <t xml:space="preserve"> </t>
        </is>
      </c>
      <c r="AB91" s="4" t="inlineStr">
        <is>
          <t xml:space="preserve"> </t>
        </is>
      </c>
      <c r="AD91" s="4" t="inlineStr">
        <is>
          <t xml:space="preserve"> </t>
        </is>
      </c>
      <c r="AE91" s="4" t="inlineStr">
        <is>
          <t xml:space="preserve"> </t>
        </is>
      </c>
      <c r="AG91" s="4" t="inlineStr">
        <is>
          <t xml:space="preserve"> </t>
        </is>
      </c>
      <c r="AH91" s="4" t="inlineStr">
        <is>
          <t xml:space="preserve"> </t>
        </is>
      </c>
      <c r="AJ91" s="4" t="inlineStr">
        <is>
          <t xml:space="preserve"> </t>
        </is>
      </c>
      <c r="AK91" s="4" t="inlineStr">
        <is>
          <t xml:space="preserve"> </t>
        </is>
      </c>
    </row>
    <row r="92">
      <c r="A92" s="4" t="inlineStr">
        <is>
          <t>Risk [Text Block]</t>
        </is>
      </c>
      <c r="C92" s="4" t="inlineStr">
        <is>
          <t>Convertible
Securities Risks The
market value of convertible securities tends to fall when prevailing interest rates rise. The value of convertible securities
also tends to change whenever the market value of the underlying common or preferred stock fluctuates. Convertible securities
tend to be of lower credit quality.</t>
        </is>
      </c>
      <c r="D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Z92" s="4" t="inlineStr">
        <is>
          <t xml:space="preserve"> </t>
        </is>
      </c>
      <c r="AB92" s="4" t="inlineStr">
        <is>
          <t xml:space="preserve"> </t>
        </is>
      </c>
      <c r="AD92" s="4" t="inlineStr">
        <is>
          <t xml:space="preserve"> </t>
        </is>
      </c>
      <c r="AE92" s="4" t="inlineStr">
        <is>
          <t xml:space="preserve"> </t>
        </is>
      </c>
      <c r="AG92" s="4" t="inlineStr">
        <is>
          <t xml:space="preserve"> </t>
        </is>
      </c>
      <c r="AH92" s="4" t="inlineStr">
        <is>
          <t xml:space="preserve"> </t>
        </is>
      </c>
      <c r="AJ92" s="4" t="inlineStr">
        <is>
          <t xml:space="preserve"> </t>
        </is>
      </c>
      <c r="AK92" s="4" t="inlineStr">
        <is>
          <t xml:space="preserve"> </t>
        </is>
      </c>
    </row>
    <row r="93">
      <c r="A93" s="4" t="inlineStr">
        <is>
          <t>Defensive Measures [Member]</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Z93" s="4" t="inlineStr">
        <is>
          <t xml:space="preserve"> </t>
        </is>
      </c>
      <c r="AB93" s="4" t="inlineStr">
        <is>
          <t xml:space="preserve"> </t>
        </is>
      </c>
      <c r="AD93" s="4" t="inlineStr">
        <is>
          <t xml:space="preserve"> </t>
        </is>
      </c>
      <c r="AE93" s="4" t="inlineStr">
        <is>
          <t xml:space="preserve"> </t>
        </is>
      </c>
      <c r="AG93" s="4" t="inlineStr">
        <is>
          <t xml:space="preserve"> </t>
        </is>
      </c>
      <c r="AH93" s="4" t="inlineStr">
        <is>
          <t xml:space="preserve"> </t>
        </is>
      </c>
      <c r="AJ93" s="4" t="inlineStr">
        <is>
          <t xml:space="preserve"> </t>
        </is>
      </c>
      <c r="AK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Z94" s="4" t="inlineStr">
        <is>
          <t xml:space="preserve"> </t>
        </is>
      </c>
      <c r="AB94" s="4" t="inlineStr">
        <is>
          <t xml:space="preserve"> </t>
        </is>
      </c>
      <c r="AD94" s="4" t="inlineStr">
        <is>
          <t xml:space="preserve"> </t>
        </is>
      </c>
      <c r="AE94" s="4" t="inlineStr">
        <is>
          <t xml:space="preserve"> </t>
        </is>
      </c>
      <c r="AG94" s="4" t="inlineStr">
        <is>
          <t xml:space="preserve"> </t>
        </is>
      </c>
      <c r="AH94" s="4" t="inlineStr">
        <is>
          <t xml:space="preserve"> </t>
        </is>
      </c>
      <c r="AJ94" s="4" t="inlineStr">
        <is>
          <t xml:space="preserve"> </t>
        </is>
      </c>
      <c r="AK94" s="4" t="inlineStr">
        <is>
          <t xml:space="preserve"> </t>
        </is>
      </c>
    </row>
    <row r="95">
      <c r="A95" s="4" t="inlineStr">
        <is>
          <t>Risk [Text Block]</t>
        </is>
      </c>
      <c r="C95" s="4" t="inlineStr">
        <is>
          <t>Defensive
Measures The
Fund may invest up to 100% of its assets in cash, cash equivalents and short-term investments as a defensive measure in response
to adverse market conditions or opportunistically at the discretion of the Adviser. During these periods or during periods when
an Underlying Fund invests defensively, the Fund may not be pursuing its investment objective.</t>
        </is>
      </c>
      <c r="D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Z95" s="4" t="inlineStr">
        <is>
          <t xml:space="preserve"> </t>
        </is>
      </c>
      <c r="AB95" s="4" t="inlineStr">
        <is>
          <t xml:space="preserve"> </t>
        </is>
      </c>
      <c r="AD95" s="4" t="inlineStr">
        <is>
          <t xml:space="preserve"> </t>
        </is>
      </c>
      <c r="AE95" s="4" t="inlineStr">
        <is>
          <t xml:space="preserve"> </t>
        </is>
      </c>
      <c r="AG95" s="4" t="inlineStr">
        <is>
          <t xml:space="preserve"> </t>
        </is>
      </c>
      <c r="AH95" s="4" t="inlineStr">
        <is>
          <t xml:space="preserve"> </t>
        </is>
      </c>
      <c r="AJ95" s="4" t="inlineStr">
        <is>
          <t xml:space="preserve"> </t>
        </is>
      </c>
      <c r="AK95" s="4" t="inlineStr">
        <is>
          <t xml:space="preserve"> </t>
        </is>
      </c>
    </row>
    <row r="96">
      <c r="A96" s="4" t="inlineStr">
        <is>
          <t>Derivatives Risks [Member]</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Z96" s="4" t="inlineStr">
        <is>
          <t xml:space="preserve"> </t>
        </is>
      </c>
      <c r="AB96" s="4" t="inlineStr">
        <is>
          <t xml:space="preserve"> </t>
        </is>
      </c>
      <c r="AD96" s="4" t="inlineStr">
        <is>
          <t xml:space="preserve"> </t>
        </is>
      </c>
      <c r="AE96" s="4" t="inlineStr">
        <is>
          <t xml:space="preserve"> </t>
        </is>
      </c>
      <c r="AG96" s="4" t="inlineStr">
        <is>
          <t xml:space="preserve"> </t>
        </is>
      </c>
      <c r="AH96" s="4" t="inlineStr">
        <is>
          <t xml:space="preserve"> </t>
        </is>
      </c>
      <c r="AJ96" s="4" t="inlineStr">
        <is>
          <t xml:space="preserve"> </t>
        </is>
      </c>
      <c r="AK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Z97" s="4" t="inlineStr">
        <is>
          <t xml:space="preserve"> </t>
        </is>
      </c>
      <c r="AB97" s="4" t="inlineStr">
        <is>
          <t xml:space="preserve"> </t>
        </is>
      </c>
      <c r="AD97" s="4" t="inlineStr">
        <is>
          <t xml:space="preserve"> </t>
        </is>
      </c>
      <c r="AE97" s="4" t="inlineStr">
        <is>
          <t xml:space="preserve"> </t>
        </is>
      </c>
      <c r="AG97" s="4" t="inlineStr">
        <is>
          <t xml:space="preserve"> </t>
        </is>
      </c>
      <c r="AH97" s="4" t="inlineStr">
        <is>
          <t xml:space="preserve"> </t>
        </is>
      </c>
      <c r="AJ97" s="4" t="inlineStr">
        <is>
          <t xml:space="preserve"> </t>
        </is>
      </c>
      <c r="AK97" s="4" t="inlineStr">
        <is>
          <t xml:space="preserve"> </t>
        </is>
      </c>
    </row>
    <row r="98">
      <c r="A98" s="4" t="inlineStr">
        <is>
          <t>Risk [Text Block]</t>
        </is>
      </c>
      <c r="C98" s="4" t="inlineStr">
        <is>
          <t>Derivatives
Risks The
Fund and the Underlying Funds may enter into derivatives transactions. Derivative transactions involve investment techniques and
risks different from those associated with investments in Underlying Funds. Generally, a derivative is a financial contract the
value of which depends upon, or is derived from, the value of an underlying asset, reference rate, or index, and may relate to
individual debt or equity instruments, interest rates, currencies or currency exchange rates, commodities, related indexes, and
other assets. Derivatives can be volatile and involve various types and degrees of risk, depending upon the characteristics of
a particular derivative. Derivatives may entail investment exposures that are greater than their cost would suggest, meaning that
a small investment in a derivative could have a large potential impact on the performance of a fund. A fund could experience a
loss if derivatives do not perform as anticipated, if they are not correlated with the performance of other investments which
they are used to hedge or if the fund is unable to liquidate a position because of an illiquid secondary market. The market for
many derivatives is, or can suddenly become, illiquid. Changes in liquidity may result in significant, rapid and unpredictable
changes in the prices of derivatives. When used for speculative purposes, derivatives will produce enhanced investment exposure,
which will magnify gains and losses. Certain derivatives transactions may give rise to a form of leverage. The use of leverage
may cause a fund to liquidate portfolio positions when it may not be advantageous to do so to satisfy its obligations. Leverage
may cause a fund to be more volatile than if it had not been leveraged. This is because leverage tends to exaggerate the effect
of any increase or decrease in the value of the fund’s portfolio securities. Further, using derivatives may include the
risk of mispricing or improper valuation of derivatives and the inability of derivatives to correlate perfectly, or at all, with
the value of the assets, reference rates or indexes they are designed to closely track. The Fund also will be subject to credit
risk with respect to the counterparties to the derivatives contracts purchased by the Fund.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t>
        </is>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Z98" s="4" t="inlineStr">
        <is>
          <t xml:space="preserve"> </t>
        </is>
      </c>
      <c r="AB98" s="4" t="inlineStr">
        <is>
          <t xml:space="preserve"> </t>
        </is>
      </c>
      <c r="AD98" s="4" t="inlineStr">
        <is>
          <t xml:space="preserve"> </t>
        </is>
      </c>
      <c r="AE98" s="4" t="inlineStr">
        <is>
          <t xml:space="preserve"> </t>
        </is>
      </c>
      <c r="AG98" s="4" t="inlineStr">
        <is>
          <t xml:space="preserve"> </t>
        </is>
      </c>
      <c r="AH98" s="4" t="inlineStr">
        <is>
          <t xml:space="preserve"> </t>
        </is>
      </c>
      <c r="AJ98" s="4" t="inlineStr">
        <is>
          <t xml:space="preserve"> </t>
        </is>
      </c>
      <c r="AK98" s="4" t="inlineStr">
        <is>
          <t xml:space="preserve"> </t>
        </is>
      </c>
    </row>
    <row r="99">
      <c r="A99" s="4" t="inlineStr">
        <is>
          <t>Defaulted And Distressed Securities Risks [Member]</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Z99" s="4" t="inlineStr">
        <is>
          <t xml:space="preserve"> </t>
        </is>
      </c>
      <c r="AB99" s="4" t="inlineStr">
        <is>
          <t xml:space="preserve"> </t>
        </is>
      </c>
      <c r="AD99" s="4" t="inlineStr">
        <is>
          <t xml:space="preserve"> </t>
        </is>
      </c>
      <c r="AE99" s="4" t="inlineStr">
        <is>
          <t xml:space="preserve"> </t>
        </is>
      </c>
      <c r="AG99" s="4" t="inlineStr">
        <is>
          <t xml:space="preserve"> </t>
        </is>
      </c>
      <c r="AH99" s="4" t="inlineStr">
        <is>
          <t xml:space="preserve"> </t>
        </is>
      </c>
      <c r="AJ99" s="4" t="inlineStr">
        <is>
          <t xml:space="preserve"> </t>
        </is>
      </c>
      <c r="AK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Z100" s="4" t="inlineStr">
        <is>
          <t xml:space="preserve"> </t>
        </is>
      </c>
      <c r="AB100" s="4" t="inlineStr">
        <is>
          <t xml:space="preserve"> </t>
        </is>
      </c>
      <c r="AD100" s="4" t="inlineStr">
        <is>
          <t xml:space="preserve"> </t>
        </is>
      </c>
      <c r="AE100" s="4" t="inlineStr">
        <is>
          <t xml:space="preserve"> </t>
        </is>
      </c>
      <c r="AG100" s="4" t="inlineStr">
        <is>
          <t xml:space="preserve"> </t>
        </is>
      </c>
      <c r="AH100" s="4" t="inlineStr">
        <is>
          <t xml:space="preserve"> </t>
        </is>
      </c>
      <c r="AJ100" s="4" t="inlineStr">
        <is>
          <t xml:space="preserve"> </t>
        </is>
      </c>
      <c r="AK100" s="4" t="inlineStr">
        <is>
          <t xml:space="preserve"> </t>
        </is>
      </c>
    </row>
    <row r="101">
      <c r="A101" s="4" t="inlineStr">
        <is>
          <t>Risk [Text Block]</t>
        </is>
      </c>
      <c r="C101" s="4" t="inlineStr">
        <is>
          <t xml:space="preserve">Defaulted
and Distressed Securities Risks The
Underlying Funds may invest directly in defaulted and distressed securities. Legal difficulties and negotiations with creditors
and other claimants are common when dealing with defaulted or distressed companies. Defaulted or distressed companies may be insolvent
or in bankruptcy. In the event of a default, an Underlying Fund may incur additional expenses to seek recovery. The repayment
of defaulted bonds is subject to significant uncertainties, and in some cases, there may be no recovery of repayment. Defaulted
bonds might be repaid only after lengthy workout or bankruptcy proceedings, during which the issuer might not make any interest
or other payments. Because of the relative illiquidity of defaulted or distressed debt and equity securities, short sales are
difficult, and most Underlying Funds primarily maintain long positions. Some relative value trades are possible, where an investor
sells short one class of a defaulted or distressed company’s capital structure and purchases another. With distressed investing,
often there is a time lag between when an Underlying Fund makes an investment and when the Underlying Fund realizes the value
of the investment. In addition, an Underlying Fund may incur legal and other monitoring costs in protecting the value of the Underlying
Fund’s claims. </t>
        </is>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Z101" s="4" t="inlineStr">
        <is>
          <t xml:space="preserve"> </t>
        </is>
      </c>
      <c r="AB101" s="4" t="inlineStr">
        <is>
          <t xml:space="preserve"> </t>
        </is>
      </c>
      <c r="AD101" s="4" t="inlineStr">
        <is>
          <t xml:space="preserve"> </t>
        </is>
      </c>
      <c r="AE101" s="4" t="inlineStr">
        <is>
          <t xml:space="preserve"> </t>
        </is>
      </c>
      <c r="AG101" s="4" t="inlineStr">
        <is>
          <t xml:space="preserve"> </t>
        </is>
      </c>
      <c r="AH101" s="4" t="inlineStr">
        <is>
          <t xml:space="preserve"> </t>
        </is>
      </c>
      <c r="AJ101" s="4" t="inlineStr">
        <is>
          <t xml:space="preserve"> </t>
        </is>
      </c>
      <c r="AK101" s="4" t="inlineStr">
        <is>
          <t xml:space="preserve"> </t>
        </is>
      </c>
    </row>
    <row r="102">
      <c r="A102" s="4" t="inlineStr">
        <is>
          <t>Exchange Traded Note Risks [Member]</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Z102" s="4" t="inlineStr">
        <is>
          <t xml:space="preserve"> </t>
        </is>
      </c>
      <c r="AB102" s="4" t="inlineStr">
        <is>
          <t xml:space="preserve"> </t>
        </is>
      </c>
      <c r="AD102" s="4" t="inlineStr">
        <is>
          <t xml:space="preserve"> </t>
        </is>
      </c>
      <c r="AE102" s="4" t="inlineStr">
        <is>
          <t xml:space="preserve"> </t>
        </is>
      </c>
      <c r="AG102" s="4" t="inlineStr">
        <is>
          <t xml:space="preserve"> </t>
        </is>
      </c>
      <c r="AH102" s="4" t="inlineStr">
        <is>
          <t xml:space="preserve"> </t>
        </is>
      </c>
      <c r="AJ102" s="4" t="inlineStr">
        <is>
          <t xml:space="preserve"> </t>
        </is>
      </c>
      <c r="AK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Z103" s="4" t="inlineStr">
        <is>
          <t xml:space="preserve"> </t>
        </is>
      </c>
      <c r="AB103" s="4" t="inlineStr">
        <is>
          <t xml:space="preserve"> </t>
        </is>
      </c>
      <c r="AD103" s="4" t="inlineStr">
        <is>
          <t xml:space="preserve"> </t>
        </is>
      </c>
      <c r="AE103" s="4" t="inlineStr">
        <is>
          <t xml:space="preserve"> </t>
        </is>
      </c>
      <c r="AG103" s="4" t="inlineStr">
        <is>
          <t xml:space="preserve"> </t>
        </is>
      </c>
      <c r="AH103" s="4" t="inlineStr">
        <is>
          <t xml:space="preserve"> </t>
        </is>
      </c>
      <c r="AJ103" s="4" t="inlineStr">
        <is>
          <t xml:space="preserve"> </t>
        </is>
      </c>
      <c r="AK103" s="4" t="inlineStr">
        <is>
          <t xml:space="preserve"> </t>
        </is>
      </c>
    </row>
    <row r="104">
      <c r="A104" s="4" t="inlineStr">
        <is>
          <t>Risk [Text Block]</t>
        </is>
      </c>
      <c r="C104" s="4" t="inlineStr">
        <is>
          <t>Exchange-Traded
Note Risks The
Fund and the Underlying Funds may invest in exchange-traded notes (“ETNs”), which are notes representing unsecured
debt issued by an underwriting bank. ETNs are typically linked to the performance of an index plus a specified rate of interest
that could be earned on cash collateral. The value of an ETN may be influenced by time to maturity, level of supply and demand
for the ETN, volatility and lack of liquidity in underlying markets, changes in the applicable interest rates, changes in the
issuer’s credit rating and economic, legal, political or geographic events that affect the referenced index. ETNs typically
mature 30 years from the date of issue. The issuer’s credit rating will be investment grade at the time of investment, however,
the credit rating may be revised or withdrawn at any time and there is no assurance that a credit rating will remain in effect
for any given time period. If a rating agency lowers the issuer’s credit rating, the value of the ETN will decline and a
lower credit rating reflects a greater risk that the issuer will default on its obligation. When a fund invests in ETNs, it will
bear its proportionate share of any fees and expenses associated with investment in such securities. Such fees reduce the amount
of return on investment at maturity or upon redemption. There
may be restrictions on a fund’s right to liquidate its investment in an ETN prior to maturity (for example, a fund may only
be able to offer its ETN for repurchase by the issuer on a weekly basis), since ETNs are meant to be held until maturity. A fund’s
decision to sell its ETN holdings may be limited by the availability of a secondary market.</t>
        </is>
      </c>
      <c r="D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Z104" s="4" t="inlineStr">
        <is>
          <t xml:space="preserve"> </t>
        </is>
      </c>
      <c r="AB104" s="4" t="inlineStr">
        <is>
          <t xml:space="preserve"> </t>
        </is>
      </c>
      <c r="AD104" s="4" t="inlineStr">
        <is>
          <t xml:space="preserve"> </t>
        </is>
      </c>
      <c r="AE104" s="4" t="inlineStr">
        <is>
          <t xml:space="preserve"> </t>
        </is>
      </c>
      <c r="AG104" s="4" t="inlineStr">
        <is>
          <t xml:space="preserve"> </t>
        </is>
      </c>
      <c r="AH104" s="4" t="inlineStr">
        <is>
          <t xml:space="preserve"> </t>
        </is>
      </c>
      <c r="AJ104" s="4" t="inlineStr">
        <is>
          <t xml:space="preserve"> </t>
        </is>
      </c>
      <c r="AK104" s="4" t="inlineStr">
        <is>
          <t xml:space="preserve"> </t>
        </is>
      </c>
    </row>
    <row r="105">
      <c r="A105" s="4" t="inlineStr">
        <is>
          <t>Foreign Investing Risks [Member]</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Z105" s="4" t="inlineStr">
        <is>
          <t xml:space="preserve"> </t>
        </is>
      </c>
      <c r="AB105" s="4" t="inlineStr">
        <is>
          <t xml:space="preserve"> </t>
        </is>
      </c>
      <c r="AD105" s="4" t="inlineStr">
        <is>
          <t xml:space="preserve"> </t>
        </is>
      </c>
      <c r="AE105" s="4" t="inlineStr">
        <is>
          <t xml:space="preserve"> </t>
        </is>
      </c>
      <c r="AG105" s="4" t="inlineStr">
        <is>
          <t xml:space="preserve"> </t>
        </is>
      </c>
      <c r="AH105" s="4" t="inlineStr">
        <is>
          <t xml:space="preserve"> </t>
        </is>
      </c>
      <c r="AJ105" s="4" t="inlineStr">
        <is>
          <t xml:space="preserve"> </t>
        </is>
      </c>
      <c r="AK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Z106" s="4" t="inlineStr">
        <is>
          <t xml:space="preserve"> </t>
        </is>
      </c>
      <c r="AB106" s="4" t="inlineStr">
        <is>
          <t xml:space="preserve"> </t>
        </is>
      </c>
      <c r="AD106" s="4" t="inlineStr">
        <is>
          <t xml:space="preserve"> </t>
        </is>
      </c>
      <c r="AE106" s="4" t="inlineStr">
        <is>
          <t xml:space="preserve"> </t>
        </is>
      </c>
      <c r="AG106" s="4" t="inlineStr">
        <is>
          <t xml:space="preserve"> </t>
        </is>
      </c>
      <c r="AH106" s="4" t="inlineStr">
        <is>
          <t xml:space="preserve"> </t>
        </is>
      </c>
      <c r="AJ106" s="4" t="inlineStr">
        <is>
          <t xml:space="preserve"> </t>
        </is>
      </c>
      <c r="AK106" s="4" t="inlineStr">
        <is>
          <t xml:space="preserve"> </t>
        </is>
      </c>
    </row>
    <row r="107">
      <c r="A107" s="4" t="inlineStr">
        <is>
          <t>Risk [Text Block]</t>
        </is>
      </c>
      <c r="C107" s="4" t="inlineStr">
        <is>
          <t xml:space="preserve">Foreign
Investing Risks The
Fund and the Underlying Funds may invest in foreign securities. Investments in foreign securities may be affected by currency
controls and exchange rates; different accounting, auditing, financial reporting, and legal standards and practices; expropriation;
changes in tax policy; social, political and economic instability; greater market volatility; differing securities market structures;
higher transaction costs; and various administrative difficulties, such as delays in clearing and settling portfolio transactions
or in receiving payment of dividends. In addition, changes in government administrations or economic or monetary policies in the
United States or abroad could result in appreciation or depreciation of the Fund’s or Underlying Fund’s securities.
These risks may be heightened in connection with investments in emerging or developing countries. To the extent that a Fund or
Underlying Fund invests in depositary receipts, the Fund or Underlying Fund will be subject to many of the same risks as when
investing directly in foreign securities. The effect of recent, worldwide economic instability on specific foreign markets or
issuers may be difficult to predict or evaluate, and some national economies continue to show profound instability, which may
in turn affect their international trading partners. </t>
        </is>
      </c>
      <c r="D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Z107" s="4" t="inlineStr">
        <is>
          <t xml:space="preserve"> </t>
        </is>
      </c>
      <c r="AB107" s="4" t="inlineStr">
        <is>
          <t xml:space="preserve"> </t>
        </is>
      </c>
      <c r="AD107" s="4" t="inlineStr">
        <is>
          <t xml:space="preserve"> </t>
        </is>
      </c>
      <c r="AE107" s="4" t="inlineStr">
        <is>
          <t xml:space="preserve"> </t>
        </is>
      </c>
      <c r="AG107" s="4" t="inlineStr">
        <is>
          <t xml:space="preserve"> </t>
        </is>
      </c>
      <c r="AH107" s="4" t="inlineStr">
        <is>
          <t xml:space="preserve"> </t>
        </is>
      </c>
      <c r="AJ107" s="4" t="inlineStr">
        <is>
          <t xml:space="preserve"> </t>
        </is>
      </c>
      <c r="AK107" s="4" t="inlineStr">
        <is>
          <t xml:space="preserve"> </t>
        </is>
      </c>
    </row>
    <row r="108">
      <c r="A108" s="4" t="inlineStr">
        <is>
          <t>Illiquid Securities Risks [Member]</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Z108" s="4" t="inlineStr">
        <is>
          <t xml:space="preserve"> </t>
        </is>
      </c>
      <c r="AB108" s="4" t="inlineStr">
        <is>
          <t xml:space="preserve"> </t>
        </is>
      </c>
      <c r="AD108" s="4" t="inlineStr">
        <is>
          <t xml:space="preserve"> </t>
        </is>
      </c>
      <c r="AE108" s="4" t="inlineStr">
        <is>
          <t xml:space="preserve"> </t>
        </is>
      </c>
      <c r="AG108" s="4" t="inlineStr">
        <is>
          <t xml:space="preserve"> </t>
        </is>
      </c>
      <c r="AH108" s="4" t="inlineStr">
        <is>
          <t xml:space="preserve"> </t>
        </is>
      </c>
      <c r="AJ108" s="4" t="inlineStr">
        <is>
          <t xml:space="preserve"> </t>
        </is>
      </c>
      <c r="AK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Z109" s="4" t="inlineStr">
        <is>
          <t xml:space="preserve"> </t>
        </is>
      </c>
      <c r="AB109" s="4" t="inlineStr">
        <is>
          <t xml:space="preserve"> </t>
        </is>
      </c>
      <c r="AD109" s="4" t="inlineStr">
        <is>
          <t xml:space="preserve"> </t>
        </is>
      </c>
      <c r="AE109" s="4" t="inlineStr">
        <is>
          <t xml:space="preserve"> </t>
        </is>
      </c>
      <c r="AG109" s="4" t="inlineStr">
        <is>
          <t xml:space="preserve"> </t>
        </is>
      </c>
      <c r="AH109" s="4" t="inlineStr">
        <is>
          <t xml:space="preserve"> </t>
        </is>
      </c>
      <c r="AJ109" s="4" t="inlineStr">
        <is>
          <t xml:space="preserve"> </t>
        </is>
      </c>
      <c r="AK109" s="4" t="inlineStr">
        <is>
          <t xml:space="preserve"> </t>
        </is>
      </c>
    </row>
    <row r="110">
      <c r="A110" s="4" t="inlineStr">
        <is>
          <t>Risk [Text Block]</t>
        </is>
      </c>
      <c r="C110" s="4" t="inlineStr">
        <is>
          <t>Illiquid
Securities Risks The
Underlying Funds may invest in illiquid securities. It may not be possible to sell or otherwise dispose of illiquid securities
both at the price and within the time period deemed desirable by a fund. Illiquid securities also may be difficult to value.</t>
        </is>
      </c>
      <c r="D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Z110" s="4" t="inlineStr">
        <is>
          <t xml:space="preserve"> </t>
        </is>
      </c>
      <c r="AB110" s="4" t="inlineStr">
        <is>
          <t xml:space="preserve"> </t>
        </is>
      </c>
      <c r="AD110" s="4" t="inlineStr">
        <is>
          <t xml:space="preserve"> </t>
        </is>
      </c>
      <c r="AE110" s="4" t="inlineStr">
        <is>
          <t xml:space="preserve"> </t>
        </is>
      </c>
      <c r="AG110" s="4" t="inlineStr">
        <is>
          <t xml:space="preserve"> </t>
        </is>
      </c>
      <c r="AH110" s="4" t="inlineStr">
        <is>
          <t xml:space="preserve"> </t>
        </is>
      </c>
      <c r="AJ110" s="4" t="inlineStr">
        <is>
          <t xml:space="preserve"> </t>
        </is>
      </c>
      <c r="AK110" s="4" t="inlineStr">
        <is>
          <t xml:space="preserve"> </t>
        </is>
      </c>
    </row>
    <row r="111">
      <c r="A111" s="4" t="inlineStr">
        <is>
          <t>Initial Public Offerings Risks [Member]</t>
        </is>
      </c>
      <c r="C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Z111" s="4" t="inlineStr">
        <is>
          <t xml:space="preserve"> </t>
        </is>
      </c>
      <c r="AB111" s="4" t="inlineStr">
        <is>
          <t xml:space="preserve"> </t>
        </is>
      </c>
      <c r="AD111" s="4" t="inlineStr">
        <is>
          <t xml:space="preserve"> </t>
        </is>
      </c>
      <c r="AE111" s="4" t="inlineStr">
        <is>
          <t xml:space="preserve"> </t>
        </is>
      </c>
      <c r="AG111" s="4" t="inlineStr">
        <is>
          <t xml:space="preserve"> </t>
        </is>
      </c>
      <c r="AH111" s="4" t="inlineStr">
        <is>
          <t xml:space="preserve"> </t>
        </is>
      </c>
      <c r="AJ111" s="4" t="inlineStr">
        <is>
          <t xml:space="preserve"> </t>
        </is>
      </c>
      <c r="AK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Z112" s="4" t="inlineStr">
        <is>
          <t xml:space="preserve"> </t>
        </is>
      </c>
      <c r="AB112" s="4" t="inlineStr">
        <is>
          <t xml:space="preserve"> </t>
        </is>
      </c>
      <c r="AD112" s="4" t="inlineStr">
        <is>
          <t xml:space="preserve"> </t>
        </is>
      </c>
      <c r="AE112" s="4" t="inlineStr">
        <is>
          <t xml:space="preserve"> </t>
        </is>
      </c>
      <c r="AG112" s="4" t="inlineStr">
        <is>
          <t xml:space="preserve"> </t>
        </is>
      </c>
      <c r="AH112" s="4" t="inlineStr">
        <is>
          <t xml:space="preserve"> </t>
        </is>
      </c>
      <c r="AJ112" s="4" t="inlineStr">
        <is>
          <t xml:space="preserve"> </t>
        </is>
      </c>
      <c r="AK112" s="4" t="inlineStr">
        <is>
          <t xml:space="preserve"> </t>
        </is>
      </c>
    </row>
    <row r="113">
      <c r="A113" s="4" t="inlineStr">
        <is>
          <t>Risk [Text Block]</t>
        </is>
      </c>
      <c r="C113" s="4" t="inlineStr">
        <is>
          <t>Initial
Public Offerings Risks The
Fund and the Underlying Funds may purchase securities in IPOs. Because securities sold in an IPO frequently are volatile in price,
the Fund or an Underlying Fund may hold IPO shares for a very short period of time. This may increase the turnover of a fund’s
portfolio and may lead to increased expenses to the fund, such as commissions and transaction costs. By selling shares, a fund
may realize taxable capital gains that it will subsequently distribute to shareholders. Investing in IPOs has added risks because
the shares are frequently volatile in price. As a result, their performance can be more volatile and they face greater risk of
business failure, which could increase the volatility of a fund’s portfolio. The
Fund’s IPO investments may be in IPOs of Underlying Funds. There is a significant risk that the shares of closed-end funds
purchased in an IPO will trade at a price below their IPO price.</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Z113" s="4" t="inlineStr">
        <is>
          <t xml:space="preserve"> </t>
        </is>
      </c>
      <c r="AB113" s="4" t="inlineStr">
        <is>
          <t xml:space="preserve"> </t>
        </is>
      </c>
      <c r="AD113" s="4" t="inlineStr">
        <is>
          <t xml:space="preserve"> </t>
        </is>
      </c>
      <c r="AE113" s="4" t="inlineStr">
        <is>
          <t xml:space="preserve"> </t>
        </is>
      </c>
      <c r="AG113" s="4" t="inlineStr">
        <is>
          <t xml:space="preserve"> </t>
        </is>
      </c>
      <c r="AH113" s="4" t="inlineStr">
        <is>
          <t xml:space="preserve"> </t>
        </is>
      </c>
      <c r="AJ113" s="4" t="inlineStr">
        <is>
          <t xml:space="preserve"> </t>
        </is>
      </c>
      <c r="AK113" s="4" t="inlineStr">
        <is>
          <t xml:space="preserve"> </t>
        </is>
      </c>
    </row>
    <row r="114">
      <c r="A114" s="4" t="inlineStr">
        <is>
          <t>Legislation Policy And Regulatory Risks [Member]</t>
        </is>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Z114" s="4" t="inlineStr">
        <is>
          <t xml:space="preserve"> </t>
        </is>
      </c>
      <c r="AB114" s="4" t="inlineStr">
        <is>
          <t xml:space="preserve"> </t>
        </is>
      </c>
      <c r="AD114" s="4" t="inlineStr">
        <is>
          <t xml:space="preserve"> </t>
        </is>
      </c>
      <c r="AE114" s="4" t="inlineStr">
        <is>
          <t xml:space="preserve"> </t>
        </is>
      </c>
      <c r="AG114" s="4" t="inlineStr">
        <is>
          <t xml:space="preserve"> </t>
        </is>
      </c>
      <c r="AH114" s="4" t="inlineStr">
        <is>
          <t xml:space="preserve"> </t>
        </is>
      </c>
      <c r="AJ114" s="4" t="inlineStr">
        <is>
          <t xml:space="preserve"> </t>
        </is>
      </c>
      <c r="AK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Z115" s="4" t="inlineStr">
        <is>
          <t xml:space="preserve"> </t>
        </is>
      </c>
      <c r="AB115" s="4" t="inlineStr">
        <is>
          <t xml:space="preserve"> </t>
        </is>
      </c>
      <c r="AD115" s="4" t="inlineStr">
        <is>
          <t xml:space="preserve"> </t>
        </is>
      </c>
      <c r="AE115" s="4" t="inlineStr">
        <is>
          <t xml:space="preserve"> </t>
        </is>
      </c>
      <c r="AG115" s="4" t="inlineStr">
        <is>
          <t xml:space="preserve"> </t>
        </is>
      </c>
      <c r="AH115" s="4" t="inlineStr">
        <is>
          <t xml:space="preserve"> </t>
        </is>
      </c>
      <c r="AJ115" s="4" t="inlineStr">
        <is>
          <t xml:space="preserve"> </t>
        </is>
      </c>
      <c r="AK115" s="4" t="inlineStr">
        <is>
          <t xml:space="preserve"> </t>
        </is>
      </c>
    </row>
    <row r="116">
      <c r="A116" s="4" t="inlineStr">
        <is>
          <t>Risk [Text Block]</t>
        </is>
      </c>
      <c r="C116" s="4" t="inlineStr">
        <is>
          <t>Legislation,
Policy and Regulatory Risks At
any time after the date of this Prospectus, legislation or additional regulations may be enacted that could negatively affect
the assets of the Fund or the issuers of such assets. Recent changes in the U.S. political landscape and changing approaches to
regulation may have a negative impact on the entities and/or securities in which the Fund or an Underlying Fund invests. Legislation
or regulation may also change the way in which the Fund or an Underlying Fund is regulated. New or amended regulations may be
imposed by the Commodity Futures Trading Commission (“CFTC”), the SEC, the Board of Governors of the Federal Reserve
System or other financial regulators, other governmental regulatory authorities or self-regulatory organizations that supervise
the financial markets that could adversely affect the Fund or the Underlying Funds. In particular, these agencies are empowered
to promulgate a variety of new rules pursuant to financial reform legislation in the United States. There can be no assurance
that future legislation, regulation or deregulation will not have a material adverse effect on the Fund or will not impair the
ability of the Fund to achieve its investment objective. The Fund and the Underlying Funds also may be adversely affected by changes
in the enforcement or interpretation of existing statutes and rules by these governmental regulatory authorities or self regulatory
organizations.</t>
        </is>
      </c>
      <c r="D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Z116" s="4" t="inlineStr">
        <is>
          <t xml:space="preserve"> </t>
        </is>
      </c>
      <c r="AB116" s="4" t="inlineStr">
        <is>
          <t xml:space="preserve"> </t>
        </is>
      </c>
      <c r="AD116" s="4" t="inlineStr">
        <is>
          <t xml:space="preserve"> </t>
        </is>
      </c>
      <c r="AE116" s="4" t="inlineStr">
        <is>
          <t xml:space="preserve"> </t>
        </is>
      </c>
      <c r="AG116" s="4" t="inlineStr">
        <is>
          <t xml:space="preserve"> </t>
        </is>
      </c>
      <c r="AH116" s="4" t="inlineStr">
        <is>
          <t xml:space="preserve"> </t>
        </is>
      </c>
      <c r="AJ116" s="4" t="inlineStr">
        <is>
          <t xml:space="preserve"> </t>
        </is>
      </c>
      <c r="AK116" s="4" t="inlineStr">
        <is>
          <t xml:space="preserve"> </t>
        </is>
      </c>
    </row>
    <row r="117">
      <c r="A117" s="4" t="inlineStr">
        <is>
          <t>L I B O R Risk [Member]</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Z117" s="4" t="inlineStr">
        <is>
          <t xml:space="preserve"> </t>
        </is>
      </c>
      <c r="AB117" s="4" t="inlineStr">
        <is>
          <t xml:space="preserve"> </t>
        </is>
      </c>
      <c r="AD117" s="4" t="inlineStr">
        <is>
          <t xml:space="preserve"> </t>
        </is>
      </c>
      <c r="AE117" s="4" t="inlineStr">
        <is>
          <t xml:space="preserve"> </t>
        </is>
      </c>
      <c r="AG117" s="4" t="inlineStr">
        <is>
          <t xml:space="preserve"> </t>
        </is>
      </c>
      <c r="AH117" s="4" t="inlineStr">
        <is>
          <t xml:space="preserve"> </t>
        </is>
      </c>
      <c r="AJ117" s="4" t="inlineStr">
        <is>
          <t xml:space="preserve"> </t>
        </is>
      </c>
      <c r="AK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Z118" s="4" t="inlineStr">
        <is>
          <t xml:space="preserve"> </t>
        </is>
      </c>
      <c r="AB118" s="4" t="inlineStr">
        <is>
          <t xml:space="preserve"> </t>
        </is>
      </c>
      <c r="AD118" s="4" t="inlineStr">
        <is>
          <t xml:space="preserve"> </t>
        </is>
      </c>
      <c r="AE118" s="4" t="inlineStr">
        <is>
          <t xml:space="preserve"> </t>
        </is>
      </c>
      <c r="AG118" s="4" t="inlineStr">
        <is>
          <t xml:space="preserve"> </t>
        </is>
      </c>
      <c r="AH118" s="4" t="inlineStr">
        <is>
          <t xml:space="preserve"> </t>
        </is>
      </c>
      <c r="AJ118" s="4" t="inlineStr">
        <is>
          <t xml:space="preserve"> </t>
        </is>
      </c>
      <c r="AK118" s="4" t="inlineStr">
        <is>
          <t xml:space="preserve"> </t>
        </is>
      </c>
    </row>
    <row r="119">
      <c r="A119" s="4" t="inlineStr">
        <is>
          <t>Risk [Text Block]</t>
        </is>
      </c>
      <c r="C119" s="4" t="inlineStr">
        <is>
          <t xml:space="preserve">LIBOR
Risk Certain
London Interbank Offered Rates (“LIBORs”) were generally phased out by the end of 2021, and some regulated entities
have ceased to enter into new LIBOR-based contracts beginning January 1, 2022. The 1-, 3- and 6-month U.S. dollar LIBOR settings
continued to be published using a synthetic methodology until September 2024. Neither the effect of the LIBOR transition process
nor its ultimate success can yet be known. Although the transition away from LIBOR has become increasingly well-defined, any potential
effects of the transition away from LIBOR and other benchmark rates on financial markets, a fund or the financial instruments
in which a fund invests can be difficult to ascertain. Not all existing LIBOR-based instruments may have alternative rate-setting
provisions and there remains uncertainty regarding the willingness and ability of issuers to add alternative rate-setting provisions
in certain existing instruments. Global regulators have advised market participants to cease entering into new contracts using
LIBOR as a reference rate, and it is possible that investments in LIBOR-based instruments could invite regulatory scrutiny. In
addition, a liquid market for newly-issued instruments that use a reference rate other than LIBOR still may be developing. All
of the aforementioned may adversely affect the Fund’s or an Underlying Fund’s performance or NAV. </t>
        </is>
      </c>
      <c r="D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Z119" s="4" t="inlineStr">
        <is>
          <t xml:space="preserve"> </t>
        </is>
      </c>
      <c r="AB119" s="4" t="inlineStr">
        <is>
          <t xml:space="preserve"> </t>
        </is>
      </c>
      <c r="AD119" s="4" t="inlineStr">
        <is>
          <t xml:space="preserve"> </t>
        </is>
      </c>
      <c r="AE119" s="4" t="inlineStr">
        <is>
          <t xml:space="preserve"> </t>
        </is>
      </c>
      <c r="AG119" s="4" t="inlineStr">
        <is>
          <t xml:space="preserve"> </t>
        </is>
      </c>
      <c r="AH119" s="4" t="inlineStr">
        <is>
          <t xml:space="preserve"> </t>
        </is>
      </c>
      <c r="AJ119" s="4" t="inlineStr">
        <is>
          <t xml:space="preserve"> </t>
        </is>
      </c>
      <c r="AK119" s="4" t="inlineStr">
        <is>
          <t xml:space="preserve"> </t>
        </is>
      </c>
    </row>
    <row r="120">
      <c r="A120" s="4" t="inlineStr">
        <is>
          <t>Management Risks [Member]</t>
        </is>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Z120" s="4" t="inlineStr">
        <is>
          <t xml:space="preserve"> </t>
        </is>
      </c>
      <c r="AB120" s="4" t="inlineStr">
        <is>
          <t xml:space="preserve"> </t>
        </is>
      </c>
      <c r="AD120" s="4" t="inlineStr">
        <is>
          <t xml:space="preserve"> </t>
        </is>
      </c>
      <c r="AE120" s="4" t="inlineStr">
        <is>
          <t xml:space="preserve"> </t>
        </is>
      </c>
      <c r="AG120" s="4" t="inlineStr">
        <is>
          <t xml:space="preserve"> </t>
        </is>
      </c>
      <c r="AH120" s="4" t="inlineStr">
        <is>
          <t xml:space="preserve"> </t>
        </is>
      </c>
      <c r="AJ120" s="4" t="inlineStr">
        <is>
          <t xml:space="preserve"> </t>
        </is>
      </c>
      <c r="AK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Z121" s="4" t="inlineStr">
        <is>
          <t xml:space="preserve"> </t>
        </is>
      </c>
      <c r="AB121" s="4" t="inlineStr">
        <is>
          <t xml:space="preserve"> </t>
        </is>
      </c>
      <c r="AD121" s="4" t="inlineStr">
        <is>
          <t xml:space="preserve"> </t>
        </is>
      </c>
      <c r="AE121" s="4" t="inlineStr">
        <is>
          <t xml:space="preserve"> </t>
        </is>
      </c>
      <c r="AG121" s="4" t="inlineStr">
        <is>
          <t xml:space="preserve"> </t>
        </is>
      </c>
      <c r="AH121" s="4" t="inlineStr">
        <is>
          <t xml:space="preserve"> </t>
        </is>
      </c>
      <c r="AJ121" s="4" t="inlineStr">
        <is>
          <t xml:space="preserve"> </t>
        </is>
      </c>
      <c r="AK121" s="4" t="inlineStr">
        <is>
          <t xml:space="preserve"> </t>
        </is>
      </c>
    </row>
    <row r="122">
      <c r="A122" s="4" t="inlineStr">
        <is>
          <t>Risk [Text Block]</t>
        </is>
      </c>
      <c r="C122" s="4" t="inlineStr">
        <is>
          <t>Management
Risks The
Adviser’s judgments about the attractiveness, value and potential appreciation of a particular asset class or individual
security in which the Fund invests may prove to be incorrect and there is no guarantee that the Adviser’s judgment will
produce the desired results. Similarly, the Fund’s investments in Underlying Funds are subject to the judgment of the Underlying
Funds’ managers which may prove to be incorrect. In addition, the Adviser will have limited information as to the portfolio
holdings of the Underlying Funds at any given time. This may result in the Adviser having less ability to respond to changing
market conditions. The Fund may allocate its assets so as to under-emphasize or over-emphasize ETFs or other investments under
the wrong market conditions, in which case the Fund’s NAV may be adversely affected.</t>
        </is>
      </c>
      <c r="D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Z122" s="4" t="inlineStr">
        <is>
          <t xml:space="preserve"> </t>
        </is>
      </c>
      <c r="AB122" s="4" t="inlineStr">
        <is>
          <t xml:space="preserve"> </t>
        </is>
      </c>
      <c r="AD122" s="4" t="inlineStr">
        <is>
          <t xml:space="preserve"> </t>
        </is>
      </c>
      <c r="AE122" s="4" t="inlineStr">
        <is>
          <t xml:space="preserve"> </t>
        </is>
      </c>
      <c r="AG122" s="4" t="inlineStr">
        <is>
          <t xml:space="preserve"> </t>
        </is>
      </c>
      <c r="AH122" s="4" t="inlineStr">
        <is>
          <t xml:space="preserve"> </t>
        </is>
      </c>
      <c r="AJ122" s="4" t="inlineStr">
        <is>
          <t xml:space="preserve"> </t>
        </is>
      </c>
      <c r="AK122" s="4" t="inlineStr">
        <is>
          <t xml:space="preserve"> </t>
        </is>
      </c>
    </row>
    <row r="123">
      <c r="A123" s="4" t="inlineStr">
        <is>
          <t>Market Disruption Geopolitical And Climate Change Risks [Member]</t>
        </is>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Z123" s="4" t="inlineStr">
        <is>
          <t xml:space="preserve"> </t>
        </is>
      </c>
      <c r="AB123" s="4" t="inlineStr">
        <is>
          <t xml:space="preserve"> </t>
        </is>
      </c>
      <c r="AD123" s="4" t="inlineStr">
        <is>
          <t xml:space="preserve"> </t>
        </is>
      </c>
      <c r="AE123" s="4" t="inlineStr">
        <is>
          <t xml:space="preserve"> </t>
        </is>
      </c>
      <c r="AG123" s="4" t="inlineStr">
        <is>
          <t xml:space="preserve"> </t>
        </is>
      </c>
      <c r="AH123" s="4" t="inlineStr">
        <is>
          <t xml:space="preserve"> </t>
        </is>
      </c>
      <c r="AJ123" s="4" t="inlineStr">
        <is>
          <t xml:space="preserve"> </t>
        </is>
      </c>
      <c r="AK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Z124" s="4" t="inlineStr">
        <is>
          <t xml:space="preserve"> </t>
        </is>
      </c>
      <c r="AB124" s="4" t="inlineStr">
        <is>
          <t xml:space="preserve"> </t>
        </is>
      </c>
      <c r="AD124" s="4" t="inlineStr">
        <is>
          <t xml:space="preserve"> </t>
        </is>
      </c>
      <c r="AE124" s="4" t="inlineStr">
        <is>
          <t xml:space="preserve"> </t>
        </is>
      </c>
      <c r="AG124" s="4" t="inlineStr">
        <is>
          <t xml:space="preserve"> </t>
        </is>
      </c>
      <c r="AH124" s="4" t="inlineStr">
        <is>
          <t xml:space="preserve"> </t>
        </is>
      </c>
      <c r="AJ124" s="4" t="inlineStr">
        <is>
          <t xml:space="preserve"> </t>
        </is>
      </c>
      <c r="AK124" s="4" t="inlineStr">
        <is>
          <t xml:space="preserve"> </t>
        </is>
      </c>
    </row>
    <row r="125">
      <c r="A125" s="4" t="inlineStr">
        <is>
          <t>Risk [Text Block]</t>
        </is>
      </c>
      <c r="C125" s="4" t="inlineStr">
        <is>
          <t xml:space="preserve">Market
Disruption, Geopolitical and Climate Change Risks The
Fund or Underlying Funds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Additionally, from time to time, uncertainty regarding the status of negotiations in the U.S. government
to increase the statutory debt ceiling could impact the creditworthiness of the U.S. and could impact the liquidity of the U.S.
government securities markets and ultimately the Fund. These risks may be magnified if certain events or developments adversely
interrupt the global supply chain; in these and other circumstances, such risks might affect companies worldwide due to increasingly
interconnected global economies and financial markets. The
impairment or failure of one or more banks with whom the Fund transacts may inhibit the Fund’s ability to access depository
accounts. In such cases, the Fund may be forced to delay or forgo investments, resulting in lower Fund performance. In the event
of such a failure of a banking institution where the Fund holds depository accounts, access to such accounts could be restricted
and U.S. Federal Deposit Insurance Corporation (“FDIC”) protection may not be available for balances in excess of
amounts insured by the FDIC. In such instances, the Fund may not recover such excess, uninsured amounts. Climate
change poses long-term threats to physical and biological systems. Potential hazards and risks related to climate change for a
State or municipality include, among other things, wildfires, rising sea levels, more severe coastal flooding and erosion hazards,
and more intense storms. Storms in recent years have demonstrated vulnerabilities in a State's or municipality's infrastructure
to extreme weather events. Climate change risks, if they materialize, can adversely impact a State's or municipality's financial
plan in current or future years. In addition, economists and others have expressed increasing concern about the potential effects
of global climate change on property and security values. A rise in sea levels, an increase in powerful windstorms and/or a climate-driven
increase in sea levels or flooding could cause coastal properties to lose value or become unmarketable altogether. Economists
warn that, unlike previous declines in the real estate market, properties in affected coastal zones may not ever recover their
value. Large wildfires driven by high winds and prolonged drought may devastate businesses and entire communities and may be very
costly to any business found to be responsible for the fire. Regulatory changes and divestment movements tied to concerns about
climate change could adversely affect the value of certain land and the viability of industries whose activities or products are
seen as accelerating climate change. </t>
        </is>
      </c>
      <c r="D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Z125" s="4" t="inlineStr">
        <is>
          <t xml:space="preserve"> </t>
        </is>
      </c>
      <c r="AB125" s="4" t="inlineStr">
        <is>
          <t xml:space="preserve"> </t>
        </is>
      </c>
      <c r="AD125" s="4" t="inlineStr">
        <is>
          <t xml:space="preserve"> </t>
        </is>
      </c>
      <c r="AE125" s="4" t="inlineStr">
        <is>
          <t xml:space="preserve"> </t>
        </is>
      </c>
      <c r="AG125" s="4" t="inlineStr">
        <is>
          <t xml:space="preserve"> </t>
        </is>
      </c>
      <c r="AH125" s="4" t="inlineStr">
        <is>
          <t xml:space="preserve"> </t>
        </is>
      </c>
      <c r="AJ125" s="4" t="inlineStr">
        <is>
          <t xml:space="preserve"> </t>
        </is>
      </c>
      <c r="AK125" s="4" t="inlineStr">
        <is>
          <t xml:space="preserve"> </t>
        </is>
      </c>
    </row>
    <row r="126">
      <c r="A126" s="4" t="inlineStr">
        <is>
          <t>Master Limited Partnerships Risks [Member]</t>
        </is>
      </c>
      <c r="C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Z126" s="4" t="inlineStr">
        <is>
          <t xml:space="preserve"> </t>
        </is>
      </c>
      <c r="AB126" s="4" t="inlineStr">
        <is>
          <t xml:space="preserve"> </t>
        </is>
      </c>
      <c r="AD126" s="4" t="inlineStr">
        <is>
          <t xml:space="preserve"> </t>
        </is>
      </c>
      <c r="AE126" s="4" t="inlineStr">
        <is>
          <t xml:space="preserve"> </t>
        </is>
      </c>
      <c r="AG126" s="4" t="inlineStr">
        <is>
          <t xml:space="preserve"> </t>
        </is>
      </c>
      <c r="AH126" s="4" t="inlineStr">
        <is>
          <t xml:space="preserve"> </t>
        </is>
      </c>
      <c r="AJ126" s="4" t="inlineStr">
        <is>
          <t xml:space="preserve"> </t>
        </is>
      </c>
      <c r="AK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Z127" s="4" t="inlineStr">
        <is>
          <t xml:space="preserve"> </t>
        </is>
      </c>
      <c r="AB127" s="4" t="inlineStr">
        <is>
          <t xml:space="preserve"> </t>
        </is>
      </c>
      <c r="AD127" s="4" t="inlineStr">
        <is>
          <t xml:space="preserve"> </t>
        </is>
      </c>
      <c r="AE127" s="4" t="inlineStr">
        <is>
          <t xml:space="preserve"> </t>
        </is>
      </c>
      <c r="AG127" s="4" t="inlineStr">
        <is>
          <t xml:space="preserve"> </t>
        </is>
      </c>
      <c r="AH127" s="4" t="inlineStr">
        <is>
          <t xml:space="preserve"> </t>
        </is>
      </c>
      <c r="AJ127" s="4" t="inlineStr">
        <is>
          <t xml:space="preserve"> </t>
        </is>
      </c>
      <c r="AK127" s="4" t="inlineStr">
        <is>
          <t xml:space="preserve"> </t>
        </is>
      </c>
    </row>
    <row r="128">
      <c r="A128" s="4" t="inlineStr">
        <is>
          <t>Risk [Text Block]</t>
        </is>
      </c>
      <c r="C128" s="4" t="inlineStr">
        <is>
          <t>Master
Limited Partnerships Risks The
Underlying Funds may invest in MLPs. Investments in publicly traded MLPs, which are limited partnerships or limited liability
companies taxable as partnerships, involve some risks that differ from an investment in the common stock of a corporation, including
risks related to limited control and limited rights to vote on matters affecting MLPs, risks related to potential conflicts of
interest between an MLP and the MLP’s general partner, cash flow risks, dilution risks and risks related to the general
partner’s right to require unit-holders to sell their common units at an undesirable time or price. MLPs may derive income
and gains from the exploration, development, mining or production, processing, refining, transportation (including pipelines transporting
gas, oil, or products thereof), or the marketing of any mineral or natural resources. MLPs generally have two classes of owners,
the general partner and limited partners. When investing in an MLP, an Underlying Fund generally purchases publicly traded common
units issued to limited partners of the MLP. The general partner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own the remainder of the partnership, through ownership of common units, and have a limited role in the partnership’s
operations and management. As compared to common stockholders of a corporation, holders of MLP common units have more limited
control and limited rights to vote on matters affecting the partnership. 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paid to both common and subordinated units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 A common arrangement provides that the general partner can reach a tier where it receives
50% of every incremental dollar paid to common and subordinated unit holders. These incentive distributions encourage the general
partner to streamline costs, increase capital expenditures and acquire assets in order to increase the partnership’s cash
flow and raise the quarterly cash distribution in order to reach higher tiers. Such results benefit all security holders of the
MLP. MLP
common units represent a limited partnership interest in the MLP. MLP common units are listed and traded on U.S. securities exchanges,
with their value fluctuating predominantly based on prevailing market conditions and the success of the MLP. An Underlying Fund
may purchase MLP common units in market transactions. Unlike owners of common stock of a corporation, owners of MLP common units
have limited voting rights and have no ability to elect directors. In the event of liquidation, MLP common units have preference
over subordinated units, but not over debt or preferred units, to the remaining assets of the MLP. MLPs
may be subject to legal and other restrictions on resale or will otherwise be less liquid than publicly traded securities. Certain
MLP securities may trade in lower volumes due to their smaller capitalizations. Accordingly, those MLPs may be subject to more
abrupt or erratic price movements and may lack sufficient market liquidity to enable an Underlying Fund to effect sales at an
advantageous time or without a substantial drop in price. As a result, these investments may be difficult to dispose of at a fair
price at the times when an Underlying Fund believes it is desirable to do so. MLPs are generally considered interest-rate sensitive
investments. During periods of interest rate volatility, these investments may not provide attractive returns, which may adversely
impact the overall performance of the Fund or an Underlying Fund. MLPs
are subject to various risks related to the underlying operating companies they control, including dependence upon specialized
management skills and the risk that those operating companies may lack or have limited operating histories. The success an Underlying
Fund’s investments in an MLP will vary depending on the underlying industry represented by the MLP’s portfolio. Certain
MLPs in which an Underlying Fund may invest depend upon their parent or sponsor entities for the majority of their revenues. Certain
MLPs in which an Underlying Fund may invest depend upon a limited number of customers for substantially all of their revenue.
Similarly, certain MLPs in which an Underlying Fund may invest depend upon a limited number of suppliers of goods or services
to continue their operations. The loss of those customers or suppliers could have a material adverse effect on an MLP’s
results of operations and cash flow, and on its ability to make distributions to unit holders such as an Underlying Fund. The
benefit an Underlying Fund will derive from its investment in MLPs will be largely dependent on the MLPs being treated as partnerships
and not as corporations for federal income tax purposes. As a partnership, an MLP generally has no tax liability at the entity
level. If, as a result of a change in current law or a change in an MLP’s business, an MLP were treated as a corporation
for federal income tax purposes, such MLP would be obligated to pay federal income tax on its income at the corporate tax rate.
If an MLP were classified as a corporation for federal income tax purposes, the amount of cash available for distribution by the
MLP would be reduced and distributions received by an Underlying Fund would be taxed under federal income tax laws applicable
to corporate dividends (as dividend income, return of capital, or capital gain). Therefore, treatment of an MLP as a corporation
for federal income tax purposes would result in a reduction in the after-tax return to an Underlying Fund, likely causing a reduction
in the value of the Common Shares. Additionally, if the Fund retains an investment in an MLP until the Fund’s basis in the
MLP interest is reduced to zero, subsequent distributions from the MLP will be taxable at ordinary income rates.</t>
        </is>
      </c>
      <c r="D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Z128" s="4" t="inlineStr">
        <is>
          <t xml:space="preserve"> </t>
        </is>
      </c>
      <c r="AB128" s="4" t="inlineStr">
        <is>
          <t xml:space="preserve"> </t>
        </is>
      </c>
      <c r="AD128" s="4" t="inlineStr">
        <is>
          <t xml:space="preserve"> </t>
        </is>
      </c>
      <c r="AE128" s="4" t="inlineStr">
        <is>
          <t xml:space="preserve"> </t>
        </is>
      </c>
      <c r="AG128" s="4" t="inlineStr">
        <is>
          <t xml:space="preserve"> </t>
        </is>
      </c>
      <c r="AH128" s="4" t="inlineStr">
        <is>
          <t xml:space="preserve"> </t>
        </is>
      </c>
      <c r="AJ128" s="4" t="inlineStr">
        <is>
          <t xml:space="preserve"> </t>
        </is>
      </c>
      <c r="AK128" s="4" t="inlineStr">
        <is>
          <t xml:space="preserve"> </t>
        </is>
      </c>
    </row>
    <row r="129">
      <c r="A129" s="4" t="inlineStr">
        <is>
          <t>Micro Small And Medium Sized Company Risks [Member]</t>
        </is>
      </c>
      <c r="C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Z129" s="4" t="inlineStr">
        <is>
          <t xml:space="preserve"> </t>
        </is>
      </c>
      <c r="AB129" s="4" t="inlineStr">
        <is>
          <t xml:space="preserve"> </t>
        </is>
      </c>
      <c r="AD129" s="4" t="inlineStr">
        <is>
          <t xml:space="preserve"> </t>
        </is>
      </c>
      <c r="AE129" s="4" t="inlineStr">
        <is>
          <t xml:space="preserve"> </t>
        </is>
      </c>
      <c r="AG129" s="4" t="inlineStr">
        <is>
          <t xml:space="preserve"> </t>
        </is>
      </c>
      <c r="AH129" s="4" t="inlineStr">
        <is>
          <t xml:space="preserve"> </t>
        </is>
      </c>
      <c r="AJ129" s="4" t="inlineStr">
        <is>
          <t xml:space="preserve"> </t>
        </is>
      </c>
      <c r="AK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Z130" s="4" t="inlineStr">
        <is>
          <t xml:space="preserve"> </t>
        </is>
      </c>
      <c r="AB130" s="4" t="inlineStr">
        <is>
          <t xml:space="preserve"> </t>
        </is>
      </c>
      <c r="AD130" s="4" t="inlineStr">
        <is>
          <t xml:space="preserve"> </t>
        </is>
      </c>
      <c r="AE130" s="4" t="inlineStr">
        <is>
          <t xml:space="preserve"> </t>
        </is>
      </c>
      <c r="AG130" s="4" t="inlineStr">
        <is>
          <t xml:space="preserve"> </t>
        </is>
      </c>
      <c r="AH130" s="4" t="inlineStr">
        <is>
          <t xml:space="preserve"> </t>
        </is>
      </c>
      <c r="AJ130" s="4" t="inlineStr">
        <is>
          <t xml:space="preserve"> </t>
        </is>
      </c>
      <c r="AK130" s="4" t="inlineStr">
        <is>
          <t xml:space="preserve"> </t>
        </is>
      </c>
    </row>
    <row r="131">
      <c r="A131" s="4" t="inlineStr">
        <is>
          <t>Risk [Text Block]</t>
        </is>
      </c>
      <c r="C131" s="4" t="inlineStr">
        <is>
          <t>Micro-,
Small- and Medium-Sized Company Risks The
Underlying Funds may invest in securities without regard to market capitalization. Investments in securities of micro-, small-and
medium-sized companies may be subject to more abrupt or erratic market movements than larger, more established companies, because
these securities typically are traded in lower volume and issuers are typically more subject to changes in earnings and future
earnings prospects. Small- and medium-sized companies often have narrower markets for their goods and/or services and more limited
managerial and financial resources than larger, more established companies. Furthermore, these companies often have limited product
lines, services, markets or financial resources, or are dependent on a small management group. Sinc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As a result, small- and medium-sized companies’ performance can be more
volatile and the companies face greater risk of business failure, which could increase the volatility of the Fund’s portfolio.
The risks are intensified for investments in micro-cap companies.</t>
        </is>
      </c>
      <c r="D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Z131" s="4" t="inlineStr">
        <is>
          <t xml:space="preserve"> </t>
        </is>
      </c>
      <c r="AB131" s="4" t="inlineStr">
        <is>
          <t xml:space="preserve"> </t>
        </is>
      </c>
      <c r="AD131" s="4" t="inlineStr">
        <is>
          <t xml:space="preserve"> </t>
        </is>
      </c>
      <c r="AE131" s="4" t="inlineStr">
        <is>
          <t xml:space="preserve"> </t>
        </is>
      </c>
      <c r="AG131" s="4" t="inlineStr">
        <is>
          <t xml:space="preserve"> </t>
        </is>
      </c>
      <c r="AH131" s="4" t="inlineStr">
        <is>
          <t xml:space="preserve"> </t>
        </is>
      </c>
      <c r="AJ131" s="4" t="inlineStr">
        <is>
          <t xml:space="preserve"> </t>
        </is>
      </c>
      <c r="AK131" s="4" t="inlineStr">
        <is>
          <t xml:space="preserve"> </t>
        </is>
      </c>
    </row>
    <row r="132">
      <c r="A132" s="4" t="inlineStr">
        <is>
          <t>Options And Futures Risks [Member]</t>
        </is>
      </c>
      <c r="C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Z132" s="4" t="inlineStr">
        <is>
          <t xml:space="preserve"> </t>
        </is>
      </c>
      <c r="AB132" s="4" t="inlineStr">
        <is>
          <t xml:space="preserve"> </t>
        </is>
      </c>
      <c r="AD132" s="4" t="inlineStr">
        <is>
          <t xml:space="preserve"> </t>
        </is>
      </c>
      <c r="AE132" s="4" t="inlineStr">
        <is>
          <t xml:space="preserve"> </t>
        </is>
      </c>
      <c r="AG132" s="4" t="inlineStr">
        <is>
          <t xml:space="preserve"> </t>
        </is>
      </c>
      <c r="AH132" s="4" t="inlineStr">
        <is>
          <t xml:space="preserve"> </t>
        </is>
      </c>
      <c r="AJ132" s="4" t="inlineStr">
        <is>
          <t xml:space="preserve"> </t>
        </is>
      </c>
      <c r="AK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Z133" s="4" t="inlineStr">
        <is>
          <t xml:space="preserve"> </t>
        </is>
      </c>
      <c r="AB133" s="4" t="inlineStr">
        <is>
          <t xml:space="preserve"> </t>
        </is>
      </c>
      <c r="AD133" s="4" t="inlineStr">
        <is>
          <t xml:space="preserve"> </t>
        </is>
      </c>
      <c r="AE133" s="4" t="inlineStr">
        <is>
          <t xml:space="preserve"> </t>
        </is>
      </c>
      <c r="AG133" s="4" t="inlineStr">
        <is>
          <t xml:space="preserve"> </t>
        </is>
      </c>
      <c r="AH133" s="4" t="inlineStr">
        <is>
          <t xml:space="preserve"> </t>
        </is>
      </c>
      <c r="AJ133" s="4" t="inlineStr">
        <is>
          <t xml:space="preserve"> </t>
        </is>
      </c>
      <c r="AK133" s="4" t="inlineStr">
        <is>
          <t xml:space="preserve"> </t>
        </is>
      </c>
    </row>
    <row r="134">
      <c r="A134" s="4" t="inlineStr">
        <is>
          <t>Risk [Text Block]</t>
        </is>
      </c>
      <c r="C134" s="4" t="inlineStr">
        <is>
          <t xml:space="preserve">Options
and Futures Risks The
Fund and the Underlying Funds may invest in options and futures contracts. The use of futures and options transactions entails
certain special risks. In particular, the variable degree of correlation between price movements of futures contracts and price
movements in the related securities position of the Fund or an Underlying Fund could create the possibility that losses on the
hedging instrument are greater than gains in the value of the Fund’s or Underlying Fund’s position. In addition, futures
and options markets could be illiquid in some circumstances and certain over-the-counter options could have no markets. As a result,
in certain markets, the Fund or an Underlying Fund might not be able to close out a transaction without incurring substantial
losses. Although the Fund’s or an Underlying Fund’s use of futures and options transactions for hedging should tend
to minimize the risk of loss due to a decline in the value of the hedged position, at the same time it will tend to limit any
potential gain to the Fund or an Underlying Fund that might result from an increase in value of the position. There is also the
risk of loss by the Fund or an Underlying Fund of margin deposits in the event of bankruptcy of a broker with whom the Fund or
Underlying Fund has an open position in a futures contract or option thereon. Finally, the daily variation margin requirements
for futures contracts create a greater ongoing potential financial risk than would purchases of options, in which case the exposure
is limited to the cost of the initial premium. However, because option premiums paid by the Fund or an Underlying Fund are small
in relation to the market value of the investments underlying the options, buying options can result in large amounts of leverage.
This leverage offered by trading in options could cause the Fund’s or an Underlying Fund’s NAV to be subject to more
frequent and wider fluctuation than would be the case if the Fund or Underlying Fund did not invest in options. Options
transactions may be effected on securities exchanges or in the over-the-counter market. When options are purchased over-the-counter,
the Fund or an Underlying Fund bears the risk that the counterparty that wrote the option will be unable or unwilling to perform
its obligations under the option contract. The counterparties to these transactions typically will be major international banks,
broker-dealers and financial institutions. Such options may also be illiquid, and in such cases, the Fund or an Underlying Fund
may have difficulty closing out its position. Banks, broker-dealers or other financial institutions participating in such transactions
may fail to settle a transaction in accordance with the terms of the option as written. In the event of default or insolvency
of the counterparty, the Fund or an Underlying Fund may be unable to liquidate an over-the-counter option position. The
Fund may purchase put options. An Underlying Fund may purchase and sell call and put options with respect to specific securities,
and may write and sell covered or uncovered call and put options. A call option gives the purchaser of the call option, in return
for a premium paid, the right to buy the security underlying the option from the writer of the call option at a specified exercise
price within a specified time frame. A put option gives the purchaser of the put option, in return for a premium paid, the right
to sell the underlying security to the writer of the put option at a specified price within a specified time frame. A covered
call option is a call option with respect to an underlying security that a fund owns. A covered put option is a put option with
respect to which a fund has segregated cash or liquid securities to fulfill the obligation of the option. The purchaser of a put
or call option runs the risk of losing the purchaser’s entire investment, paid as the premium, in a relatively short period
of time if the option is not sold at a gain or cannot be exercised at a gain prior to expiration. In selling put options, there
is a risk that the Underlying Fund may be required to buy the underlying security at a disadvantageous price above the market
price. The un-covered writer of a call option is subject to a risk of loss if the price of the underlying security should increase,
and the un-covered writer of a put option is subject to a risk of loss if the price of the underlying security should decrease. The
Fund may invest a significant portion of its total assets in Underlying Funds that write covered call options. To the extent that
an Underlying Fund writes a covered call option, it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As the writer of the option, the Underlying
Fund bears the market risk of an unfavorable change in the price of the security underlying a written option. As an Underlying
Fund writes covered calls over more of its portfolio, its ability to benefit from capital appreciation becomes more limited and
the risk of NAV erosion increases. To the extent an Underlying Fund experiences NAV erosion (which itself may have an indirect
negative effect on the market price of interests in the Underlying Fund), the Underlying Fund will have a reduced asset base over
which to write covered calls, which may eventually lead to reduced distributions to shareholders such as the Fund.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y at the exercise price. To
the extent that an Underlying Fund engages in selling options that trade in over-the-counter markets, the Underlying Fund may
be subject to additional risks. Participants in these markets are typically not subject to the same credit evaluation and regulatory
oversight as members of “exchange based” markets. By engaging in option transactions in these markets, an Underlying
Fund may take credit risk with regard to parties with which it trades and also may bear the risk of settlement default. These
risks may differ materially from those involved in exchange-traded transactions, which generally are characterized by clearing
organization guarantees, daily marking-to-market and settlement, and segregation and minimum capital requirements applicable to
intermediaries. Transactions entered into directly between two counterparties generally do not benefit from these protections,
which may subject an Underlying Fund to the risk that a counterparty will not settle a transaction in accordance with agreed terms
and conditions because of a dispute over the terms of the contract or because of a credit or liquidity problem. Such “counterparty
risk” is increased for contracts with longer maturities when events may intervene to prevent settlement. The
Fund or an Underlying Fund may enter into futures contracts in U.S. domestic markets or on exchanges located outside of the United
States. Foreign markets may offer advantages, including trading opportunities or arbitrage possibilities, not available in the
United States. Foreign markets, however, may have greater risk potential than domestic markets. For example, some foreign exchanges
are principal markets, so that no common clearing facility exists and an investor may look only to the broker or counterparty
for the performance of the contract. Unlike trading on domestic commodity exchanges, trading on foreign commodity exchanges is
not regulated by the Commodity Futures Trading Commission. There
can be no assurance that a liquid market will exist for any particular futures contract at any particular time. Many futures exchanges
and boards of trade limit the amount of fluctuation permitted in futures contract prices during a single trading day. Once the
daily limit has been reached in a particular contract, no trades may be made that day of a price beyond that limit or trading
may be suspended for specified periods during the trading day. The
Fund or an Underlying Fund may purchase and sell single stock futures, stock index futures contracts, interest rate futures contracts,
currency futures and other commodity futures. A stock index future obligates a fund to pay or receive an amount of cash based
upon the value of a stock index at a specified date in the future. An interest rate futures contract obligates a fund to purchase
or sell an amount of a specific debt security at a future date at a specified price. A currency futures contract obligates a fund
to purchase or sell an amount of a specific currency at a future date at a future price. If
the Fund or an Underlying Fund purchases an option and the price of the underlying stock fails to move in the expected direction,
the Fund or Underlying Fund will lose most or all of the amount the fund paid for the option, plus commission costs. If an Underlying
Fund writes (“sells”) an option and the price of the underlying stock fails to move in the expected direction, the
Underlying Fund’s losses could easily exceed the proceeds it received when it wrote the options. </t>
        </is>
      </c>
      <c r="D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Z134" s="4" t="inlineStr">
        <is>
          <t xml:space="preserve"> </t>
        </is>
      </c>
      <c r="AB134" s="4" t="inlineStr">
        <is>
          <t xml:space="preserve"> </t>
        </is>
      </c>
      <c r="AD134" s="4" t="inlineStr">
        <is>
          <t xml:space="preserve"> </t>
        </is>
      </c>
      <c r="AE134" s="4" t="inlineStr">
        <is>
          <t xml:space="preserve"> </t>
        </is>
      </c>
      <c r="AG134" s="4" t="inlineStr">
        <is>
          <t xml:space="preserve"> </t>
        </is>
      </c>
      <c r="AH134" s="4" t="inlineStr">
        <is>
          <t xml:space="preserve"> </t>
        </is>
      </c>
      <c r="AJ134" s="4" t="inlineStr">
        <is>
          <t xml:space="preserve"> </t>
        </is>
      </c>
      <c r="AK134" s="4" t="inlineStr">
        <is>
          <t xml:space="preserve"> </t>
        </is>
      </c>
    </row>
    <row r="135">
      <c r="A135" s="4" t="inlineStr">
        <is>
          <t>Private Debt Risk [Member]</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Z135" s="4" t="inlineStr">
        <is>
          <t xml:space="preserve"> </t>
        </is>
      </c>
      <c r="AB135" s="4" t="inlineStr">
        <is>
          <t xml:space="preserve"> </t>
        </is>
      </c>
      <c r="AD135" s="4" t="inlineStr">
        <is>
          <t xml:space="preserve"> </t>
        </is>
      </c>
      <c r="AE135" s="4" t="inlineStr">
        <is>
          <t xml:space="preserve"> </t>
        </is>
      </c>
      <c r="AG135" s="4" t="inlineStr">
        <is>
          <t xml:space="preserve"> </t>
        </is>
      </c>
      <c r="AH135" s="4" t="inlineStr">
        <is>
          <t xml:space="preserve"> </t>
        </is>
      </c>
      <c r="AJ135" s="4" t="inlineStr">
        <is>
          <t xml:space="preserve"> </t>
        </is>
      </c>
      <c r="AK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Z136" s="4" t="inlineStr">
        <is>
          <t xml:space="preserve"> </t>
        </is>
      </c>
      <c r="AB136" s="4" t="inlineStr">
        <is>
          <t xml:space="preserve"> </t>
        </is>
      </c>
      <c r="AD136" s="4" t="inlineStr">
        <is>
          <t xml:space="preserve"> </t>
        </is>
      </c>
      <c r="AE136" s="4" t="inlineStr">
        <is>
          <t xml:space="preserve"> </t>
        </is>
      </c>
      <c r="AG136" s="4" t="inlineStr">
        <is>
          <t xml:space="preserve"> </t>
        </is>
      </c>
      <c r="AH136" s="4" t="inlineStr">
        <is>
          <t xml:space="preserve"> </t>
        </is>
      </c>
      <c r="AJ136" s="4" t="inlineStr">
        <is>
          <t xml:space="preserve"> </t>
        </is>
      </c>
      <c r="AK136" s="4" t="inlineStr">
        <is>
          <t xml:space="preserve"> </t>
        </is>
      </c>
    </row>
    <row r="137">
      <c r="A137" s="4" t="inlineStr">
        <is>
          <t>Risk [Text Block]</t>
        </is>
      </c>
      <c r="C137" s="4" t="inlineStr">
        <is>
          <t>Private
Debt Risk The
Fund may invest in debt issued by non-listed funds and BDCs (“Private Debt”). Private Debt often may be illiquid and
is typically not listed on an exchange and traded less actively than similar securities issued by publicly traded-vehicles. For
certain Private Debt investments, trading may only be possible through the assistance of the broker who originally brought the
security to the market and has a relationship with the issuer. Due to the limited trading market, independent pricing services
may be unable to provide a price for Private Debt, and as such the fair value of the securities may be determined in good faith
under procedures approved by the Board, which typically will include the use of one or more independent broker quotes.</t>
        </is>
      </c>
      <c r="D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Z137" s="4" t="inlineStr">
        <is>
          <t xml:space="preserve"> </t>
        </is>
      </c>
      <c r="AB137" s="4" t="inlineStr">
        <is>
          <t xml:space="preserve"> </t>
        </is>
      </c>
      <c r="AD137" s="4" t="inlineStr">
        <is>
          <t xml:space="preserve"> </t>
        </is>
      </c>
      <c r="AE137" s="4" t="inlineStr">
        <is>
          <t xml:space="preserve"> </t>
        </is>
      </c>
      <c r="AG137" s="4" t="inlineStr">
        <is>
          <t xml:space="preserve"> </t>
        </is>
      </c>
      <c r="AH137" s="4" t="inlineStr">
        <is>
          <t xml:space="preserve"> </t>
        </is>
      </c>
      <c r="AJ137" s="4" t="inlineStr">
        <is>
          <t xml:space="preserve"> </t>
        </is>
      </c>
      <c r="AK137" s="4" t="inlineStr">
        <is>
          <t xml:space="preserve"> </t>
        </is>
      </c>
    </row>
    <row r="138">
      <c r="A138" s="4" t="inlineStr">
        <is>
          <t>Real Estate Investment Trust Risks [Member]</t>
        </is>
      </c>
      <c r="C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Z138" s="4" t="inlineStr">
        <is>
          <t xml:space="preserve"> </t>
        </is>
      </c>
      <c r="AB138" s="4" t="inlineStr">
        <is>
          <t xml:space="preserve"> </t>
        </is>
      </c>
      <c r="AD138" s="4" t="inlineStr">
        <is>
          <t xml:space="preserve"> </t>
        </is>
      </c>
      <c r="AE138" s="4" t="inlineStr">
        <is>
          <t xml:space="preserve"> </t>
        </is>
      </c>
      <c r="AG138" s="4" t="inlineStr">
        <is>
          <t xml:space="preserve"> </t>
        </is>
      </c>
      <c r="AH138" s="4" t="inlineStr">
        <is>
          <t xml:space="preserve"> </t>
        </is>
      </c>
      <c r="AJ138" s="4" t="inlineStr">
        <is>
          <t xml:space="preserve"> </t>
        </is>
      </c>
      <c r="AK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Z139" s="4" t="inlineStr">
        <is>
          <t xml:space="preserve"> </t>
        </is>
      </c>
      <c r="AB139" s="4" t="inlineStr">
        <is>
          <t xml:space="preserve"> </t>
        </is>
      </c>
      <c r="AD139" s="4" t="inlineStr">
        <is>
          <t xml:space="preserve"> </t>
        </is>
      </c>
      <c r="AE139" s="4" t="inlineStr">
        <is>
          <t xml:space="preserve"> </t>
        </is>
      </c>
      <c r="AG139" s="4" t="inlineStr">
        <is>
          <t xml:space="preserve"> </t>
        </is>
      </c>
      <c r="AH139" s="4" t="inlineStr">
        <is>
          <t xml:space="preserve"> </t>
        </is>
      </c>
      <c r="AJ139" s="4" t="inlineStr">
        <is>
          <t xml:space="preserve"> </t>
        </is>
      </c>
      <c r="AK139" s="4" t="inlineStr">
        <is>
          <t xml:space="preserve"> </t>
        </is>
      </c>
    </row>
    <row r="140">
      <c r="A140" s="4" t="inlineStr">
        <is>
          <t>Risk [Text Block]</t>
        </is>
      </c>
      <c r="C140" s="4" t="inlineStr">
        <is>
          <t>Real
Estate Investment Trust Risks The
Underlying Funds may invest in equity and mortgage REITs. Equity REITs invest in real estate, and mortgage REITs invest in loans
secured by real estate.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are not diversified, and are subject to heavy cash flow dependency, default by borrowers and self-liquidation. REITs also
are subject to the possibilities of failing to qualify for tax free pass-through of income under the Internal Revenue Code of
1986, as amended, and failing to maintain their exemption from registration under the 1940 Act. Investment in REITs involves risks
similar to those associated with investing in small capitalization companies, and REITs (especially mortgage REITs) are subject
to interest rate risks. When interest rates decline, the value of a REIT’s investment in fixed rate obligations can be expected
to rise. Conversely, when interest rates rise, the value of a REIT’s investment in fixed rate obligations can be expected
to decline. By investing in REITs directly or indirectly through the Underlying Funds, the Fund will indirectly bear its proportionate
share of the expenses of the REITs. The expenses at the REIT level are not included in the Fund’s expense table as acquired
fund fees and expenses.</t>
        </is>
      </c>
      <c r="D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Z140" s="4" t="inlineStr">
        <is>
          <t xml:space="preserve"> </t>
        </is>
      </c>
      <c r="AB140" s="4" t="inlineStr">
        <is>
          <t xml:space="preserve"> </t>
        </is>
      </c>
      <c r="AD140" s="4" t="inlineStr">
        <is>
          <t xml:space="preserve"> </t>
        </is>
      </c>
      <c r="AE140" s="4" t="inlineStr">
        <is>
          <t xml:space="preserve"> </t>
        </is>
      </c>
      <c r="AG140" s="4" t="inlineStr">
        <is>
          <t xml:space="preserve"> </t>
        </is>
      </c>
      <c r="AH140" s="4" t="inlineStr">
        <is>
          <t xml:space="preserve"> </t>
        </is>
      </c>
      <c r="AJ140" s="4" t="inlineStr">
        <is>
          <t xml:space="preserve"> </t>
        </is>
      </c>
      <c r="AK140" s="4" t="inlineStr">
        <is>
          <t xml:space="preserve"> </t>
        </is>
      </c>
    </row>
    <row r="141">
      <c r="A141" s="4" t="inlineStr">
        <is>
          <t>Securities Lending Risks [Member]</t>
        </is>
      </c>
      <c r="C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Z141" s="4" t="inlineStr">
        <is>
          <t xml:space="preserve"> </t>
        </is>
      </c>
      <c r="AB141" s="4" t="inlineStr">
        <is>
          <t xml:space="preserve"> </t>
        </is>
      </c>
      <c r="AD141" s="4" t="inlineStr">
        <is>
          <t xml:space="preserve"> </t>
        </is>
      </c>
      <c r="AE141" s="4" t="inlineStr">
        <is>
          <t xml:space="preserve"> </t>
        </is>
      </c>
      <c r="AG141" s="4" t="inlineStr">
        <is>
          <t xml:space="preserve"> </t>
        </is>
      </c>
      <c r="AH141" s="4" t="inlineStr">
        <is>
          <t xml:space="preserve"> </t>
        </is>
      </c>
      <c r="AJ141" s="4" t="inlineStr">
        <is>
          <t xml:space="preserve"> </t>
        </is>
      </c>
      <c r="AK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Z142" s="4" t="inlineStr">
        <is>
          <t xml:space="preserve"> </t>
        </is>
      </c>
      <c r="AB142" s="4" t="inlineStr">
        <is>
          <t xml:space="preserve"> </t>
        </is>
      </c>
      <c r="AD142" s="4" t="inlineStr">
        <is>
          <t xml:space="preserve"> </t>
        </is>
      </c>
      <c r="AE142" s="4" t="inlineStr">
        <is>
          <t xml:space="preserve"> </t>
        </is>
      </c>
      <c r="AG142" s="4" t="inlineStr">
        <is>
          <t xml:space="preserve"> </t>
        </is>
      </c>
      <c r="AH142" s="4" t="inlineStr">
        <is>
          <t xml:space="preserve"> </t>
        </is>
      </c>
      <c r="AJ142" s="4" t="inlineStr">
        <is>
          <t xml:space="preserve"> </t>
        </is>
      </c>
      <c r="AK142" s="4" t="inlineStr">
        <is>
          <t xml:space="preserve"> </t>
        </is>
      </c>
    </row>
    <row r="143">
      <c r="A143" s="4" t="inlineStr">
        <is>
          <t>Risk [Text Block]</t>
        </is>
      </c>
      <c r="C143" s="4" t="inlineStr">
        <is>
          <t>Securities
Lending Risks The
Underlying Funds may engage in securities lending. Securities lending involves counterparty risk, including the risk that the
loaned securities may not be returned in a timely manner and/or a loss of rights in the collateral if the borrower or the lending
agent defaults. This risk is increased when an Underlying Fund’s loans are concentrated with a single or limited number
of borrowers. In addition, an Underlying Fund bears the risk of loss in connection with the investments of the cash collateral
it receives from the borrower. To the extent that the value or return of an Underlying Fund’s investments of the cash collateral
declines below the amount owed to a borrower, the Underlying Fund may incur losses that exceed the amount it earned in lending
the security.</t>
        </is>
      </c>
      <c r="D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Z143" s="4" t="inlineStr">
        <is>
          <t xml:space="preserve"> </t>
        </is>
      </c>
      <c r="AB143" s="4" t="inlineStr">
        <is>
          <t xml:space="preserve"> </t>
        </is>
      </c>
      <c r="AD143" s="4" t="inlineStr">
        <is>
          <t xml:space="preserve"> </t>
        </is>
      </c>
      <c r="AE143" s="4" t="inlineStr">
        <is>
          <t xml:space="preserve"> </t>
        </is>
      </c>
      <c r="AG143" s="4" t="inlineStr">
        <is>
          <t xml:space="preserve"> </t>
        </is>
      </c>
      <c r="AH143" s="4" t="inlineStr">
        <is>
          <t xml:space="preserve"> </t>
        </is>
      </c>
      <c r="AJ143" s="4" t="inlineStr">
        <is>
          <t xml:space="preserve"> </t>
        </is>
      </c>
      <c r="AK143" s="4" t="inlineStr">
        <is>
          <t xml:space="preserve"> </t>
        </is>
      </c>
    </row>
    <row r="144">
      <c r="A144" s="4" t="inlineStr">
        <is>
          <t>Securities Risks [Member]</t>
        </is>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Z144" s="4" t="inlineStr">
        <is>
          <t xml:space="preserve"> </t>
        </is>
      </c>
      <c r="AB144" s="4" t="inlineStr">
        <is>
          <t xml:space="preserve"> </t>
        </is>
      </c>
      <c r="AD144" s="4" t="inlineStr">
        <is>
          <t xml:space="preserve"> </t>
        </is>
      </c>
      <c r="AE144" s="4" t="inlineStr">
        <is>
          <t xml:space="preserve"> </t>
        </is>
      </c>
      <c r="AG144" s="4" t="inlineStr">
        <is>
          <t xml:space="preserve"> </t>
        </is>
      </c>
      <c r="AH144" s="4" t="inlineStr">
        <is>
          <t xml:space="preserve"> </t>
        </is>
      </c>
      <c r="AJ144" s="4" t="inlineStr">
        <is>
          <t xml:space="preserve"> </t>
        </is>
      </c>
      <c r="AK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Z145" s="4" t="inlineStr">
        <is>
          <t xml:space="preserve"> </t>
        </is>
      </c>
      <c r="AB145" s="4" t="inlineStr">
        <is>
          <t xml:space="preserve"> </t>
        </is>
      </c>
      <c r="AD145" s="4" t="inlineStr">
        <is>
          <t xml:space="preserve"> </t>
        </is>
      </c>
      <c r="AE145" s="4" t="inlineStr">
        <is>
          <t xml:space="preserve"> </t>
        </is>
      </c>
      <c r="AG145" s="4" t="inlineStr">
        <is>
          <t xml:space="preserve"> </t>
        </is>
      </c>
      <c r="AH145" s="4" t="inlineStr">
        <is>
          <t xml:space="preserve"> </t>
        </is>
      </c>
      <c r="AJ145" s="4" t="inlineStr">
        <is>
          <t xml:space="preserve"> </t>
        </is>
      </c>
      <c r="AK145" s="4" t="inlineStr">
        <is>
          <t xml:space="preserve"> </t>
        </is>
      </c>
    </row>
    <row r="146">
      <c r="A146" s="4" t="inlineStr">
        <is>
          <t>Risk [Text Block]</t>
        </is>
      </c>
      <c r="C146" s="4" t="inlineStr">
        <is>
          <t>Securities
Risks The
value of the Fund or an Underlying Fund may decrease in response to the activities and financial prospects of individual securities
in the Fund’s portfolio.</t>
        </is>
      </c>
      <c r="D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Z146" s="4" t="inlineStr">
        <is>
          <t xml:space="preserve"> </t>
        </is>
      </c>
      <c r="AB146" s="4" t="inlineStr">
        <is>
          <t xml:space="preserve"> </t>
        </is>
      </c>
      <c r="AD146" s="4" t="inlineStr">
        <is>
          <t xml:space="preserve"> </t>
        </is>
      </c>
      <c r="AE146" s="4" t="inlineStr">
        <is>
          <t xml:space="preserve"> </t>
        </is>
      </c>
      <c r="AG146" s="4" t="inlineStr">
        <is>
          <t xml:space="preserve"> </t>
        </is>
      </c>
      <c r="AH146" s="4" t="inlineStr">
        <is>
          <t xml:space="preserve"> </t>
        </is>
      </c>
      <c r="AJ146" s="4" t="inlineStr">
        <is>
          <t xml:space="preserve"> </t>
        </is>
      </c>
      <c r="AK146" s="4" t="inlineStr">
        <is>
          <t xml:space="preserve"> </t>
        </is>
      </c>
    </row>
    <row r="147">
      <c r="A147" s="4" t="inlineStr">
        <is>
          <t>Senior Loan Risks [Member]</t>
        </is>
      </c>
      <c r="C147" s="4" t="inlineStr">
        <is>
          <t xml:space="preserve"> </t>
        </is>
      </c>
      <c r="D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Z147" s="4" t="inlineStr">
        <is>
          <t xml:space="preserve"> </t>
        </is>
      </c>
      <c r="AB147" s="4" t="inlineStr">
        <is>
          <t xml:space="preserve"> </t>
        </is>
      </c>
      <c r="AD147" s="4" t="inlineStr">
        <is>
          <t xml:space="preserve"> </t>
        </is>
      </c>
      <c r="AE147" s="4" t="inlineStr">
        <is>
          <t xml:space="preserve"> </t>
        </is>
      </c>
      <c r="AG147" s="4" t="inlineStr">
        <is>
          <t xml:space="preserve"> </t>
        </is>
      </c>
      <c r="AH147" s="4" t="inlineStr">
        <is>
          <t xml:space="preserve"> </t>
        </is>
      </c>
      <c r="AJ147" s="4" t="inlineStr">
        <is>
          <t xml:space="preserve"> </t>
        </is>
      </c>
      <c r="AK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Z148" s="4" t="inlineStr">
        <is>
          <t xml:space="preserve"> </t>
        </is>
      </c>
      <c r="AB148" s="4" t="inlineStr">
        <is>
          <t xml:space="preserve"> </t>
        </is>
      </c>
      <c r="AD148" s="4" t="inlineStr">
        <is>
          <t xml:space="preserve"> </t>
        </is>
      </c>
      <c r="AE148" s="4" t="inlineStr">
        <is>
          <t xml:space="preserve"> </t>
        </is>
      </c>
      <c r="AG148" s="4" t="inlineStr">
        <is>
          <t xml:space="preserve"> </t>
        </is>
      </c>
      <c r="AH148" s="4" t="inlineStr">
        <is>
          <t xml:space="preserve"> </t>
        </is>
      </c>
      <c r="AJ148" s="4" t="inlineStr">
        <is>
          <t xml:space="preserve"> </t>
        </is>
      </c>
      <c r="AK148" s="4" t="inlineStr">
        <is>
          <t xml:space="preserve"> </t>
        </is>
      </c>
    </row>
    <row r="149">
      <c r="A149" s="4" t="inlineStr">
        <is>
          <t>Risk [Text Block]</t>
        </is>
      </c>
      <c r="C149" s="4" t="inlineStr">
        <is>
          <t>Senior
Loan Risks The
Underlying Funds may invest in senior secured floating rate and fixed-rate loans (“Senior Loans”). There is less readily
available and reliable information about most Senior Loans than is the case for many other types of instruments, including listed
securities. Senior Loans are not listed on any national securities exchange or automated quotation system and as such, many Senior
Loans are illiquid, meaning that an Underlying Fund may not be able to sell them quickly at a fair price. To the extent that a
secondary market does exist for certain Senior Loans, the market is more volatile than for liquid, listed securities and may be
subject to irregular trading activity, wide bid/ask spreads and extended trade settlement periods. The market for Senior Loans
could be disrupted in the event of an economic downturn or a substantial increase or decrease in interest rates. Senior Loans,
like most other debt obligations, are subject to the risk of default. Default in the payment of interest or principal on a Senior
Loan will result in a reduction of income to the Fund, a reduction in the value of the Senior Loan and a potential decrease in
the Fund’s NAV of the Common Shares. The
Underlying Funds may acquire or hold Senior Loans of borrowers that are experiencing, or are more likely to experience, financial
difficulty, including Senior Loans issued to highly leveraged borrowers or borrowers that have filed for bankruptcy protection.
Borrowers may have outstanding debt obligations, including Senior Loans, that are rated below investment grade. An Underlying
Fund may invest a substantial portion of its assets in Senior Loans that are rated below investment grade or that are unrated
at the time of purchase but are deemed by the Underlying Fund’s adviser’s to be of comparable quality. The values
of Senior Loans of borrowers that have filed for bankruptcy protection or that are experiencing payment difficulty could be affected
by, among other things, the assessment of the likelihood that the lenders ultimately will receive repayment of the principal amount
of such Senior Loans, the likely duration, if any, of a lapse in the scheduled payment of interest and repayment of principal
and prevailing interest rates. There is no assurance that an Underlying Fund will be able to recover any amount on Senior Loans
of such borrowers or that sale of the collateral granted in connection with Senior Loans would raise enough cash to satisfy the
borrower’s payment obligation or that the collateral can or will be liquidated. In the event of bankruptcy, liquidation
may not occur and the bankruptcy court may not give lenders the full benefit of their senior position in the capital structure
of the borrower.</t>
        </is>
      </c>
      <c r="D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Z149" s="4" t="inlineStr">
        <is>
          <t xml:space="preserve"> </t>
        </is>
      </c>
      <c r="AB149" s="4" t="inlineStr">
        <is>
          <t xml:space="preserve"> </t>
        </is>
      </c>
      <c r="AD149" s="4" t="inlineStr">
        <is>
          <t xml:space="preserve"> </t>
        </is>
      </c>
      <c r="AE149" s="4" t="inlineStr">
        <is>
          <t xml:space="preserve"> </t>
        </is>
      </c>
      <c r="AG149" s="4" t="inlineStr">
        <is>
          <t xml:space="preserve"> </t>
        </is>
      </c>
      <c r="AH149" s="4" t="inlineStr">
        <is>
          <t xml:space="preserve"> </t>
        </is>
      </c>
      <c r="AJ149" s="4" t="inlineStr">
        <is>
          <t xml:space="preserve"> </t>
        </is>
      </c>
      <c r="AK149" s="4" t="inlineStr">
        <is>
          <t xml:space="preserve"> </t>
        </is>
      </c>
    </row>
    <row r="150">
      <c r="A150" s="4" t="inlineStr">
        <is>
          <t>Short Sale Risks [Member]</t>
        </is>
      </c>
      <c r="C150" s="4" t="inlineStr">
        <is>
          <t xml:space="preserve"> </t>
        </is>
      </c>
      <c r="D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Z150" s="4" t="inlineStr">
        <is>
          <t xml:space="preserve"> </t>
        </is>
      </c>
      <c r="AB150" s="4" t="inlineStr">
        <is>
          <t xml:space="preserve"> </t>
        </is>
      </c>
      <c r="AD150" s="4" t="inlineStr">
        <is>
          <t xml:space="preserve"> </t>
        </is>
      </c>
      <c r="AE150" s="4" t="inlineStr">
        <is>
          <t xml:space="preserve"> </t>
        </is>
      </c>
      <c r="AG150" s="4" t="inlineStr">
        <is>
          <t xml:space="preserve"> </t>
        </is>
      </c>
      <c r="AH150" s="4" t="inlineStr">
        <is>
          <t xml:space="preserve"> </t>
        </is>
      </c>
      <c r="AJ150" s="4" t="inlineStr">
        <is>
          <t xml:space="preserve"> </t>
        </is>
      </c>
      <c r="AK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Z151" s="4" t="inlineStr">
        <is>
          <t xml:space="preserve"> </t>
        </is>
      </c>
      <c r="AB151" s="4" t="inlineStr">
        <is>
          <t xml:space="preserve"> </t>
        </is>
      </c>
      <c r="AD151" s="4" t="inlineStr">
        <is>
          <t xml:space="preserve"> </t>
        </is>
      </c>
      <c r="AE151" s="4" t="inlineStr">
        <is>
          <t xml:space="preserve"> </t>
        </is>
      </c>
      <c r="AG151" s="4" t="inlineStr">
        <is>
          <t xml:space="preserve"> </t>
        </is>
      </c>
      <c r="AH151" s="4" t="inlineStr">
        <is>
          <t xml:space="preserve"> </t>
        </is>
      </c>
      <c r="AJ151" s="4" t="inlineStr">
        <is>
          <t xml:space="preserve"> </t>
        </is>
      </c>
      <c r="AK151" s="4" t="inlineStr">
        <is>
          <t xml:space="preserve"> </t>
        </is>
      </c>
    </row>
    <row r="152">
      <c r="A152" s="4" t="inlineStr">
        <is>
          <t>Risk [Text Block]</t>
        </is>
      </c>
      <c r="C152" s="4" t="inlineStr">
        <is>
          <t>Short
Sale Risks The
Fund and Underlying Funds may sell securities short. Positions in shorted securities are speculative and more risky than long
positions (purchases) in securities because the maximum sustainable loss on a security purchased is limited to the amount paid
for the security plus the transaction costs, whereas there is no maximum attainable price of the shorted security. Therefore,
in theory, securities sold short have unlimited risk. Short selling will also result in higher transaction costs (such as interest
and dividends), directly or indirectly through the investments in Underlying Funds, and may result in higher taxes, which reduce
the Fund’s return. If
a security sold short increases in price, a fund may have to cover its short position at a higher price than the short sale price,
resulting in a loss. With respect to a fund’s short positions, the Fund must borrow those securities to make delivery to
the buyer. A fund may not be able to borrow a security that it needs to deliver or it may not be able to close out a short position
at an acceptable price and may have to sell related long positions before it had intended to do so. As a result, a fund may not
be able to successfully implement its short sale strategy due to the limited availability of desired securities or for other reasons. When
borrowing a security for delivery to a buyer, a fund also may be required to pay a premium and other transaction costs, which
would increase the cost of the security sold short. A fund must normally repay to the lender an amount equal to any dividends
or interest earned while the loan is outstanding. The amount of any gain will be decreased, and the amount of any loss increased,
by the amount of the premium, dividends, interest or expenses a fund may be required to pay in connection with the short sale.
Also, the lender of a security may terminate the loan at a time when a fund is unable to borrow the same security for delivery.
In that case, a fund would need to purchase a replacement security at the then current market price or “buy in” by
paying the lender an amount equal to the costs of purchasing the security. Until
a fund replaces a borrowed security, it is required to maintain a segregated account of cash or liquid assets to cover the fund’s
short position. Securities held in a segregated account cannot be sold while the position they are covering is outstanding, unless
they are replaced with similar securities. Additionally, a fund must maintain sufficient liquid assets (less any additional collateral
held by the broker), marked-to-market daily, to cover its short sale obligations. This may limit a fund’s investment flexibility,
as well as its ability to meet redemption requests or other current obligations. In
addition, until a fund replaces a borrowed instrument, a fund may also be required to maintain short sale proceeds with the lending
broker as collateral. Moreover, a fund will be required to make margin payments to the lender during the term of the borrowing
if the value of the security it borrowed (and sold short) increases. Thus, short sales involve credit exposure to the broker that
executes the short sales. In the event of the bankruptcy or other similar insolvency with respect to a broker with whom a fund
has an open short position, a fund may be unable to recover, or be delayed in recovering, any margin or other collateral held
with or for the lending broker. Because
a fund’s loss on a short sale arises from increases in the value of the security sold short, the loss is theoretically unlimited.
In certain cases, purchasing a security to cover a short position can itself cause the price of the security to rise further,
which would exacerbate the loss. Conversely, gains on short sales, after transaction and related costs, are generally the difference
between the price at which a fund sold the borrowed security and the price it paid to purchase the security for delivery to the
buyer. By contrast, a fund’s loss on a long position arises from decreases in the value of the security and is limited by
the fact that a security’s value cannot drop below zero. By
investing the proceeds received from selling securities short, the Fund is using a form of leverage, which creates special risks.
The use of leverage may increase the Fund’s exposure to long equity positions and make any change in the Fund’s NAV
greater than it would be without the use of leverage. This could result in increased volatility of returns. There is no guarantee
that the Fund will leverage its portfolio, or if it does, that the Fund’s leveraging strategy will be successful. The Fund
also cannot guarantee that the use of leverage will produce a higher return on an investment.</t>
        </is>
      </c>
      <c r="D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Z152" s="4" t="inlineStr">
        <is>
          <t xml:space="preserve"> </t>
        </is>
      </c>
      <c r="AB152" s="4" t="inlineStr">
        <is>
          <t xml:space="preserve"> </t>
        </is>
      </c>
      <c r="AD152" s="4" t="inlineStr">
        <is>
          <t xml:space="preserve"> </t>
        </is>
      </c>
      <c r="AE152" s="4" t="inlineStr">
        <is>
          <t xml:space="preserve"> </t>
        </is>
      </c>
      <c r="AG152" s="4" t="inlineStr">
        <is>
          <t xml:space="preserve"> </t>
        </is>
      </c>
      <c r="AH152" s="4" t="inlineStr">
        <is>
          <t xml:space="preserve"> </t>
        </is>
      </c>
      <c r="AJ152" s="4" t="inlineStr">
        <is>
          <t xml:space="preserve"> </t>
        </is>
      </c>
      <c r="AK152" s="4" t="inlineStr">
        <is>
          <t xml:space="preserve"> </t>
        </is>
      </c>
    </row>
    <row r="153">
      <c r="A153" s="4" t="inlineStr">
        <is>
          <t>S O F R Risk [Member]</t>
        </is>
      </c>
      <c r="C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Z153" s="4" t="inlineStr">
        <is>
          <t xml:space="preserve"> </t>
        </is>
      </c>
      <c r="AB153" s="4" t="inlineStr">
        <is>
          <t xml:space="preserve"> </t>
        </is>
      </c>
      <c r="AD153" s="4" t="inlineStr">
        <is>
          <t xml:space="preserve"> </t>
        </is>
      </c>
      <c r="AE153" s="4" t="inlineStr">
        <is>
          <t xml:space="preserve"> </t>
        </is>
      </c>
      <c r="AG153" s="4" t="inlineStr">
        <is>
          <t xml:space="preserve"> </t>
        </is>
      </c>
      <c r="AH153" s="4" t="inlineStr">
        <is>
          <t xml:space="preserve"> </t>
        </is>
      </c>
      <c r="AJ153" s="4" t="inlineStr">
        <is>
          <t xml:space="preserve"> </t>
        </is>
      </c>
      <c r="AK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Z154" s="4" t="inlineStr">
        <is>
          <t xml:space="preserve"> </t>
        </is>
      </c>
      <c r="AB154" s="4" t="inlineStr">
        <is>
          <t xml:space="preserve"> </t>
        </is>
      </c>
      <c r="AD154" s="4" t="inlineStr">
        <is>
          <t xml:space="preserve"> </t>
        </is>
      </c>
      <c r="AE154" s="4" t="inlineStr">
        <is>
          <t xml:space="preserve"> </t>
        </is>
      </c>
      <c r="AG154" s="4" t="inlineStr">
        <is>
          <t xml:space="preserve"> </t>
        </is>
      </c>
      <c r="AH154" s="4" t="inlineStr">
        <is>
          <t xml:space="preserve"> </t>
        </is>
      </c>
      <c r="AJ154" s="4" t="inlineStr">
        <is>
          <t xml:space="preserve"> </t>
        </is>
      </c>
      <c r="AK154" s="4" t="inlineStr">
        <is>
          <t xml:space="preserve"> </t>
        </is>
      </c>
    </row>
    <row r="155">
      <c r="A155" s="4" t="inlineStr">
        <is>
          <t>Risk [Text Block]</t>
        </is>
      </c>
      <c r="C155" s="4" t="inlineStr">
        <is>
          <t xml:space="preserve">SOFR
Risk SOFR
is intended to be a broad measure of the cost of borrowing funds overnight in transactions that are collateralized by U.S. Treasury
securities. SOFR is calculated based on transaction-level repo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t>
        </is>
      </c>
      <c r="D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Z155" s="4" t="inlineStr">
        <is>
          <t xml:space="preserve"> </t>
        </is>
      </c>
      <c r="AB155" s="4" t="inlineStr">
        <is>
          <t xml:space="preserve"> </t>
        </is>
      </c>
      <c r="AD155" s="4" t="inlineStr">
        <is>
          <t xml:space="preserve"> </t>
        </is>
      </c>
      <c r="AE155" s="4" t="inlineStr">
        <is>
          <t xml:space="preserve"> </t>
        </is>
      </c>
      <c r="AG155" s="4" t="inlineStr">
        <is>
          <t xml:space="preserve"> </t>
        </is>
      </c>
      <c r="AH155" s="4" t="inlineStr">
        <is>
          <t xml:space="preserve"> </t>
        </is>
      </c>
      <c r="AJ155" s="4" t="inlineStr">
        <is>
          <t xml:space="preserve"> </t>
        </is>
      </c>
      <c r="AK155" s="4" t="inlineStr">
        <is>
          <t xml:space="preserve"> </t>
        </is>
      </c>
    </row>
    <row r="156">
      <c r="A156" s="4" t="inlineStr">
        <is>
          <t>Structured Notes Risks [Member]</t>
        </is>
      </c>
      <c r="C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Z156" s="4" t="inlineStr">
        <is>
          <t xml:space="preserve"> </t>
        </is>
      </c>
      <c r="AB156" s="4" t="inlineStr">
        <is>
          <t xml:space="preserve"> </t>
        </is>
      </c>
      <c r="AD156" s="4" t="inlineStr">
        <is>
          <t xml:space="preserve"> </t>
        </is>
      </c>
      <c r="AE156" s="4" t="inlineStr">
        <is>
          <t xml:space="preserve"> </t>
        </is>
      </c>
      <c r="AG156" s="4" t="inlineStr">
        <is>
          <t xml:space="preserve"> </t>
        </is>
      </c>
      <c r="AH156" s="4" t="inlineStr">
        <is>
          <t xml:space="preserve"> </t>
        </is>
      </c>
      <c r="AJ156" s="4" t="inlineStr">
        <is>
          <t xml:space="preserve"> </t>
        </is>
      </c>
      <c r="AK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Z157" s="4" t="inlineStr">
        <is>
          <t xml:space="preserve"> </t>
        </is>
      </c>
      <c r="AB157" s="4" t="inlineStr">
        <is>
          <t xml:space="preserve"> </t>
        </is>
      </c>
      <c r="AD157" s="4" t="inlineStr">
        <is>
          <t xml:space="preserve"> </t>
        </is>
      </c>
      <c r="AE157" s="4" t="inlineStr">
        <is>
          <t xml:space="preserve"> </t>
        </is>
      </c>
      <c r="AG157" s="4" t="inlineStr">
        <is>
          <t xml:space="preserve"> </t>
        </is>
      </c>
      <c r="AH157" s="4" t="inlineStr">
        <is>
          <t xml:space="preserve"> </t>
        </is>
      </c>
      <c r="AJ157" s="4" t="inlineStr">
        <is>
          <t xml:space="preserve"> </t>
        </is>
      </c>
      <c r="AK157" s="4" t="inlineStr">
        <is>
          <t xml:space="preserve"> </t>
        </is>
      </c>
    </row>
    <row r="158">
      <c r="A158" s="4" t="inlineStr">
        <is>
          <t>Risk [Text Block]</t>
        </is>
      </c>
      <c r="C158" s="4" t="inlineStr">
        <is>
          <t>Structured
Notes Risks The
Underlying Funds may invest in structured notes. Structured notes are subject to a number of fixed income risks including general
market risk, interest rate risk, and the risk that the issuer on the note may fail to make interest and/or principal payments
when due, or may default on its obligations entirely. In addition, because the performance of structured notes tracks the performance
of the underlying debt obligation, structured notes generally are subject to more risk than investing in a simple note or bond
issued by the same issuer. It is impossible to predict whether the referenced factor (such as an index or interest rate) or prices
of the underlying securities will rise or fall. To the extent that an Underlying Fund invests in structured notes, the Underlying
Fund may be more volatile than other funds that do not invest in structured notes. The actual trading prices of structured notes
may be significantly different from the principal amount of the notes. If an Underlying Fund sells the structured notes prior
to maturity, it may suffer a loss of principal. At final maturity, structured notes may be redeemed in cash or in kind, which
is at the discretion of the issuer. If the notes are redeemed in kind, a fund would receive shares of stock at a depressed price.
To the extent that a structured note is not principal-protected through an insurance feature, the note’s principal will
not be protected. In the case of a decrease in the value of the underlying asset, an Underlying Fund would receive shares at a
value less than the original amount invested; while an increase in the value of an underlying asset will not increase the return
on the note.</t>
        </is>
      </c>
      <c r="D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Z158" s="4" t="inlineStr">
        <is>
          <t xml:space="preserve"> </t>
        </is>
      </c>
      <c r="AB158" s="4" t="inlineStr">
        <is>
          <t xml:space="preserve"> </t>
        </is>
      </c>
      <c r="AD158" s="4" t="inlineStr">
        <is>
          <t xml:space="preserve"> </t>
        </is>
      </c>
      <c r="AE158" s="4" t="inlineStr">
        <is>
          <t xml:space="preserve"> </t>
        </is>
      </c>
      <c r="AG158" s="4" t="inlineStr">
        <is>
          <t xml:space="preserve"> </t>
        </is>
      </c>
      <c r="AH158" s="4" t="inlineStr">
        <is>
          <t xml:space="preserve"> </t>
        </is>
      </c>
      <c r="AJ158" s="4" t="inlineStr">
        <is>
          <t xml:space="preserve"> </t>
        </is>
      </c>
      <c r="AK158" s="4" t="inlineStr">
        <is>
          <t xml:space="preserve"> </t>
        </is>
      </c>
    </row>
    <row r="159">
      <c r="A159" s="4" t="inlineStr">
        <is>
          <t>Swap Risks [Member]</t>
        </is>
      </c>
      <c r="C159" s="4" t="inlineStr">
        <is>
          <t xml:space="preserve"> </t>
        </is>
      </c>
      <c r="D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Z159" s="4" t="inlineStr">
        <is>
          <t xml:space="preserve"> </t>
        </is>
      </c>
      <c r="AB159" s="4" t="inlineStr">
        <is>
          <t xml:space="preserve"> </t>
        </is>
      </c>
      <c r="AD159" s="4" t="inlineStr">
        <is>
          <t xml:space="preserve"> </t>
        </is>
      </c>
      <c r="AE159" s="4" t="inlineStr">
        <is>
          <t xml:space="preserve"> </t>
        </is>
      </c>
      <c r="AG159" s="4" t="inlineStr">
        <is>
          <t xml:space="preserve"> </t>
        </is>
      </c>
      <c r="AH159" s="4" t="inlineStr">
        <is>
          <t xml:space="preserve"> </t>
        </is>
      </c>
      <c r="AJ159" s="4" t="inlineStr">
        <is>
          <t xml:space="preserve"> </t>
        </is>
      </c>
      <c r="AK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Z160" s="4" t="inlineStr">
        <is>
          <t xml:space="preserve"> </t>
        </is>
      </c>
      <c r="AB160" s="4" t="inlineStr">
        <is>
          <t xml:space="preserve"> </t>
        </is>
      </c>
      <c r="AD160" s="4" t="inlineStr">
        <is>
          <t xml:space="preserve"> </t>
        </is>
      </c>
      <c r="AE160" s="4" t="inlineStr">
        <is>
          <t xml:space="preserve"> </t>
        </is>
      </c>
      <c r="AG160" s="4" t="inlineStr">
        <is>
          <t xml:space="preserve"> </t>
        </is>
      </c>
      <c r="AH160" s="4" t="inlineStr">
        <is>
          <t xml:space="preserve"> </t>
        </is>
      </c>
      <c r="AJ160" s="4" t="inlineStr">
        <is>
          <t xml:space="preserve"> </t>
        </is>
      </c>
      <c r="AK160" s="4" t="inlineStr">
        <is>
          <t xml:space="preserve"> </t>
        </is>
      </c>
    </row>
    <row r="161">
      <c r="A161" s="4" t="inlineStr">
        <is>
          <t>Risk [Text Block]</t>
        </is>
      </c>
      <c r="C161" s="4" t="inlineStr">
        <is>
          <t xml:space="preserve">Swap
Risks The
Fund and the Underlying Funds may enter into interest rate, index, total return and currency swap agreements. Swap agreements
are two-party contracts under which the fund and a counterparty, such as a broker or dealer, agree to exchange the returns (or
differentials in rates of return) earned or realized on an agreed-upon underlying asset or investment over the term of the swap.
The use of swap transactions is a highly specialized activity which involves strategies and risks different from those associated
with ordinary portfolio security transactions. If the Adviser or an Underlying Fund’s investment adviser is incorrect in
its forecasts of default risks, market spreads, liquidity or other applicable factors or events, the investment performance of
the Fund or Underlying Fund would diminish compared with what it would have been if these techniques were not used. Swaps and
swap options can be used for a variety of purposes, including: to manage fund exposure to changes in interest or foreign currency
exchange rates and credit quality; as an efficient means of adjusting fund overall exposure to certain markets; in an effort to
enhance income or total return or protect the value of portfolio securities; to serve as a cash management tool; and to adjust
portfolio duration. There
are risks in the use of swaps. Swaps could result in losses if interest or foreign currency exchange rates or credit quality changes
are not correctly anticipated. Total return swaps could result in losses if the reference index, security, or investments do not
perform as anticipated. Total return swaps involve an enhanced risk that the issuer or counterparty will fail to perform its contractual
obligations. Total return swaps may effectively add leverage to the Fund’s portfolio because the Fund would be subject to
investment exposure on the full notional amount of the swap. To the extent the Fund or an Underlying Fund enters into a total
return swap on equity securities, the Fund or the Underlying Fund will receive the positive performance of a notional amount of
such securities underlying the total return swap. In exchange, the Fund or the Underlying Fund will be obligated to pay the negative
performance of such notional amount of securities. Therefore, the Fund or the Underlying Fund assumes the risk of a substantial
decrease in the market value of the equity securities. The use of swaps may not always be successful; using them could lower fund
total return, their prices can be highly volatile, and the potential loss from the use of swaps can exceed the fund’s initial
investment in such instruments. Also, the other party to a swap agreement could default on its obligations or refuse to cash out
the fund’s investment at a reasonable price, which could turn an expected gain into a loss. Currently,
certain categories of interest rate swaps are subject to mandatory clearing, and more are expected to be cleared in the future.
The counterparty risk for cleared derivatives is generally expected to be lower than for uncleared over-the-counter derivative
transactions as each party to a transaction looks only to the central clearing house for performance of obligations under the
transaction. However, there can be no assurance that a clearing house, or its members, will satisfy the clearing house’s
obligations to the fund or that the fund’s use of swaps will be advantageous. </t>
        </is>
      </c>
      <c r="D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Z161" s="4" t="inlineStr">
        <is>
          <t xml:space="preserve"> </t>
        </is>
      </c>
      <c r="AB161" s="4" t="inlineStr">
        <is>
          <t xml:space="preserve"> </t>
        </is>
      </c>
      <c r="AD161" s="4" t="inlineStr">
        <is>
          <t xml:space="preserve"> </t>
        </is>
      </c>
      <c r="AE161" s="4" t="inlineStr">
        <is>
          <t xml:space="preserve"> </t>
        </is>
      </c>
      <c r="AG161" s="4" t="inlineStr">
        <is>
          <t xml:space="preserve"> </t>
        </is>
      </c>
      <c r="AH161" s="4" t="inlineStr">
        <is>
          <t xml:space="preserve"> </t>
        </is>
      </c>
      <c r="AJ161" s="4" t="inlineStr">
        <is>
          <t xml:space="preserve"> </t>
        </is>
      </c>
      <c r="AK161" s="4" t="inlineStr">
        <is>
          <t xml:space="preserve"> </t>
        </is>
      </c>
    </row>
    <row r="162">
      <c r="A162" s="4" t="inlineStr">
        <is>
          <t>Warrants Risks [Member]</t>
        </is>
      </c>
      <c r="C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Z162" s="4" t="inlineStr">
        <is>
          <t xml:space="preserve"> </t>
        </is>
      </c>
      <c r="AB162" s="4" t="inlineStr">
        <is>
          <t xml:space="preserve"> </t>
        </is>
      </c>
      <c r="AD162" s="4" t="inlineStr">
        <is>
          <t xml:space="preserve"> </t>
        </is>
      </c>
      <c r="AE162" s="4" t="inlineStr">
        <is>
          <t xml:space="preserve"> </t>
        </is>
      </c>
      <c r="AG162" s="4" t="inlineStr">
        <is>
          <t xml:space="preserve"> </t>
        </is>
      </c>
      <c r="AH162" s="4" t="inlineStr">
        <is>
          <t xml:space="preserve"> </t>
        </is>
      </c>
      <c r="AJ162" s="4" t="inlineStr">
        <is>
          <t xml:space="preserve"> </t>
        </is>
      </c>
      <c r="AK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Z163" s="4" t="inlineStr">
        <is>
          <t xml:space="preserve"> </t>
        </is>
      </c>
      <c r="AB163" s="4" t="inlineStr">
        <is>
          <t xml:space="preserve"> </t>
        </is>
      </c>
      <c r="AD163" s="4" t="inlineStr">
        <is>
          <t xml:space="preserve"> </t>
        </is>
      </c>
      <c r="AE163" s="4" t="inlineStr">
        <is>
          <t xml:space="preserve"> </t>
        </is>
      </c>
      <c r="AG163" s="4" t="inlineStr">
        <is>
          <t xml:space="preserve"> </t>
        </is>
      </c>
      <c r="AH163" s="4" t="inlineStr">
        <is>
          <t xml:space="preserve"> </t>
        </is>
      </c>
      <c r="AJ163" s="4" t="inlineStr">
        <is>
          <t xml:space="preserve"> </t>
        </is>
      </c>
      <c r="AK163" s="4" t="inlineStr">
        <is>
          <t xml:space="preserve"> </t>
        </is>
      </c>
    </row>
    <row r="164">
      <c r="A164" s="4" t="inlineStr">
        <is>
          <t>Risk [Text Block]</t>
        </is>
      </c>
      <c r="C164" s="4" t="inlineStr">
        <is>
          <t xml:space="preserve">Warrant
Risks The
Fund and the Underlying Funds may invest in warrants. Warrants are securities giving the holder the right, but not the obligation,
to buy the stock of an issuer at a given price (generally higher than the value of the stock at the time of issuance) during a
specified period or perpetually. Warrants do not carry with them the right to dividends or voting rights with respect to the securities
that they entitle their holder to purchase and they do not represent any rights in the assets of the issuer. The value of a warrant
does not necessarily change with the value of the underlying securities and a warrant ceases to have value if it is not exercised
prior to its expiration date. </t>
        </is>
      </c>
      <c r="D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Z164" s="4" t="inlineStr">
        <is>
          <t xml:space="preserve"> </t>
        </is>
      </c>
      <c r="AB164" s="4" t="inlineStr">
        <is>
          <t xml:space="preserve"> </t>
        </is>
      </c>
      <c r="AD164" s="4" t="inlineStr">
        <is>
          <t xml:space="preserve"> </t>
        </is>
      </c>
      <c r="AE164" s="4" t="inlineStr">
        <is>
          <t xml:space="preserve"> </t>
        </is>
      </c>
      <c r="AG164" s="4" t="inlineStr">
        <is>
          <t xml:space="preserve"> </t>
        </is>
      </c>
      <c r="AH164" s="4" t="inlineStr">
        <is>
          <t xml:space="preserve"> </t>
        </is>
      </c>
      <c r="AJ164" s="4" t="inlineStr">
        <is>
          <t xml:space="preserve"> </t>
        </is>
      </c>
      <c r="AK164" s="4" t="inlineStr">
        <is>
          <t xml:space="preserve"> </t>
        </is>
      </c>
    </row>
    <row r="165">
      <c r="A165" s="4" t="inlineStr">
        <is>
          <t>Common Shares [Member]</t>
        </is>
      </c>
      <c r="C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Z165" s="4" t="inlineStr">
        <is>
          <t xml:space="preserve"> </t>
        </is>
      </c>
      <c r="AB165" s="4" t="inlineStr">
        <is>
          <t xml:space="preserve"> </t>
        </is>
      </c>
      <c r="AD165" s="4" t="inlineStr">
        <is>
          <t xml:space="preserve"> </t>
        </is>
      </c>
      <c r="AE165" s="4" t="inlineStr">
        <is>
          <t xml:space="preserve"> </t>
        </is>
      </c>
      <c r="AG165" s="4" t="inlineStr">
        <is>
          <t xml:space="preserve"> </t>
        </is>
      </c>
      <c r="AH165" s="4" t="inlineStr">
        <is>
          <t xml:space="preserve"> </t>
        </is>
      </c>
      <c r="AJ165" s="4" t="inlineStr">
        <is>
          <t xml:space="preserve"> </t>
        </is>
      </c>
      <c r="AK165" s="4" t="inlineStr">
        <is>
          <t xml:space="preserve"> </t>
        </is>
      </c>
    </row>
    <row r="166">
      <c r="A166" s="3" t="inlineStr">
        <is>
          <t>Fee Table [Abstract]</t>
        </is>
      </c>
      <c r="C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Z166" s="4" t="inlineStr">
        <is>
          <t xml:space="preserve"> </t>
        </is>
      </c>
      <c r="AB166" s="4" t="inlineStr">
        <is>
          <t xml:space="preserve"> </t>
        </is>
      </c>
      <c r="AD166" s="4" t="inlineStr">
        <is>
          <t xml:space="preserve"> </t>
        </is>
      </c>
      <c r="AE166" s="4" t="inlineStr">
        <is>
          <t xml:space="preserve"> </t>
        </is>
      </c>
      <c r="AG166" s="4" t="inlineStr">
        <is>
          <t xml:space="preserve"> </t>
        </is>
      </c>
      <c r="AH166" s="4" t="inlineStr">
        <is>
          <t xml:space="preserve"> </t>
        </is>
      </c>
      <c r="AJ166" s="4" t="inlineStr">
        <is>
          <t xml:space="preserve"> </t>
        </is>
      </c>
      <c r="AK166" s="4" t="inlineStr">
        <is>
          <t xml:space="preserve"> </t>
        </is>
      </c>
    </row>
    <row r="167">
      <c r="A167" s="4" t="inlineStr">
        <is>
          <t>Sales Load [Percent]</t>
        </is>
      </c>
      <c r="B167" s="4" t="inlineStr">
        <is>
          <t>[4]</t>
        </is>
      </c>
      <c r="C167" s="4" t="inlineStr">
        <is>
          <t>(0.00%)</t>
        </is>
      </c>
      <c r="D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Z167" s="4" t="inlineStr">
        <is>
          <t xml:space="preserve"> </t>
        </is>
      </c>
      <c r="AB167" s="4" t="inlineStr">
        <is>
          <t xml:space="preserve"> </t>
        </is>
      </c>
      <c r="AD167" s="4" t="inlineStr">
        <is>
          <t xml:space="preserve"> </t>
        </is>
      </c>
      <c r="AE167" s="4" t="inlineStr">
        <is>
          <t xml:space="preserve"> </t>
        </is>
      </c>
      <c r="AG167" s="4" t="inlineStr">
        <is>
          <t xml:space="preserve"> </t>
        </is>
      </c>
      <c r="AH167" s="4" t="inlineStr">
        <is>
          <t xml:space="preserve"> </t>
        </is>
      </c>
      <c r="AJ167" s="4" t="inlineStr">
        <is>
          <t xml:space="preserve"> </t>
        </is>
      </c>
      <c r="AK167" s="4" t="inlineStr">
        <is>
          <t xml:space="preserve"> </t>
        </is>
      </c>
    </row>
    <row r="168">
      <c r="A168" s="4" t="inlineStr">
        <is>
          <t>Dividend Reinvestment and Cash Purchase Fees</t>
        </is>
      </c>
      <c r="B168" s="4" t="inlineStr">
        <is>
          <t>[4],[5]</t>
        </is>
      </c>
      <c r="C168" s="6" t="n">
        <v>0</v>
      </c>
      <c r="D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Z168" s="4" t="inlineStr">
        <is>
          <t xml:space="preserve"> </t>
        </is>
      </c>
      <c r="AB168" s="4" t="inlineStr">
        <is>
          <t xml:space="preserve"> </t>
        </is>
      </c>
      <c r="AD168" s="4" t="inlineStr">
        <is>
          <t xml:space="preserve"> </t>
        </is>
      </c>
      <c r="AE168" s="4" t="inlineStr">
        <is>
          <t xml:space="preserve"> </t>
        </is>
      </c>
      <c r="AG168" s="4" t="inlineStr">
        <is>
          <t xml:space="preserve"> </t>
        </is>
      </c>
      <c r="AH168" s="4" t="inlineStr">
        <is>
          <t xml:space="preserve"> </t>
        </is>
      </c>
      <c r="AJ168" s="4" t="inlineStr">
        <is>
          <t xml:space="preserve"> </t>
        </is>
      </c>
      <c r="AK168" s="4" t="inlineStr">
        <is>
          <t xml:space="preserve"> </t>
        </is>
      </c>
    </row>
    <row r="169">
      <c r="A169" s="3" t="inlineStr">
        <is>
          <t>Other Transaction Expenses [Abstract]</t>
        </is>
      </c>
      <c r="C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Z169" s="4" t="inlineStr">
        <is>
          <t xml:space="preserve"> </t>
        </is>
      </c>
      <c r="AB169" s="4" t="inlineStr">
        <is>
          <t xml:space="preserve"> </t>
        </is>
      </c>
      <c r="AD169" s="4" t="inlineStr">
        <is>
          <t xml:space="preserve"> </t>
        </is>
      </c>
      <c r="AE169" s="4" t="inlineStr">
        <is>
          <t xml:space="preserve"> </t>
        </is>
      </c>
      <c r="AG169" s="4" t="inlineStr">
        <is>
          <t xml:space="preserve"> </t>
        </is>
      </c>
      <c r="AH169" s="4" t="inlineStr">
        <is>
          <t xml:space="preserve"> </t>
        </is>
      </c>
      <c r="AJ169" s="4" t="inlineStr">
        <is>
          <t xml:space="preserve"> </t>
        </is>
      </c>
      <c r="AK169" s="4" t="inlineStr">
        <is>
          <t xml:space="preserve"> </t>
        </is>
      </c>
    </row>
    <row r="170">
      <c r="A170" s="4" t="inlineStr">
        <is>
          <t>Other Transaction Expenses [Percent]</t>
        </is>
      </c>
      <c r="B170" s="4" t="inlineStr">
        <is>
          <t>[4]</t>
        </is>
      </c>
      <c r="C170" s="4" t="inlineStr">
        <is>
          <t>(0.00%)</t>
        </is>
      </c>
      <c r="D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Z170" s="4" t="inlineStr">
        <is>
          <t xml:space="preserve"> </t>
        </is>
      </c>
      <c r="AB170" s="4" t="inlineStr">
        <is>
          <t xml:space="preserve"> </t>
        </is>
      </c>
      <c r="AD170" s="4" t="inlineStr">
        <is>
          <t xml:space="preserve"> </t>
        </is>
      </c>
      <c r="AE170" s="4" t="inlineStr">
        <is>
          <t xml:space="preserve"> </t>
        </is>
      </c>
      <c r="AG170" s="4" t="inlineStr">
        <is>
          <t xml:space="preserve"> </t>
        </is>
      </c>
      <c r="AH170" s="4" t="inlineStr">
        <is>
          <t xml:space="preserve"> </t>
        </is>
      </c>
      <c r="AJ170" s="4" t="inlineStr">
        <is>
          <t xml:space="preserve"> </t>
        </is>
      </c>
      <c r="AK170" s="4" t="inlineStr">
        <is>
          <t xml:space="preserve"> </t>
        </is>
      </c>
    </row>
    <row r="171">
      <c r="A171" s="4" t="inlineStr">
        <is>
          <t>Management Fees [Percent]</t>
        </is>
      </c>
      <c r="B171" s="4" t="inlineStr">
        <is>
          <t>[6]</t>
        </is>
      </c>
      <c r="C171" s="5" t="n">
        <v>0.0177</v>
      </c>
      <c r="D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Z171" s="4" t="inlineStr">
        <is>
          <t xml:space="preserve"> </t>
        </is>
      </c>
      <c r="AB171" s="4" t="inlineStr">
        <is>
          <t xml:space="preserve"> </t>
        </is>
      </c>
      <c r="AD171" s="4" t="inlineStr">
        <is>
          <t xml:space="preserve"> </t>
        </is>
      </c>
      <c r="AE171" s="4" t="inlineStr">
        <is>
          <t xml:space="preserve"> </t>
        </is>
      </c>
      <c r="AG171" s="4" t="inlineStr">
        <is>
          <t xml:space="preserve"> </t>
        </is>
      </c>
      <c r="AH171" s="4" t="inlineStr">
        <is>
          <t xml:space="preserve"> </t>
        </is>
      </c>
      <c r="AJ171" s="4" t="inlineStr">
        <is>
          <t xml:space="preserve"> </t>
        </is>
      </c>
      <c r="AK171" s="4" t="inlineStr">
        <is>
          <t xml:space="preserve"> </t>
        </is>
      </c>
    </row>
    <row r="172">
      <c r="A172" s="4" t="inlineStr">
        <is>
          <t>Interest Expenses on Borrowings [Percent]</t>
        </is>
      </c>
      <c r="B172" s="4" t="inlineStr">
        <is>
          <t>[7],[8]</t>
        </is>
      </c>
      <c r="C172" s="5" t="n">
        <v>0.0004</v>
      </c>
      <c r="D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Z172" s="4" t="inlineStr">
        <is>
          <t xml:space="preserve"> </t>
        </is>
      </c>
      <c r="AB172" s="4" t="inlineStr">
        <is>
          <t xml:space="preserve"> </t>
        </is>
      </c>
      <c r="AD172" s="4" t="inlineStr">
        <is>
          <t xml:space="preserve"> </t>
        </is>
      </c>
      <c r="AE172" s="4" t="inlineStr">
        <is>
          <t xml:space="preserve"> </t>
        </is>
      </c>
      <c r="AG172" s="4" t="inlineStr">
        <is>
          <t xml:space="preserve"> </t>
        </is>
      </c>
      <c r="AH172" s="4" t="inlineStr">
        <is>
          <t xml:space="preserve"> </t>
        </is>
      </c>
      <c r="AJ172" s="4" t="inlineStr">
        <is>
          <t xml:space="preserve"> </t>
        </is>
      </c>
      <c r="AK172" s="4" t="inlineStr">
        <is>
          <t xml:space="preserve"> </t>
        </is>
      </c>
    </row>
    <row r="173">
      <c r="A173" s="4" t="inlineStr">
        <is>
          <t>Dividend Expenses on Preferred Shares [Percent]</t>
        </is>
      </c>
      <c r="B173" s="4" t="inlineStr">
        <is>
          <t>[9]</t>
        </is>
      </c>
      <c r="C173" s="5" t="n">
        <v>0.0215</v>
      </c>
      <c r="D173" s="4" t="inlineStr">
        <is>
          <t xml:space="preserve"> </t>
        </is>
      </c>
      <c r="E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Z173" s="4" t="inlineStr">
        <is>
          <t xml:space="preserve"> </t>
        </is>
      </c>
      <c r="AB173" s="4" t="inlineStr">
        <is>
          <t xml:space="preserve"> </t>
        </is>
      </c>
      <c r="AD173" s="4" t="inlineStr">
        <is>
          <t xml:space="preserve"> </t>
        </is>
      </c>
      <c r="AE173" s="4" t="inlineStr">
        <is>
          <t xml:space="preserve"> </t>
        </is>
      </c>
      <c r="AG173" s="4" t="inlineStr">
        <is>
          <t xml:space="preserve"> </t>
        </is>
      </c>
      <c r="AH173" s="4" t="inlineStr">
        <is>
          <t xml:space="preserve"> </t>
        </is>
      </c>
      <c r="AJ173" s="4" t="inlineStr">
        <is>
          <t xml:space="preserve"> </t>
        </is>
      </c>
      <c r="AK173" s="4" t="inlineStr">
        <is>
          <t xml:space="preserve"> </t>
        </is>
      </c>
    </row>
    <row r="174">
      <c r="A174" s="4" t="inlineStr">
        <is>
          <t>Dividend and Interest Expenses on Short Sales [Percent]</t>
        </is>
      </c>
      <c r="C174" s="5" t="n">
        <v>0.002</v>
      </c>
      <c r="D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Z174" s="4" t="inlineStr">
        <is>
          <t xml:space="preserve"> </t>
        </is>
      </c>
      <c r="AB174" s="4" t="inlineStr">
        <is>
          <t xml:space="preserve"> </t>
        </is>
      </c>
      <c r="AD174" s="4" t="inlineStr">
        <is>
          <t xml:space="preserve"> </t>
        </is>
      </c>
      <c r="AE174" s="4" t="inlineStr">
        <is>
          <t xml:space="preserve"> </t>
        </is>
      </c>
      <c r="AG174" s="4" t="inlineStr">
        <is>
          <t xml:space="preserve"> </t>
        </is>
      </c>
      <c r="AH174" s="4" t="inlineStr">
        <is>
          <t xml:space="preserve"> </t>
        </is>
      </c>
      <c r="AJ174" s="4" t="inlineStr">
        <is>
          <t xml:space="preserve"> </t>
        </is>
      </c>
      <c r="AK174" s="4" t="inlineStr">
        <is>
          <t xml:space="preserve"> </t>
        </is>
      </c>
    </row>
    <row r="175">
      <c r="A175" s="4" t="inlineStr">
        <is>
          <t>Acquired Fund Fees and Expenses [Percent]</t>
        </is>
      </c>
      <c r="B175" s="4" t="inlineStr">
        <is>
          <t>[10]</t>
        </is>
      </c>
      <c r="C175" s="5" t="n">
        <v>0.024</v>
      </c>
      <c r="D175" s="4" t="inlineStr">
        <is>
          <t xml:space="preserve"> </t>
        </is>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Z175" s="4" t="inlineStr">
        <is>
          <t xml:space="preserve"> </t>
        </is>
      </c>
      <c r="AB175" s="4" t="inlineStr">
        <is>
          <t xml:space="preserve"> </t>
        </is>
      </c>
      <c r="AD175" s="4" t="inlineStr">
        <is>
          <t xml:space="preserve"> </t>
        </is>
      </c>
      <c r="AE175" s="4" t="inlineStr">
        <is>
          <t xml:space="preserve"> </t>
        </is>
      </c>
      <c r="AG175" s="4" t="inlineStr">
        <is>
          <t xml:space="preserve"> </t>
        </is>
      </c>
      <c r="AH175" s="4" t="inlineStr">
        <is>
          <t xml:space="preserve"> </t>
        </is>
      </c>
      <c r="AJ175" s="4" t="inlineStr">
        <is>
          <t xml:space="preserve"> </t>
        </is>
      </c>
      <c r="AK175" s="4" t="inlineStr">
        <is>
          <t xml:space="preserve"> </t>
        </is>
      </c>
    </row>
    <row r="176">
      <c r="A176" s="3" t="inlineStr">
        <is>
          <t>Other Annual Expenses [Abstract]</t>
        </is>
      </c>
      <c r="C176" s="4" t="inlineStr">
        <is>
          <t xml:space="preserve"> </t>
        </is>
      </c>
      <c r="D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Z176" s="4" t="inlineStr">
        <is>
          <t xml:space="preserve"> </t>
        </is>
      </c>
      <c r="AB176" s="4" t="inlineStr">
        <is>
          <t xml:space="preserve"> </t>
        </is>
      </c>
      <c r="AD176" s="4" t="inlineStr">
        <is>
          <t xml:space="preserve"> </t>
        </is>
      </c>
      <c r="AE176" s="4" t="inlineStr">
        <is>
          <t xml:space="preserve"> </t>
        </is>
      </c>
      <c r="AG176" s="4" t="inlineStr">
        <is>
          <t xml:space="preserve"> </t>
        </is>
      </c>
      <c r="AH176" s="4" t="inlineStr">
        <is>
          <t xml:space="preserve"> </t>
        </is>
      </c>
      <c r="AJ176" s="4" t="inlineStr">
        <is>
          <t xml:space="preserve"> </t>
        </is>
      </c>
      <c r="AK176" s="4" t="inlineStr">
        <is>
          <t xml:space="preserve"> </t>
        </is>
      </c>
    </row>
    <row r="177">
      <c r="A177" s="4" t="inlineStr">
        <is>
          <t>Other Annual Expenses [Percent]</t>
        </is>
      </c>
      <c r="B177" s="4" t="inlineStr">
        <is>
          <t>[11]</t>
        </is>
      </c>
      <c r="C177" s="5" t="n">
        <v>0.0013</v>
      </c>
      <c r="D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Z177" s="4" t="inlineStr">
        <is>
          <t xml:space="preserve"> </t>
        </is>
      </c>
      <c r="AB177" s="4" t="inlineStr">
        <is>
          <t xml:space="preserve"> </t>
        </is>
      </c>
      <c r="AD177" s="4" t="inlineStr">
        <is>
          <t xml:space="preserve"> </t>
        </is>
      </c>
      <c r="AE177" s="4" t="inlineStr">
        <is>
          <t xml:space="preserve"> </t>
        </is>
      </c>
      <c r="AG177" s="4" t="inlineStr">
        <is>
          <t xml:space="preserve"> </t>
        </is>
      </c>
      <c r="AH177" s="4" t="inlineStr">
        <is>
          <t xml:space="preserve"> </t>
        </is>
      </c>
      <c r="AJ177" s="4" t="inlineStr">
        <is>
          <t xml:space="preserve"> </t>
        </is>
      </c>
      <c r="AK177" s="4" t="inlineStr">
        <is>
          <t xml:space="preserve"> </t>
        </is>
      </c>
    </row>
    <row r="178">
      <c r="A178" s="4" t="inlineStr">
        <is>
          <t>Total Annual Expenses [Percent]</t>
        </is>
      </c>
      <c r="C178" s="5" t="n">
        <v>0.0669</v>
      </c>
      <c r="D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Z178" s="4" t="inlineStr">
        <is>
          <t xml:space="preserve"> </t>
        </is>
      </c>
      <c r="AB178" s="4" t="inlineStr">
        <is>
          <t xml:space="preserve"> </t>
        </is>
      </c>
      <c r="AD178" s="4" t="inlineStr">
        <is>
          <t xml:space="preserve"> </t>
        </is>
      </c>
      <c r="AE178" s="4" t="inlineStr">
        <is>
          <t xml:space="preserve"> </t>
        </is>
      </c>
      <c r="AG178" s="4" t="inlineStr">
        <is>
          <t xml:space="preserve"> </t>
        </is>
      </c>
      <c r="AH178" s="4" t="inlineStr">
        <is>
          <t xml:space="preserve"> </t>
        </is>
      </c>
      <c r="AJ178" s="4" t="inlineStr">
        <is>
          <t xml:space="preserve"> </t>
        </is>
      </c>
      <c r="AK178" s="4" t="inlineStr">
        <is>
          <t xml:space="preserve"> </t>
        </is>
      </c>
    </row>
    <row r="179">
      <c r="A179" s="4" t="inlineStr">
        <is>
          <t>Expense Example, Year 01</t>
        </is>
      </c>
      <c r="B179" s="4" t="inlineStr">
        <is>
          <t>[12]</t>
        </is>
      </c>
      <c r="C179" s="6" t="n">
        <v>66</v>
      </c>
      <c r="D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Z179" s="4" t="inlineStr">
        <is>
          <t xml:space="preserve"> </t>
        </is>
      </c>
      <c r="AB179" s="4" t="inlineStr">
        <is>
          <t xml:space="preserve"> </t>
        </is>
      </c>
      <c r="AD179" s="4" t="inlineStr">
        <is>
          <t xml:space="preserve"> </t>
        </is>
      </c>
      <c r="AE179" s="4" t="inlineStr">
        <is>
          <t xml:space="preserve"> </t>
        </is>
      </c>
      <c r="AG179" s="4" t="inlineStr">
        <is>
          <t xml:space="preserve"> </t>
        </is>
      </c>
      <c r="AH179" s="4" t="inlineStr">
        <is>
          <t xml:space="preserve"> </t>
        </is>
      </c>
      <c r="AJ179" s="4" t="inlineStr">
        <is>
          <t xml:space="preserve"> </t>
        </is>
      </c>
      <c r="AK179" s="4" t="inlineStr">
        <is>
          <t xml:space="preserve"> </t>
        </is>
      </c>
    </row>
    <row r="180">
      <c r="A180" s="4" t="inlineStr">
        <is>
          <t>Expense Example, Years 1 to 3</t>
        </is>
      </c>
      <c r="B180" s="4" t="inlineStr">
        <is>
          <t>[12]</t>
        </is>
      </c>
      <c r="C180" s="7" t="n">
        <v>196</v>
      </c>
      <c r="D180" s="4" t="inlineStr">
        <is>
          <t xml:space="preserve"> </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Z180" s="4" t="inlineStr">
        <is>
          <t xml:space="preserve"> </t>
        </is>
      </c>
      <c r="AB180" s="4" t="inlineStr">
        <is>
          <t xml:space="preserve"> </t>
        </is>
      </c>
      <c r="AD180" s="4" t="inlineStr">
        <is>
          <t xml:space="preserve"> </t>
        </is>
      </c>
      <c r="AE180" s="4" t="inlineStr">
        <is>
          <t xml:space="preserve"> </t>
        </is>
      </c>
      <c r="AG180" s="4" t="inlineStr">
        <is>
          <t xml:space="preserve"> </t>
        </is>
      </c>
      <c r="AH180" s="4" t="inlineStr">
        <is>
          <t xml:space="preserve"> </t>
        </is>
      </c>
      <c r="AJ180" s="4" t="inlineStr">
        <is>
          <t xml:space="preserve"> </t>
        </is>
      </c>
      <c r="AK180" s="4" t="inlineStr">
        <is>
          <t xml:space="preserve"> </t>
        </is>
      </c>
    </row>
    <row r="181">
      <c r="A181" s="4" t="inlineStr">
        <is>
          <t>Expense Example, Years 1 to 5</t>
        </is>
      </c>
      <c r="B181" s="4" t="inlineStr">
        <is>
          <t>[12]</t>
        </is>
      </c>
      <c r="C181" s="7" t="n">
        <v>321</v>
      </c>
      <c r="D181" s="4" t="inlineStr">
        <is>
          <t xml:space="preserve"> </t>
        </is>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Z181" s="4" t="inlineStr">
        <is>
          <t xml:space="preserve"> </t>
        </is>
      </c>
      <c r="AB181" s="4" t="inlineStr">
        <is>
          <t xml:space="preserve"> </t>
        </is>
      </c>
      <c r="AD181" s="4" t="inlineStr">
        <is>
          <t xml:space="preserve"> </t>
        </is>
      </c>
      <c r="AE181" s="4" t="inlineStr">
        <is>
          <t xml:space="preserve"> </t>
        </is>
      </c>
      <c r="AG181" s="4" t="inlineStr">
        <is>
          <t xml:space="preserve"> </t>
        </is>
      </c>
      <c r="AH181" s="4" t="inlineStr">
        <is>
          <t xml:space="preserve"> </t>
        </is>
      </c>
      <c r="AJ181" s="4" t="inlineStr">
        <is>
          <t xml:space="preserve"> </t>
        </is>
      </c>
      <c r="AK181" s="4" t="inlineStr">
        <is>
          <t xml:space="preserve"> </t>
        </is>
      </c>
    </row>
    <row r="182">
      <c r="A182" s="4" t="inlineStr">
        <is>
          <t>Expense Example, Years 1 to 10</t>
        </is>
      </c>
      <c r="B182" s="4" t="inlineStr">
        <is>
          <t>[12]</t>
        </is>
      </c>
      <c r="C182" s="6" t="n">
        <v>615</v>
      </c>
      <c r="D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Z182" s="4" t="inlineStr">
        <is>
          <t xml:space="preserve"> </t>
        </is>
      </c>
      <c r="AB182" s="4" t="inlineStr">
        <is>
          <t xml:space="preserve"> </t>
        </is>
      </c>
      <c r="AD182" s="4" t="inlineStr">
        <is>
          <t xml:space="preserve"> </t>
        </is>
      </c>
      <c r="AE182" s="4" t="inlineStr">
        <is>
          <t xml:space="preserve"> </t>
        </is>
      </c>
      <c r="AG182" s="4" t="inlineStr">
        <is>
          <t xml:space="preserve"> </t>
        </is>
      </c>
      <c r="AH182" s="4" t="inlineStr">
        <is>
          <t xml:space="preserve"> </t>
        </is>
      </c>
      <c r="AJ182" s="4" t="inlineStr">
        <is>
          <t xml:space="preserve"> </t>
        </is>
      </c>
      <c r="AK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Z183" s="4" t="inlineStr">
        <is>
          <t xml:space="preserve"> </t>
        </is>
      </c>
      <c r="AB183" s="4" t="inlineStr">
        <is>
          <t xml:space="preserve"> </t>
        </is>
      </c>
      <c r="AD183" s="4" t="inlineStr">
        <is>
          <t xml:space="preserve"> </t>
        </is>
      </c>
      <c r="AE183" s="4" t="inlineStr">
        <is>
          <t xml:space="preserve"> </t>
        </is>
      </c>
      <c r="AG183" s="4" t="inlineStr">
        <is>
          <t xml:space="preserve"> </t>
        </is>
      </c>
      <c r="AH183" s="4" t="inlineStr">
        <is>
          <t xml:space="preserve"> </t>
        </is>
      </c>
      <c r="AJ183" s="4" t="inlineStr">
        <is>
          <t xml:space="preserve"> </t>
        </is>
      </c>
      <c r="AK183" s="4" t="inlineStr">
        <is>
          <t xml:space="preserve"> </t>
        </is>
      </c>
    </row>
    <row r="184">
      <c r="A184" s="4" t="inlineStr">
        <is>
          <t>Lowest Price or Bid</t>
        </is>
      </c>
      <c r="B184" s="4" t="inlineStr">
        <is>
          <t>[13]</t>
        </is>
      </c>
      <c r="C184" s="4" t="inlineStr">
        <is>
          <t xml:space="preserve"> </t>
        </is>
      </c>
      <c r="D184" s="4" t="inlineStr">
        <is>
          <t xml:space="preserve"> </t>
        </is>
      </c>
      <c r="E184" s="8" t="n">
        <v>11.94</v>
      </c>
      <c r="F184" s="4" t="inlineStr">
        <is>
          <t>[14]</t>
        </is>
      </c>
      <c r="G184" s="8" t="n">
        <v>11.48</v>
      </c>
      <c r="H184" s="8" t="n">
        <v>11.81</v>
      </c>
      <c r="I184" s="8" t="n">
        <v>11.26</v>
      </c>
      <c r="J184" s="8" t="n">
        <v>9.94</v>
      </c>
      <c r="K184" s="8" t="n">
        <v>9.67</v>
      </c>
      <c r="L184" s="8" t="n">
        <v>10.96</v>
      </c>
      <c r="M184" s="8" t="n">
        <v>10.89</v>
      </c>
      <c r="N184" s="8" t="n">
        <v>11.74</v>
      </c>
      <c r="O184" s="8" t="n">
        <v>11.85</v>
      </c>
      <c r="P184" s="8" t="n">
        <v>12.56</v>
      </c>
      <c r="Q184" s="8" t="n">
        <v>14.78</v>
      </c>
      <c r="R184" s="8" t="n">
        <v>14.86</v>
      </c>
      <c r="S184" s="8" t="n">
        <v>16.71</v>
      </c>
      <c r="T184" s="9" t="n">
        <v>16.75</v>
      </c>
      <c r="U184" s="8" t="n">
        <v>16.71</v>
      </c>
      <c r="V184" s="8" t="n">
        <v>13.81</v>
      </c>
      <c r="W184" s="4" t="inlineStr">
        <is>
          <t xml:space="preserve"> </t>
        </is>
      </c>
      <c r="X184" s="4" t="inlineStr">
        <is>
          <t xml:space="preserve"> </t>
        </is>
      </c>
      <c r="Z184" s="4" t="inlineStr">
        <is>
          <t xml:space="preserve"> </t>
        </is>
      </c>
      <c r="AB184" s="4" t="inlineStr">
        <is>
          <t xml:space="preserve"> </t>
        </is>
      </c>
      <c r="AD184" s="4" t="inlineStr">
        <is>
          <t xml:space="preserve"> </t>
        </is>
      </c>
      <c r="AE184" s="4" t="inlineStr">
        <is>
          <t xml:space="preserve"> </t>
        </is>
      </c>
      <c r="AG184" s="4" t="inlineStr">
        <is>
          <t xml:space="preserve"> </t>
        </is>
      </c>
      <c r="AH184" s="4" t="inlineStr">
        <is>
          <t xml:space="preserve"> </t>
        </is>
      </c>
      <c r="AJ184" s="4" t="inlineStr">
        <is>
          <t xml:space="preserve"> </t>
        </is>
      </c>
      <c r="AK184" s="4" t="inlineStr">
        <is>
          <t xml:space="preserve"> </t>
        </is>
      </c>
    </row>
    <row r="185">
      <c r="A185" s="4" t="inlineStr">
        <is>
          <t>Highest Price or Bid</t>
        </is>
      </c>
      <c r="B185" s="4" t="inlineStr">
        <is>
          <t>[13]</t>
        </is>
      </c>
      <c r="C185" s="4" t="inlineStr">
        <is>
          <t xml:space="preserve"> </t>
        </is>
      </c>
      <c r="D185" s="4" t="inlineStr">
        <is>
          <t xml:space="preserve"> </t>
        </is>
      </c>
      <c r="E185" s="9" t="n">
        <v>12.32</v>
      </c>
      <c r="F185" s="4" t="inlineStr">
        <is>
          <t>[14]</t>
        </is>
      </c>
      <c r="G185" s="9" t="n">
        <v>12.95</v>
      </c>
      <c r="H185" s="9" t="n">
        <v>12.92</v>
      </c>
      <c r="I185" s="9" t="n">
        <v>12.09</v>
      </c>
      <c r="J185" s="9" t="n">
        <v>11.55</v>
      </c>
      <c r="K185" s="9" t="n">
        <v>11.51</v>
      </c>
      <c r="L185" s="9" t="n">
        <v>11.51</v>
      </c>
      <c r="M185" s="9" t="n">
        <v>12.5</v>
      </c>
      <c r="N185" s="9" t="n">
        <v>13.29</v>
      </c>
      <c r="O185" s="9" t="n">
        <v>15.2</v>
      </c>
      <c r="P185" s="9" t="n">
        <v>15.1</v>
      </c>
      <c r="Q185" s="9" t="n">
        <v>16.68</v>
      </c>
      <c r="R185" s="9" t="n">
        <v>17.69</v>
      </c>
      <c r="S185" s="9" t="n">
        <v>18.75</v>
      </c>
      <c r="T185" s="9" t="n">
        <v>18.75</v>
      </c>
      <c r="U185" s="9" t="n">
        <v>17.88</v>
      </c>
      <c r="V185" s="9" t="n">
        <v>17.07</v>
      </c>
      <c r="W185" s="4" t="inlineStr">
        <is>
          <t xml:space="preserve"> </t>
        </is>
      </c>
      <c r="X185" s="4" t="inlineStr">
        <is>
          <t xml:space="preserve"> </t>
        </is>
      </c>
      <c r="Z185" s="4" t="inlineStr">
        <is>
          <t xml:space="preserve"> </t>
        </is>
      </c>
      <c r="AB185" s="4" t="inlineStr">
        <is>
          <t xml:space="preserve"> </t>
        </is>
      </c>
      <c r="AD185" s="4" t="inlineStr">
        <is>
          <t xml:space="preserve"> </t>
        </is>
      </c>
      <c r="AE185" s="4" t="inlineStr">
        <is>
          <t xml:space="preserve"> </t>
        </is>
      </c>
      <c r="AG185" s="4" t="inlineStr">
        <is>
          <t xml:space="preserve"> </t>
        </is>
      </c>
      <c r="AH185" s="4" t="inlineStr">
        <is>
          <t xml:space="preserve"> </t>
        </is>
      </c>
      <c r="AJ185" s="4" t="inlineStr">
        <is>
          <t xml:space="preserve"> </t>
        </is>
      </c>
      <c r="AK185" s="4" t="inlineStr">
        <is>
          <t xml:space="preserve"> </t>
        </is>
      </c>
    </row>
    <row r="186">
      <c r="A186" s="4" t="inlineStr">
        <is>
          <t>Lowest Price or Bid, NAV</t>
        </is>
      </c>
      <c r="B186" s="4" t="inlineStr">
        <is>
          <t>[15]</t>
        </is>
      </c>
      <c r="C186" s="4" t="inlineStr">
        <is>
          <t xml:space="preserve"> </t>
        </is>
      </c>
      <c r="D186" s="4" t="inlineStr">
        <is>
          <t xml:space="preserve"> </t>
        </is>
      </c>
      <c r="E186" s="9" t="n">
        <v>12.34</v>
      </c>
      <c r="F186" s="4" t="inlineStr">
        <is>
          <t>[14]</t>
        </is>
      </c>
      <c r="G186" s="9" t="n">
        <v>12.22</v>
      </c>
      <c r="H186" s="9" t="n">
        <v>12.32</v>
      </c>
      <c r="I186" s="9" t="n">
        <v>12.14</v>
      </c>
      <c r="J186" s="9" t="n">
        <v>11.44</v>
      </c>
      <c r="K186" s="9" t="n">
        <v>11.27</v>
      </c>
      <c r="L186" s="9" t="n">
        <v>12.23</v>
      </c>
      <c r="M186" s="9" t="n">
        <v>12.24</v>
      </c>
      <c r="N186" s="9" t="n">
        <v>12.3</v>
      </c>
      <c r="O186" s="9" t="n">
        <v>12.29</v>
      </c>
      <c r="P186" s="9" t="n">
        <v>13.01</v>
      </c>
      <c r="Q186" s="9" t="n">
        <v>15.31</v>
      </c>
      <c r="R186" s="9" t="n">
        <v>15.64</v>
      </c>
      <c r="S186" s="9" t="n">
        <v>16.87</v>
      </c>
      <c r="T186" s="9" t="n">
        <v>17.02</v>
      </c>
      <c r="U186" s="9" t="n">
        <v>16.61</v>
      </c>
      <c r="V186" s="9" t="n">
        <v>14.53</v>
      </c>
      <c r="W186" s="4" t="inlineStr">
        <is>
          <t xml:space="preserve"> </t>
        </is>
      </c>
      <c r="X186" s="4" t="inlineStr">
        <is>
          <t xml:space="preserve"> </t>
        </is>
      </c>
      <c r="Z186" s="4" t="inlineStr">
        <is>
          <t xml:space="preserve"> </t>
        </is>
      </c>
      <c r="AB186" s="4" t="inlineStr">
        <is>
          <t xml:space="preserve"> </t>
        </is>
      </c>
      <c r="AD186" s="4" t="inlineStr">
        <is>
          <t xml:space="preserve"> </t>
        </is>
      </c>
      <c r="AE186" s="4" t="inlineStr">
        <is>
          <t xml:space="preserve"> </t>
        </is>
      </c>
      <c r="AG186" s="4" t="inlineStr">
        <is>
          <t xml:space="preserve"> </t>
        </is>
      </c>
      <c r="AH186" s="4" t="inlineStr">
        <is>
          <t xml:space="preserve"> </t>
        </is>
      </c>
      <c r="AJ186" s="4" t="inlineStr">
        <is>
          <t xml:space="preserve"> </t>
        </is>
      </c>
      <c r="AK186" s="4" t="inlineStr">
        <is>
          <t xml:space="preserve"> </t>
        </is>
      </c>
    </row>
    <row r="187">
      <c r="A187" s="4" t="inlineStr">
        <is>
          <t>Highest Price or Bid, NAV</t>
        </is>
      </c>
      <c r="B187" s="4" t="inlineStr">
        <is>
          <t>[15]</t>
        </is>
      </c>
      <c r="C187" s="4" t="inlineStr">
        <is>
          <t xml:space="preserve"> </t>
        </is>
      </c>
      <c r="D187" s="4" t="inlineStr">
        <is>
          <t xml:space="preserve"> </t>
        </is>
      </c>
      <c r="E187" s="8" t="n">
        <v>12.66</v>
      </c>
      <c r="F187" s="4" t="inlineStr">
        <is>
          <t>[14]</t>
        </is>
      </c>
      <c r="G187" s="8" t="n">
        <v>12.77</v>
      </c>
      <c r="H187" s="8" t="n">
        <v>12.78</v>
      </c>
      <c r="I187" s="8" t="n">
        <v>12.68</v>
      </c>
      <c r="J187" s="8" t="n">
        <v>12.51</v>
      </c>
      <c r="K187" s="8" t="n">
        <v>12.28</v>
      </c>
      <c r="L187" s="8" t="n">
        <v>12.32</v>
      </c>
      <c r="M187" s="8" t="n">
        <v>12.82</v>
      </c>
      <c r="N187" s="8" t="n">
        <v>12.73</v>
      </c>
      <c r="O187" s="8" t="n">
        <v>13.82</v>
      </c>
      <c r="P187" s="8" t="n">
        <v>14.06</v>
      </c>
      <c r="Q187" s="8" t="n">
        <v>15.87</v>
      </c>
      <c r="R187" s="8" t="n">
        <v>17.09</v>
      </c>
      <c r="S187" s="8" t="n">
        <v>17.12</v>
      </c>
      <c r="T187" s="8" t="n">
        <v>17.24</v>
      </c>
      <c r="U187" s="8" t="n">
        <v>17.23</v>
      </c>
      <c r="V187" s="8" t="n">
        <v>16.48</v>
      </c>
      <c r="W187" s="4" t="inlineStr">
        <is>
          <t xml:space="preserve"> </t>
        </is>
      </c>
      <c r="X187" s="4" t="inlineStr">
        <is>
          <t xml:space="preserve"> </t>
        </is>
      </c>
      <c r="Z187" s="4" t="inlineStr">
        <is>
          <t xml:space="preserve"> </t>
        </is>
      </c>
      <c r="AB187" s="4" t="inlineStr">
        <is>
          <t xml:space="preserve"> </t>
        </is>
      </c>
      <c r="AD187" s="4" t="inlineStr">
        <is>
          <t xml:space="preserve"> </t>
        </is>
      </c>
      <c r="AE187" s="4" t="inlineStr">
        <is>
          <t xml:space="preserve"> </t>
        </is>
      </c>
      <c r="AG187" s="4" t="inlineStr">
        <is>
          <t xml:space="preserve"> </t>
        </is>
      </c>
      <c r="AH187" s="4" t="inlineStr">
        <is>
          <t xml:space="preserve"> </t>
        </is>
      </c>
      <c r="AJ187" s="4" t="inlineStr">
        <is>
          <t xml:space="preserve"> </t>
        </is>
      </c>
      <c r="AK187" s="4" t="inlineStr">
        <is>
          <t xml:space="preserve"> </t>
        </is>
      </c>
    </row>
    <row r="188">
      <c r="A188" s="4" t="inlineStr">
        <is>
          <t>Highest Price or Bid, Premium (Discount) to NAV [Percent]</t>
        </is>
      </c>
      <c r="B188" s="4" t="inlineStr">
        <is>
          <t>[16]</t>
        </is>
      </c>
      <c r="C188" s="4" t="inlineStr">
        <is>
          <t xml:space="preserve"> </t>
        </is>
      </c>
      <c r="D188" s="4" t="inlineStr">
        <is>
          <t xml:space="preserve"> </t>
        </is>
      </c>
      <c r="E188" s="4" t="inlineStr">
        <is>
          <t>(2.69%)</t>
        </is>
      </c>
      <c r="F188" s="4" t="inlineStr">
        <is>
          <t>[14]</t>
        </is>
      </c>
      <c r="G188" s="5" t="n">
        <v>0.0141</v>
      </c>
      <c r="H188" s="5" t="n">
        <v>0.011</v>
      </c>
      <c r="I188" s="4" t="inlineStr">
        <is>
          <t>(4.65%)</t>
        </is>
      </c>
      <c r="J188" s="4" t="inlineStr">
        <is>
          <t>(7.67%)</t>
        </is>
      </c>
      <c r="K188" s="4" t="inlineStr">
        <is>
          <t>(6.27%)</t>
        </is>
      </c>
      <c r="L188" s="4" t="inlineStr">
        <is>
          <t>(6.57%)</t>
        </is>
      </c>
      <c r="M188" s="4" t="inlineStr">
        <is>
          <t>(2.50%)</t>
        </is>
      </c>
      <c r="N188" s="5" t="n">
        <v>0.044</v>
      </c>
      <c r="O188" s="5" t="n">
        <v>0.0999</v>
      </c>
      <c r="P188" s="5" t="n">
        <v>0.074</v>
      </c>
      <c r="Q188" s="5" t="n">
        <v>0.051</v>
      </c>
      <c r="R188" s="5" t="n">
        <v>0.0351</v>
      </c>
      <c r="S188" s="5" t="n">
        <v>0.09520000000000001</v>
      </c>
      <c r="T188" s="5" t="n">
        <v>0.0876</v>
      </c>
      <c r="U188" s="5" t="n">
        <v>0.0377</v>
      </c>
      <c r="V188" s="5" t="n">
        <v>0.0358</v>
      </c>
      <c r="W188" s="4" t="inlineStr">
        <is>
          <t xml:space="preserve"> </t>
        </is>
      </c>
      <c r="X188" s="4" t="inlineStr">
        <is>
          <t xml:space="preserve"> </t>
        </is>
      </c>
      <c r="Z188" s="4" t="inlineStr">
        <is>
          <t xml:space="preserve"> </t>
        </is>
      </c>
      <c r="AB188" s="4" t="inlineStr">
        <is>
          <t xml:space="preserve"> </t>
        </is>
      </c>
      <c r="AD188" s="4" t="inlineStr">
        <is>
          <t xml:space="preserve"> </t>
        </is>
      </c>
      <c r="AE188" s="4" t="inlineStr">
        <is>
          <t xml:space="preserve"> </t>
        </is>
      </c>
      <c r="AG188" s="4" t="inlineStr">
        <is>
          <t xml:space="preserve"> </t>
        </is>
      </c>
      <c r="AH188" s="4" t="inlineStr">
        <is>
          <t xml:space="preserve"> </t>
        </is>
      </c>
      <c r="AJ188" s="4" t="inlineStr">
        <is>
          <t xml:space="preserve"> </t>
        </is>
      </c>
      <c r="AK188" s="4" t="inlineStr">
        <is>
          <t xml:space="preserve"> </t>
        </is>
      </c>
    </row>
    <row r="189">
      <c r="A189" s="4" t="inlineStr">
        <is>
          <t>Lowest Price or Bid, Premium (Discount) to NAV [Percent]</t>
        </is>
      </c>
      <c r="B189" s="4" t="inlineStr">
        <is>
          <t>[16]</t>
        </is>
      </c>
      <c r="C189" s="4" t="inlineStr">
        <is>
          <t xml:space="preserve"> </t>
        </is>
      </c>
      <c r="D189" s="4" t="inlineStr">
        <is>
          <t xml:space="preserve"> </t>
        </is>
      </c>
      <c r="E189" s="4" t="inlineStr">
        <is>
          <t>(3.24%)</t>
        </is>
      </c>
      <c r="F189" s="4" t="inlineStr">
        <is>
          <t>[14]</t>
        </is>
      </c>
      <c r="G189" s="4" t="inlineStr">
        <is>
          <t>(6.06%)</t>
        </is>
      </c>
      <c r="H189" s="4" t="inlineStr">
        <is>
          <t>(4.14%)</t>
        </is>
      </c>
      <c r="I189" s="4" t="inlineStr">
        <is>
          <t>(7.25%)</t>
        </is>
      </c>
      <c r="J189" s="4" t="inlineStr">
        <is>
          <t>(13.11%)</t>
        </is>
      </c>
      <c r="K189" s="4" t="inlineStr">
        <is>
          <t>(14.20%)</t>
        </is>
      </c>
      <c r="L189" s="4" t="inlineStr">
        <is>
          <t>(10.38%)</t>
        </is>
      </c>
      <c r="M189" s="4" t="inlineStr">
        <is>
          <t>(11.03%)</t>
        </is>
      </c>
      <c r="N189" s="4" t="inlineStr">
        <is>
          <t>(4.55%)</t>
        </is>
      </c>
      <c r="O189" s="4" t="inlineStr">
        <is>
          <t>(3.58%)</t>
        </is>
      </c>
      <c r="P189" s="4" t="inlineStr">
        <is>
          <t>(3.46%)</t>
        </is>
      </c>
      <c r="Q189" s="4" t="inlineStr">
        <is>
          <t>(3.46%)</t>
        </is>
      </c>
      <c r="R189" s="4" t="inlineStr">
        <is>
          <t>(4.99%)</t>
        </is>
      </c>
      <c r="S189" s="4" t="inlineStr">
        <is>
          <t>(0.95%)</t>
        </is>
      </c>
      <c r="T189" s="4" t="inlineStr">
        <is>
          <t>(1.59%)</t>
        </is>
      </c>
      <c r="U189" s="5" t="n">
        <v>0.006</v>
      </c>
      <c r="V189" s="4" t="inlineStr">
        <is>
          <t>(4.96%)</t>
        </is>
      </c>
      <c r="W189" s="4" t="inlineStr">
        <is>
          <t xml:space="preserve"> </t>
        </is>
      </c>
      <c r="X189" s="4" t="inlineStr">
        <is>
          <t xml:space="preserve"> </t>
        </is>
      </c>
      <c r="Z189" s="4" t="inlineStr">
        <is>
          <t xml:space="preserve"> </t>
        </is>
      </c>
      <c r="AB189" s="4" t="inlineStr">
        <is>
          <t xml:space="preserve"> </t>
        </is>
      </c>
      <c r="AD189" s="4" t="inlineStr">
        <is>
          <t xml:space="preserve"> </t>
        </is>
      </c>
      <c r="AE189" s="4" t="inlineStr">
        <is>
          <t xml:space="preserve"> </t>
        </is>
      </c>
      <c r="AG189" s="4" t="inlineStr">
        <is>
          <t xml:space="preserve"> </t>
        </is>
      </c>
      <c r="AH189" s="4" t="inlineStr">
        <is>
          <t xml:space="preserve"> </t>
        </is>
      </c>
      <c r="AJ189" s="4" t="inlineStr">
        <is>
          <t xml:space="preserve"> </t>
        </is>
      </c>
      <c r="AK189" s="4" t="inlineStr">
        <is>
          <t xml:space="preserve"> </t>
        </is>
      </c>
    </row>
    <row r="190">
      <c r="A190" s="3" t="inlineStr">
        <is>
          <t>Capital Stock, Long-Term Debt, and Other Securities [Abstract]</t>
        </is>
      </c>
      <c r="C190" s="4" t="inlineStr">
        <is>
          <t xml:space="preserve"> </t>
        </is>
      </c>
      <c r="D190" s="4" t="inlineStr">
        <is>
          <t xml:space="preserve"> </t>
        </is>
      </c>
      <c r="E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Z190" s="4" t="inlineStr">
        <is>
          <t xml:space="preserve"> </t>
        </is>
      </c>
      <c r="AB190" s="4" t="inlineStr">
        <is>
          <t xml:space="preserve"> </t>
        </is>
      </c>
      <c r="AD190" s="4" t="inlineStr">
        <is>
          <t xml:space="preserve"> </t>
        </is>
      </c>
      <c r="AE190" s="4" t="inlineStr">
        <is>
          <t xml:space="preserve"> </t>
        </is>
      </c>
      <c r="AG190" s="4" t="inlineStr">
        <is>
          <t xml:space="preserve"> </t>
        </is>
      </c>
      <c r="AH190" s="4" t="inlineStr">
        <is>
          <t xml:space="preserve"> </t>
        </is>
      </c>
      <c r="AJ190" s="4" t="inlineStr">
        <is>
          <t xml:space="preserve"> </t>
        </is>
      </c>
      <c r="AK190" s="4" t="inlineStr">
        <is>
          <t xml:space="preserve"> </t>
        </is>
      </c>
    </row>
    <row r="191">
      <c r="A191" s="4" t="inlineStr">
        <is>
          <t>Capital Stock [Table Text Block]</t>
        </is>
      </c>
      <c r="C191" s="4" t="inlineStr">
        <is>
          <t>DESCRIPTION
OF THE FUND’S SECURITIES The
following summary of the terms of the common and preferred shares of the Fund does not purport to be complete and is subject to and qualified in its entirety
by reference to the Maryland General Corporation Law, and to the Fund’s Charter and the Fund’s Bylaws, copies of which
are filed as exhibits to this Registration Statement. The
Fund is authorized to issue 33,590,000 shares of common stock, $0.0001 par value per share. The Board has also authorized the
issuance of up to 3,910,000 shares of Series A Preferred Stock. In
general, stockholders or subscribers for the Fund’s stock have no personal liability for the debts and obligations of the
Fund because of their status as stockholders or subscribers, except to the extent that the subscription price or other agreed
consideration for the stock has not been paid. Under
the Fund’s Charter, the Board is authorized to classify and reclassify any unissued shares of stock into other classes or
series of stock and authorize the issuance of shares of stock without obtaining stockholder approval. Also, the Fund’s Board,
with the approval of a majority of the entire Board, but without any action by the stockholders of the Fund, may amend the Fund’s
Charter from time to time to increase or decrease the aggregate number of shares of stock of the Fund or the number of shares
of stock of any class or series that the Fund has authority to issue. Common
Shares The
Common Shares to be issued in an offering will be, upon payment as described in this Prospectus, fully paid and non-assessable.
The Common Shares have no preemptive, conversion, exchange, appraisal or redemption rights, and each share has equal voting, dividend,
distribution and liquidation rights. Common
Stockholders are entitled to receive dividends if and when the Board declares dividends from funds legally available. In
the event of the Fund’s liquidation, dissolution or winding up, Common Stockholders would be entitled to share ratably in
all of the Fund’s assets that are legally available for distribution after the Fund pays all debts and other liabilities
and subject to any preferential rights of holders of Preferred Shares, if any Preferred Shares are outstanding at such time. Common
Stockholders are entitled to one vote per share. The
total amount of outstanding shares of the Company’s common stock will not increase by more than one-third as a result of
any rights offering. The
Fund’s Charter authorizes the Board to classify and reclassify any unissued Common Shares into other classes or series of
stock. Prior to issuance of shares of each class or series, the Board is required by Maryland law and by the Fund’s Charter
to set the terms, preferences, conversion and other rights, voting powers, restrictions, limitations as to dividends or other
distributions, qualifications and terms or conditions of redemption for each class or series. Under
the rules of the NYSE applicable to listed companies, the Fund is required to hold an annual meeting of stockholders in each year. The
provisions of the 1940 Act generally require that the public offering price (less underwriting commissions and discounts) of common
shares sold by a closed-end investment company must equal or exceed the NAV of such company’s common shares (calculated
within 48 hours of the pricing of such offering), unless such sale is made in connection with an offering to existing holders
of shares of common stock or with the consent of a majority of its common stockholders. The Fund may, from time to time, seek
the consent of Common Stockholders to permit the issuance and sale by the Fund of Common Shares at a price below the Fund’s
then- current NAV, subject to certain conditions. If such consent is obtained, the Fund may, contemporaneous with and in no event
more than one year following the receipt of such consent, sell Common Shares at a price below NAV in accordance with any conditions
adopted in connection with the giving of such consent. Additional information regarding any consent of Common Stockholders obtained
by the Fund and the applicable conditions imposed on the issuance and sale by the Fund of Common Shares at a price below NAV will
be disclosed in the Prospectus Supplement relating to any such offering of Common Shares at a price below NAV. Until such consent
of Common Stockholders, if any, is obtained, the Fund may not sell Common Shares at a price below NAV. Because the Fund’s
advisory fee is based upon average Managed Assets, the Adviser’s interest in recommending the issuance and sale of Common
Shares at a price below NAV may conflict with the interests of the Fund and its Common Stockholders.</t>
        </is>
      </c>
      <c r="D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Z191" s="4" t="inlineStr">
        <is>
          <t xml:space="preserve"> </t>
        </is>
      </c>
      <c r="AB191" s="4" t="inlineStr">
        <is>
          <t xml:space="preserve"> </t>
        </is>
      </c>
      <c r="AD191" s="4" t="inlineStr">
        <is>
          <t xml:space="preserve"> </t>
        </is>
      </c>
      <c r="AE191" s="4" t="inlineStr">
        <is>
          <t xml:space="preserve"> </t>
        </is>
      </c>
      <c r="AG191" s="4" t="inlineStr">
        <is>
          <t xml:space="preserve"> </t>
        </is>
      </c>
      <c r="AH191" s="4" t="inlineStr">
        <is>
          <t xml:space="preserve"> </t>
        </is>
      </c>
      <c r="AJ191" s="4" t="inlineStr">
        <is>
          <t xml:space="preserve"> </t>
        </is>
      </c>
      <c r="AK191" s="4" t="inlineStr">
        <is>
          <t xml:space="preserve"> </t>
        </is>
      </c>
    </row>
    <row r="192">
      <c r="A192" s="4" t="inlineStr">
        <is>
          <t>Security Title [Text Block]</t>
        </is>
      </c>
      <c r="C192" s="4" t="inlineStr">
        <is>
          <t>Common
Shares</t>
        </is>
      </c>
      <c r="D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Z192" s="4" t="inlineStr">
        <is>
          <t xml:space="preserve"> </t>
        </is>
      </c>
      <c r="AB192" s="4" t="inlineStr">
        <is>
          <t xml:space="preserve"> </t>
        </is>
      </c>
      <c r="AD192" s="4" t="inlineStr">
        <is>
          <t xml:space="preserve"> </t>
        </is>
      </c>
      <c r="AE192" s="4" t="inlineStr">
        <is>
          <t xml:space="preserve"> </t>
        </is>
      </c>
      <c r="AG192" s="4" t="inlineStr">
        <is>
          <t xml:space="preserve"> </t>
        </is>
      </c>
      <c r="AH192" s="4" t="inlineStr">
        <is>
          <t xml:space="preserve"> </t>
        </is>
      </c>
      <c r="AJ192" s="4" t="inlineStr">
        <is>
          <t xml:space="preserve"> </t>
        </is>
      </c>
      <c r="AK192" s="4" t="inlineStr">
        <is>
          <t xml:space="preserve"> </t>
        </is>
      </c>
    </row>
    <row r="193">
      <c r="A193" s="4" t="inlineStr">
        <is>
          <t>Security Dividends [Text Block]</t>
        </is>
      </c>
      <c r="C193" s="4" t="inlineStr">
        <is>
          <t>Common
Stockholders are entitled to receive dividends if and when the Board declares dividends from funds legally available.</t>
        </is>
      </c>
      <c r="D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Z193" s="4" t="inlineStr">
        <is>
          <t xml:space="preserve"> </t>
        </is>
      </c>
      <c r="AB193" s="4" t="inlineStr">
        <is>
          <t xml:space="preserve"> </t>
        </is>
      </c>
      <c r="AD193" s="4" t="inlineStr">
        <is>
          <t xml:space="preserve"> </t>
        </is>
      </c>
      <c r="AE193" s="4" t="inlineStr">
        <is>
          <t xml:space="preserve"> </t>
        </is>
      </c>
      <c r="AG193" s="4" t="inlineStr">
        <is>
          <t xml:space="preserve"> </t>
        </is>
      </c>
      <c r="AH193" s="4" t="inlineStr">
        <is>
          <t xml:space="preserve"> </t>
        </is>
      </c>
      <c r="AJ193" s="4" t="inlineStr">
        <is>
          <t xml:space="preserve"> </t>
        </is>
      </c>
      <c r="AK193" s="4" t="inlineStr">
        <is>
          <t xml:space="preserve"> </t>
        </is>
      </c>
    </row>
    <row r="194">
      <c r="A194" s="4" t="inlineStr">
        <is>
          <t>Security Voting Rights [Text Block]</t>
        </is>
      </c>
      <c r="C194" s="4" t="inlineStr">
        <is>
          <t>Common
Stockholders are entitled to one vote per share.</t>
        </is>
      </c>
      <c r="D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Z194" s="4" t="inlineStr">
        <is>
          <t xml:space="preserve"> </t>
        </is>
      </c>
      <c r="AB194" s="4" t="inlineStr">
        <is>
          <t xml:space="preserve"> </t>
        </is>
      </c>
      <c r="AD194" s="4" t="inlineStr">
        <is>
          <t xml:space="preserve"> </t>
        </is>
      </c>
      <c r="AE194" s="4" t="inlineStr">
        <is>
          <t xml:space="preserve"> </t>
        </is>
      </c>
      <c r="AG194" s="4" t="inlineStr">
        <is>
          <t xml:space="preserve"> </t>
        </is>
      </c>
      <c r="AH194" s="4" t="inlineStr">
        <is>
          <t xml:space="preserve"> </t>
        </is>
      </c>
      <c r="AJ194" s="4" t="inlineStr">
        <is>
          <t xml:space="preserve"> </t>
        </is>
      </c>
      <c r="AK194" s="4" t="inlineStr">
        <is>
          <t xml:space="preserve"> </t>
        </is>
      </c>
    </row>
    <row r="195">
      <c r="A195" s="4" t="inlineStr">
        <is>
          <t>Security Liquidation Rights [Text Block]</t>
        </is>
      </c>
      <c r="C195" s="4" t="inlineStr">
        <is>
          <t>In
the event of the Fund’s liquidation, dissolution or winding up, Common Stockholders would be entitled to share ratably in
all of the Fund’s assets that are legally available for distribution after the Fund pays all debts and other liabilities
and subject to any preferential rights of holders of Preferred Shares, if any Preferred Shares are outstanding at such time.</t>
        </is>
      </c>
      <c r="D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Z195" s="4" t="inlineStr">
        <is>
          <t xml:space="preserve"> </t>
        </is>
      </c>
      <c r="AB195" s="4" t="inlineStr">
        <is>
          <t xml:space="preserve"> </t>
        </is>
      </c>
      <c r="AD195" s="4" t="inlineStr">
        <is>
          <t xml:space="preserve"> </t>
        </is>
      </c>
      <c r="AE195" s="4" t="inlineStr">
        <is>
          <t xml:space="preserve"> </t>
        </is>
      </c>
      <c r="AG195" s="4" t="inlineStr">
        <is>
          <t xml:space="preserve"> </t>
        </is>
      </c>
      <c r="AH195" s="4" t="inlineStr">
        <is>
          <t xml:space="preserve"> </t>
        </is>
      </c>
      <c r="AJ195" s="4" t="inlineStr">
        <is>
          <t xml:space="preserve"> </t>
        </is>
      </c>
      <c r="AK195" s="4" t="inlineStr">
        <is>
          <t xml:space="preserve"> </t>
        </is>
      </c>
    </row>
    <row r="196">
      <c r="A196" s="4" t="inlineStr">
        <is>
          <t>Security Preemptive and Other Rights [Text Block]</t>
        </is>
      </c>
      <c r="C196" s="4" t="inlineStr">
        <is>
          <t>Prior to issuance of shares of each class or series, the Board is required by Maryland law and by the Fund’s Charter
to set the terms, preferences, conversion and other rights, voting powers, restrictions, limitations as to dividends or other
distributions, qualifications and terms or conditions of redemption for each class or series.</t>
        </is>
      </c>
      <c r="D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Z196" s="4" t="inlineStr">
        <is>
          <t xml:space="preserve"> </t>
        </is>
      </c>
      <c r="AB196" s="4" t="inlineStr">
        <is>
          <t xml:space="preserve"> </t>
        </is>
      </c>
      <c r="AD196" s="4" t="inlineStr">
        <is>
          <t xml:space="preserve"> </t>
        </is>
      </c>
      <c r="AE196" s="4" t="inlineStr">
        <is>
          <t xml:space="preserve"> </t>
        </is>
      </c>
      <c r="AG196" s="4" t="inlineStr">
        <is>
          <t xml:space="preserve"> </t>
        </is>
      </c>
      <c r="AH196" s="4" t="inlineStr">
        <is>
          <t xml:space="preserve"> </t>
        </is>
      </c>
      <c r="AJ196" s="4" t="inlineStr">
        <is>
          <t xml:space="preserve"> </t>
        </is>
      </c>
      <c r="AK196" s="4" t="inlineStr">
        <is>
          <t xml:space="preserve"> </t>
        </is>
      </c>
    </row>
    <row r="197">
      <c r="A197" s="4" t="inlineStr">
        <is>
          <t>Outstanding Security, Title [Text Block]</t>
        </is>
      </c>
      <c r="C197" s="4" t="inlineStr">
        <is>
          <t xml:space="preserve"> </t>
        </is>
      </c>
      <c r="D197" s="4" t="inlineStr">
        <is>
          <t>Common Shares</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Z197" s="4" t="inlineStr">
        <is>
          <t xml:space="preserve"> </t>
        </is>
      </c>
      <c r="AB197" s="4" t="inlineStr">
        <is>
          <t xml:space="preserve"> </t>
        </is>
      </c>
      <c r="AD197" s="4" t="inlineStr">
        <is>
          <t xml:space="preserve"> </t>
        </is>
      </c>
      <c r="AE197" s="4" t="inlineStr">
        <is>
          <t xml:space="preserve"> </t>
        </is>
      </c>
      <c r="AG197" s="4" t="inlineStr">
        <is>
          <t xml:space="preserve"> </t>
        </is>
      </c>
      <c r="AH197" s="4" t="inlineStr">
        <is>
          <t xml:space="preserve"> </t>
        </is>
      </c>
      <c r="AJ197" s="4" t="inlineStr">
        <is>
          <t xml:space="preserve"> </t>
        </is>
      </c>
      <c r="AK197" s="4" t="inlineStr">
        <is>
          <t xml:space="preserve"> </t>
        </is>
      </c>
    </row>
    <row r="198">
      <c r="A198" s="4" t="inlineStr">
        <is>
          <t>Outstanding Security, Authorized [Shares]</t>
        </is>
      </c>
      <c r="C198" s="4" t="inlineStr">
        <is>
          <t xml:space="preserve"> </t>
        </is>
      </c>
      <c r="D198" s="7" t="n">
        <v>37500000</v>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Z198" s="4" t="inlineStr">
        <is>
          <t xml:space="preserve"> </t>
        </is>
      </c>
      <c r="AB198" s="4" t="inlineStr">
        <is>
          <t xml:space="preserve"> </t>
        </is>
      </c>
      <c r="AD198" s="4" t="inlineStr">
        <is>
          <t xml:space="preserve"> </t>
        </is>
      </c>
      <c r="AE198" s="4" t="inlineStr">
        <is>
          <t xml:space="preserve"> </t>
        </is>
      </c>
      <c r="AG198" s="4" t="inlineStr">
        <is>
          <t xml:space="preserve"> </t>
        </is>
      </c>
      <c r="AH198" s="4" t="inlineStr">
        <is>
          <t xml:space="preserve"> </t>
        </is>
      </c>
      <c r="AJ198" s="4" t="inlineStr">
        <is>
          <t xml:space="preserve"> </t>
        </is>
      </c>
      <c r="AK198" s="4" t="inlineStr">
        <is>
          <t xml:space="preserve"> </t>
        </is>
      </c>
    </row>
    <row r="199">
      <c r="A199" s="4" t="inlineStr">
        <is>
          <t>Outstanding Security, Held [Shares]</t>
        </is>
      </c>
      <c r="C199" s="4" t="inlineStr">
        <is>
          <t xml:space="preserve"> </t>
        </is>
      </c>
      <c r="D199" s="7" t="n">
        <v>0</v>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Z199" s="4" t="inlineStr">
        <is>
          <t xml:space="preserve"> </t>
        </is>
      </c>
      <c r="AB199" s="4" t="inlineStr">
        <is>
          <t xml:space="preserve"> </t>
        </is>
      </c>
      <c r="AD199" s="4" t="inlineStr">
        <is>
          <t xml:space="preserve"> </t>
        </is>
      </c>
      <c r="AE199" s="4" t="inlineStr">
        <is>
          <t xml:space="preserve"> </t>
        </is>
      </c>
      <c r="AG199" s="4" t="inlineStr">
        <is>
          <t xml:space="preserve"> </t>
        </is>
      </c>
      <c r="AH199" s="4" t="inlineStr">
        <is>
          <t xml:space="preserve"> </t>
        </is>
      </c>
      <c r="AJ199" s="4" t="inlineStr">
        <is>
          <t xml:space="preserve"> </t>
        </is>
      </c>
      <c r="AK199" s="4" t="inlineStr">
        <is>
          <t xml:space="preserve"> </t>
        </is>
      </c>
    </row>
    <row r="200">
      <c r="A200" s="4" t="inlineStr">
        <is>
          <t>Outstanding Security, Not Held [Shares]</t>
        </is>
      </c>
      <c r="C200" s="4" t="inlineStr">
        <is>
          <t xml:space="preserve"> </t>
        </is>
      </c>
      <c r="D200" s="7" t="n">
        <v>21472248</v>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Z200" s="4" t="inlineStr">
        <is>
          <t xml:space="preserve"> </t>
        </is>
      </c>
      <c r="AB200" s="4" t="inlineStr">
        <is>
          <t xml:space="preserve"> </t>
        </is>
      </c>
      <c r="AD200" s="4" t="inlineStr">
        <is>
          <t xml:space="preserve"> </t>
        </is>
      </c>
      <c r="AE200" s="4" t="inlineStr">
        <is>
          <t xml:space="preserve"> </t>
        </is>
      </c>
      <c r="AG200" s="4" t="inlineStr">
        <is>
          <t xml:space="preserve"> </t>
        </is>
      </c>
      <c r="AH200" s="4" t="inlineStr">
        <is>
          <t xml:space="preserve"> </t>
        </is>
      </c>
      <c r="AJ200" s="4" t="inlineStr">
        <is>
          <t xml:space="preserve"> </t>
        </is>
      </c>
      <c r="AK200" s="4" t="inlineStr">
        <is>
          <t xml:space="preserve"> </t>
        </is>
      </c>
    </row>
    <row r="201">
      <c r="A201" s="4" t="inlineStr">
        <is>
          <t>Series A Preferred Stocks [Member]</t>
        </is>
      </c>
      <c r="C201" s="4" t="inlineStr">
        <is>
          <t xml:space="preserve"> </t>
        </is>
      </c>
      <c r="D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Z201" s="4" t="inlineStr">
        <is>
          <t xml:space="preserve"> </t>
        </is>
      </c>
      <c r="AB201" s="4" t="inlineStr">
        <is>
          <t xml:space="preserve"> </t>
        </is>
      </c>
      <c r="AD201" s="4" t="inlineStr">
        <is>
          <t xml:space="preserve"> </t>
        </is>
      </c>
      <c r="AE201" s="4" t="inlineStr">
        <is>
          <t xml:space="preserve"> </t>
        </is>
      </c>
      <c r="AG201" s="4" t="inlineStr">
        <is>
          <t xml:space="preserve"> </t>
        </is>
      </c>
      <c r="AH201" s="4" t="inlineStr">
        <is>
          <t xml:space="preserve"> </t>
        </is>
      </c>
      <c r="AJ201" s="4" t="inlineStr">
        <is>
          <t xml:space="preserve"> </t>
        </is>
      </c>
      <c r="AK201" s="4" t="inlineStr">
        <is>
          <t xml:space="preserve"> </t>
        </is>
      </c>
    </row>
    <row r="202">
      <c r="A202" s="3" t="inlineStr">
        <is>
          <t>Other Transaction Expenses [Abstract]</t>
        </is>
      </c>
      <c r="C202" s="4" t="inlineStr">
        <is>
          <t xml:space="preserve"> </t>
        </is>
      </c>
      <c r="D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Z202" s="4" t="inlineStr">
        <is>
          <t xml:space="preserve"> </t>
        </is>
      </c>
      <c r="AB202" s="4" t="inlineStr">
        <is>
          <t xml:space="preserve"> </t>
        </is>
      </c>
      <c r="AD202" s="4" t="inlineStr">
        <is>
          <t xml:space="preserve"> </t>
        </is>
      </c>
      <c r="AE202" s="4" t="inlineStr">
        <is>
          <t xml:space="preserve"> </t>
        </is>
      </c>
      <c r="AG202" s="4" t="inlineStr">
        <is>
          <t xml:space="preserve"> </t>
        </is>
      </c>
      <c r="AH202" s="4" t="inlineStr">
        <is>
          <t xml:space="preserve"> </t>
        </is>
      </c>
      <c r="AJ202" s="4" t="inlineStr">
        <is>
          <t xml:space="preserve"> </t>
        </is>
      </c>
      <c r="AK202" s="4" t="inlineStr">
        <is>
          <t xml:space="preserve"> </t>
        </is>
      </c>
    </row>
    <row r="203">
      <c r="A203" s="4" t="inlineStr">
        <is>
          <t>Other Transaction Expenses [Percent]</t>
        </is>
      </c>
      <c r="B203" s="4" t="inlineStr">
        <is>
          <t>[4]</t>
        </is>
      </c>
      <c r="C203" s="4" t="inlineStr">
        <is>
          <t>(0.00%)</t>
        </is>
      </c>
      <c r="D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Z203" s="4" t="inlineStr">
        <is>
          <t xml:space="preserve"> </t>
        </is>
      </c>
      <c r="AB203" s="4" t="inlineStr">
        <is>
          <t xml:space="preserve"> </t>
        </is>
      </c>
      <c r="AD203" s="4" t="inlineStr">
        <is>
          <t xml:space="preserve"> </t>
        </is>
      </c>
      <c r="AE203" s="4" t="inlineStr">
        <is>
          <t xml:space="preserve"> </t>
        </is>
      </c>
      <c r="AG203" s="4" t="inlineStr">
        <is>
          <t xml:space="preserve"> </t>
        </is>
      </c>
      <c r="AH203" s="4" t="inlineStr">
        <is>
          <t xml:space="preserve"> </t>
        </is>
      </c>
      <c r="AJ203" s="4" t="inlineStr">
        <is>
          <t xml:space="preserve"> </t>
        </is>
      </c>
      <c r="AK203" s="4" t="inlineStr">
        <is>
          <t xml:space="preserve"> </t>
        </is>
      </c>
    </row>
    <row r="204">
      <c r="A204" s="3" t="inlineStr">
        <is>
          <t>Financial Highlights [Abstract]</t>
        </is>
      </c>
      <c r="C204" s="4" t="inlineStr">
        <is>
          <t xml:space="preserve"> </t>
        </is>
      </c>
      <c r="D204" s="4" t="inlineStr">
        <is>
          <t xml:space="preserve"> </t>
        </is>
      </c>
      <c r="E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Z204" s="4" t="inlineStr">
        <is>
          <t xml:space="preserve"> </t>
        </is>
      </c>
      <c r="AB204" s="4" t="inlineStr">
        <is>
          <t xml:space="preserve"> </t>
        </is>
      </c>
      <c r="AD204" s="4" t="inlineStr">
        <is>
          <t xml:space="preserve"> </t>
        </is>
      </c>
      <c r="AE204" s="4" t="inlineStr">
        <is>
          <t xml:space="preserve"> </t>
        </is>
      </c>
      <c r="AG204" s="4" t="inlineStr">
        <is>
          <t xml:space="preserve"> </t>
        </is>
      </c>
      <c r="AH204" s="4" t="inlineStr">
        <is>
          <t xml:space="preserve"> </t>
        </is>
      </c>
      <c r="AJ204" s="4" t="inlineStr">
        <is>
          <t xml:space="preserve"> </t>
        </is>
      </c>
      <c r="AK204" s="4" t="inlineStr">
        <is>
          <t xml:space="preserve"> </t>
        </is>
      </c>
    </row>
    <row r="205">
      <c r="A205" s="4" t="inlineStr">
        <is>
          <t>Senior Securities Amount</t>
        </is>
      </c>
      <c r="C205" s="4" t="inlineStr">
        <is>
          <t xml:space="preserve"> </t>
        </is>
      </c>
      <c r="D205" s="6" t="n">
        <v>97750000</v>
      </c>
      <c r="E205" s="6" t="n">
        <v>97750000</v>
      </c>
      <c r="F205" s="4" t="inlineStr">
        <is>
          <t>[17]</t>
        </is>
      </c>
      <c r="G205" s="6" t="n">
        <v>97750000</v>
      </c>
      <c r="H205" s="4" t="inlineStr">
        <is>
          <t xml:space="preserve"> </t>
        </is>
      </c>
      <c r="I205" s="4" t="inlineStr">
        <is>
          <t xml:space="preserve"> </t>
        </is>
      </c>
      <c r="J205" s="4" t="inlineStr">
        <is>
          <t xml:space="preserve"> </t>
        </is>
      </c>
      <c r="K205" s="4" t="inlineStr">
        <is>
          <t xml:space="preserve"> </t>
        </is>
      </c>
      <c r="L205" s="6" t="n">
        <v>97750000</v>
      </c>
      <c r="M205" s="4" t="inlineStr">
        <is>
          <t xml:space="preserve"> </t>
        </is>
      </c>
      <c r="N205" s="4" t="inlineStr">
        <is>
          <t xml:space="preserve"> </t>
        </is>
      </c>
      <c r="O205" s="4" t="inlineStr">
        <is>
          <t xml:space="preserve"> </t>
        </is>
      </c>
      <c r="P205" s="6" t="n">
        <v>97750000</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6" t="n">
        <v>97750000</v>
      </c>
      <c r="X205" s="6" t="n">
        <v>97750000</v>
      </c>
      <c r="Z205" s="6" t="n">
        <v>97750000</v>
      </c>
      <c r="AB205" s="6" t="n">
        <v>97750000</v>
      </c>
      <c r="AD205" s="4" t="inlineStr">
        <is>
          <t xml:space="preserve"> </t>
        </is>
      </c>
      <c r="AE205" s="4" t="inlineStr">
        <is>
          <t xml:space="preserve"> </t>
        </is>
      </c>
      <c r="AG205" s="4" t="inlineStr">
        <is>
          <t xml:space="preserve"> </t>
        </is>
      </c>
      <c r="AH205" s="4" t="inlineStr">
        <is>
          <t xml:space="preserve"> </t>
        </is>
      </c>
      <c r="AJ205" s="4" t="inlineStr">
        <is>
          <t xml:space="preserve"> </t>
        </is>
      </c>
      <c r="AK205" s="4" t="inlineStr">
        <is>
          <t xml:space="preserve"> </t>
        </is>
      </c>
    </row>
    <row r="206">
      <c r="A206" s="4" t="inlineStr">
        <is>
          <t>Senior Securities Coverage per Unit</t>
        </is>
      </c>
      <c r="B206" s="4" t="inlineStr">
        <is>
          <t>[18]</t>
        </is>
      </c>
      <c r="C206" s="4" t="inlineStr">
        <is>
          <t xml:space="preserve"> </t>
        </is>
      </c>
      <c r="D206" s="6" t="n">
        <v>92</v>
      </c>
      <c r="E206" s="6" t="n">
        <v>95</v>
      </c>
      <c r="F206" s="4" t="inlineStr">
        <is>
          <t>[17]</t>
        </is>
      </c>
      <c r="G206" s="6" t="n">
        <v>92</v>
      </c>
      <c r="H206" s="4" t="inlineStr">
        <is>
          <t xml:space="preserve"> </t>
        </is>
      </c>
      <c r="I206" s="4" t="inlineStr">
        <is>
          <t xml:space="preserve"> </t>
        </is>
      </c>
      <c r="J206" s="4" t="inlineStr">
        <is>
          <t xml:space="preserve"> </t>
        </is>
      </c>
      <c r="K206" s="4" t="inlineStr">
        <is>
          <t xml:space="preserve"> </t>
        </is>
      </c>
      <c r="L206" s="6" t="n">
        <v>93</v>
      </c>
      <c r="M206" s="4" t="inlineStr">
        <is>
          <t xml:space="preserve"> </t>
        </is>
      </c>
      <c r="N206" s="4" t="inlineStr">
        <is>
          <t xml:space="preserve"> </t>
        </is>
      </c>
      <c r="O206" s="4" t="inlineStr">
        <is>
          <t xml:space="preserve"> </t>
        </is>
      </c>
      <c r="P206" s="6" t="n">
        <v>89</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6" t="n">
        <v>92</v>
      </c>
      <c r="X206" s="6" t="n">
        <v>95</v>
      </c>
      <c r="Z206" s="6" t="n">
        <v>93</v>
      </c>
      <c r="AB206" s="6" t="n">
        <v>89</v>
      </c>
      <c r="AD206" s="4" t="inlineStr">
        <is>
          <t xml:space="preserve"> </t>
        </is>
      </c>
      <c r="AE206" s="4" t="inlineStr">
        <is>
          <t xml:space="preserve"> </t>
        </is>
      </c>
      <c r="AG206" s="4" t="inlineStr">
        <is>
          <t xml:space="preserve"> </t>
        </is>
      </c>
      <c r="AH206" s="4" t="inlineStr">
        <is>
          <t xml:space="preserve"> </t>
        </is>
      </c>
      <c r="AJ206" s="4" t="inlineStr">
        <is>
          <t xml:space="preserve"> </t>
        </is>
      </c>
      <c r="AK206" s="4" t="inlineStr">
        <is>
          <t xml:space="preserve"> </t>
        </is>
      </c>
    </row>
    <row r="207">
      <c r="A207" s="4" t="inlineStr">
        <is>
          <t>Preferred Stock Liquidating Preference</t>
        </is>
      </c>
      <c r="C207" s="4" t="inlineStr">
        <is>
          <t xml:space="preserve"> </t>
        </is>
      </c>
      <c r="D207" s="6" t="n">
        <v>25</v>
      </c>
      <c r="E207" s="6" t="n">
        <v>25</v>
      </c>
      <c r="F207" s="4" t="inlineStr">
        <is>
          <t>[17]</t>
        </is>
      </c>
      <c r="G207" s="7" t="n">
        <v>25</v>
      </c>
      <c r="H207" s="4" t="inlineStr">
        <is>
          <t xml:space="preserve"> </t>
        </is>
      </c>
      <c r="I207" s="4" t="inlineStr">
        <is>
          <t xml:space="preserve"> </t>
        </is>
      </c>
      <c r="J207" s="4" t="inlineStr">
        <is>
          <t xml:space="preserve"> </t>
        </is>
      </c>
      <c r="K207" s="4" t="inlineStr">
        <is>
          <t xml:space="preserve"> </t>
        </is>
      </c>
      <c r="L207" s="6" t="n">
        <v>25</v>
      </c>
      <c r="M207" s="4" t="inlineStr">
        <is>
          <t xml:space="preserve"> </t>
        </is>
      </c>
      <c r="N207" s="4" t="inlineStr">
        <is>
          <t xml:space="preserve"> </t>
        </is>
      </c>
      <c r="O207" s="4" t="inlineStr">
        <is>
          <t xml:space="preserve"> </t>
        </is>
      </c>
      <c r="P207" s="6" t="n">
        <v>25</v>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7" t="n">
        <v>25</v>
      </c>
      <c r="X207" s="7" t="n">
        <v>25</v>
      </c>
      <c r="Z207" s="7" t="n">
        <v>25</v>
      </c>
      <c r="AB207" s="7" t="n">
        <v>25</v>
      </c>
      <c r="AD207" s="4" t="inlineStr">
        <is>
          <t xml:space="preserve"> </t>
        </is>
      </c>
      <c r="AE207" s="4" t="inlineStr">
        <is>
          <t xml:space="preserve"> </t>
        </is>
      </c>
      <c r="AG207" s="4" t="inlineStr">
        <is>
          <t xml:space="preserve"> </t>
        </is>
      </c>
      <c r="AH207" s="4" t="inlineStr">
        <is>
          <t xml:space="preserve"> </t>
        </is>
      </c>
      <c r="AJ207" s="4" t="inlineStr">
        <is>
          <t xml:space="preserve"> </t>
        </is>
      </c>
      <c r="AK207" s="4" t="inlineStr">
        <is>
          <t xml:space="preserve"> </t>
        </is>
      </c>
    </row>
    <row r="208">
      <c r="A208" s="4" t="inlineStr">
        <is>
          <t>Senior Securities Average Market Value per Unit</t>
        </is>
      </c>
      <c r="C208" s="4" t="inlineStr">
        <is>
          <t xml:space="preserve"> </t>
        </is>
      </c>
      <c r="D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9" t="n">
        <v>23.68</v>
      </c>
      <c r="X208" s="8" t="n">
        <v>23.04</v>
      </c>
      <c r="Y208" s="4" t="inlineStr">
        <is>
          <t>[3]</t>
        </is>
      </c>
      <c r="Z208" s="8" t="n">
        <v>23.4</v>
      </c>
      <c r="AA208" s="4" t="inlineStr">
        <is>
          <t>[3]</t>
        </is>
      </c>
      <c r="AB208" s="8" t="n">
        <v>24.41</v>
      </c>
      <c r="AC208" s="4" t="inlineStr">
        <is>
          <t>[3]</t>
        </is>
      </c>
      <c r="AD208" s="4" t="inlineStr">
        <is>
          <t xml:space="preserve"> </t>
        </is>
      </c>
      <c r="AE208" s="4" t="inlineStr">
        <is>
          <t xml:space="preserve"> </t>
        </is>
      </c>
      <c r="AG208" s="4" t="inlineStr">
        <is>
          <t xml:space="preserve"> </t>
        </is>
      </c>
      <c r="AH208" s="4" t="inlineStr">
        <is>
          <t xml:space="preserve"> </t>
        </is>
      </c>
      <c r="AJ208" s="4" t="inlineStr">
        <is>
          <t xml:space="preserve"> </t>
        </is>
      </c>
      <c r="AK208" s="4" t="inlineStr">
        <is>
          <t xml:space="preserve"> </t>
        </is>
      </c>
    </row>
    <row r="209">
      <c r="A209" s="3" t="inlineStr">
        <is>
          <t>Capital Stock, Long-Term Debt, and Other Securities [Abstract]</t>
        </is>
      </c>
      <c r="C209" s="4" t="inlineStr">
        <is>
          <t xml:space="preserve"> </t>
        </is>
      </c>
      <c r="D209" s="4" t="inlineStr">
        <is>
          <t xml:space="preserve"> </t>
        </is>
      </c>
      <c r="E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Z209" s="4" t="inlineStr">
        <is>
          <t xml:space="preserve"> </t>
        </is>
      </c>
      <c r="AB209" s="4" t="inlineStr">
        <is>
          <t xml:space="preserve"> </t>
        </is>
      </c>
      <c r="AD209" s="4" t="inlineStr">
        <is>
          <t xml:space="preserve"> </t>
        </is>
      </c>
      <c r="AE209" s="4" t="inlineStr">
        <is>
          <t xml:space="preserve"> </t>
        </is>
      </c>
      <c r="AG209" s="4" t="inlineStr">
        <is>
          <t xml:space="preserve"> </t>
        </is>
      </c>
      <c r="AH209" s="4" t="inlineStr">
        <is>
          <t xml:space="preserve"> </t>
        </is>
      </c>
      <c r="AJ209" s="4" t="inlineStr">
        <is>
          <t xml:space="preserve"> </t>
        </is>
      </c>
      <c r="AK209" s="4" t="inlineStr">
        <is>
          <t xml:space="preserve"> </t>
        </is>
      </c>
    </row>
    <row r="210">
      <c r="A210" s="4" t="inlineStr">
        <is>
          <t>Security Title [Text Block]</t>
        </is>
      </c>
      <c r="C210" s="4" t="inlineStr">
        <is>
          <t>Preferred
Stock</t>
        </is>
      </c>
      <c r="D210" s="4" t="inlineStr">
        <is>
          <t xml:space="preserve"> </t>
        </is>
      </c>
      <c r="E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Z210" s="4" t="inlineStr">
        <is>
          <t xml:space="preserve"> </t>
        </is>
      </c>
      <c r="AB210" s="4" t="inlineStr">
        <is>
          <t xml:space="preserve"> </t>
        </is>
      </c>
      <c r="AD210" s="4" t="inlineStr">
        <is>
          <t xml:space="preserve"> </t>
        </is>
      </c>
      <c r="AE210" s="4" t="inlineStr">
        <is>
          <t xml:space="preserve"> </t>
        </is>
      </c>
      <c r="AG210" s="4" t="inlineStr">
        <is>
          <t xml:space="preserve"> </t>
        </is>
      </c>
      <c r="AH210" s="4" t="inlineStr">
        <is>
          <t xml:space="preserve"> </t>
        </is>
      </c>
      <c r="AJ210" s="4" t="inlineStr">
        <is>
          <t xml:space="preserve"> </t>
        </is>
      </c>
      <c r="AK210" s="4" t="inlineStr">
        <is>
          <t xml:space="preserve"> </t>
        </is>
      </c>
    </row>
    <row r="211">
      <c r="A211" s="4" t="inlineStr">
        <is>
          <t>Security Preemptive and Other Rights [Text Block]</t>
        </is>
      </c>
      <c r="C211" s="4" t="inlineStr">
        <is>
          <t>Holders of Series A Preferred
Stock are entitled to receive, when, as and if declared by, or under authority granted by, the Board, out of funds legally available
therefore, cumulative cash dividends and distributions at the rate of 6.00% per annum of the $25.00 per share liquidation preference
on the Series A Preferred Stock.</t>
        </is>
      </c>
      <c r="D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Z211" s="4" t="inlineStr">
        <is>
          <t xml:space="preserve"> </t>
        </is>
      </c>
      <c r="AB211" s="4" t="inlineStr">
        <is>
          <t xml:space="preserve"> </t>
        </is>
      </c>
      <c r="AD211" s="4" t="inlineStr">
        <is>
          <t xml:space="preserve"> </t>
        </is>
      </c>
      <c r="AE211" s="4" t="inlineStr">
        <is>
          <t xml:space="preserve"> </t>
        </is>
      </c>
      <c r="AG211" s="4" t="inlineStr">
        <is>
          <t xml:space="preserve"> </t>
        </is>
      </c>
      <c r="AH211" s="4" t="inlineStr">
        <is>
          <t xml:space="preserve"> </t>
        </is>
      </c>
      <c r="AJ211" s="4" t="inlineStr">
        <is>
          <t xml:space="preserve"> </t>
        </is>
      </c>
      <c r="AK211" s="4" t="inlineStr">
        <is>
          <t xml:space="preserve"> </t>
        </is>
      </c>
    </row>
    <row r="212">
      <c r="A212" s="4" t="inlineStr">
        <is>
          <t>Outstanding Security, Title [Text Block]</t>
        </is>
      </c>
      <c r="C212" s="4" t="inlineStr">
        <is>
          <t xml:space="preserve"> </t>
        </is>
      </c>
      <c r="D212" s="4" t="inlineStr">
        <is>
          <t>Series A Preferred Stock</t>
        </is>
      </c>
      <c r="E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Z212" s="4" t="inlineStr">
        <is>
          <t xml:space="preserve"> </t>
        </is>
      </c>
      <c r="AB212" s="4" t="inlineStr">
        <is>
          <t xml:space="preserve"> </t>
        </is>
      </c>
      <c r="AD212" s="4" t="inlineStr">
        <is>
          <t xml:space="preserve"> </t>
        </is>
      </c>
      <c r="AE212" s="4" t="inlineStr">
        <is>
          <t xml:space="preserve"> </t>
        </is>
      </c>
      <c r="AG212" s="4" t="inlineStr">
        <is>
          <t xml:space="preserve"> </t>
        </is>
      </c>
      <c r="AH212" s="4" t="inlineStr">
        <is>
          <t xml:space="preserve"> </t>
        </is>
      </c>
      <c r="AJ212" s="4" t="inlineStr">
        <is>
          <t xml:space="preserve"> </t>
        </is>
      </c>
      <c r="AK212" s="4" t="inlineStr">
        <is>
          <t xml:space="preserve"> </t>
        </is>
      </c>
    </row>
    <row r="213">
      <c r="A213" s="4" t="inlineStr">
        <is>
          <t>Outstanding Security, Authorized [Shares]</t>
        </is>
      </c>
      <c r="C213" s="4" t="inlineStr">
        <is>
          <t xml:space="preserve"> </t>
        </is>
      </c>
      <c r="D213" s="7" t="n">
        <v>3910000</v>
      </c>
      <c r="E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Z213" s="4" t="inlineStr">
        <is>
          <t xml:space="preserve"> </t>
        </is>
      </c>
      <c r="AB213" s="4" t="inlineStr">
        <is>
          <t xml:space="preserve"> </t>
        </is>
      </c>
      <c r="AD213" s="4" t="inlineStr">
        <is>
          <t xml:space="preserve"> </t>
        </is>
      </c>
      <c r="AE213" s="4" t="inlineStr">
        <is>
          <t xml:space="preserve"> </t>
        </is>
      </c>
      <c r="AG213" s="4" t="inlineStr">
        <is>
          <t xml:space="preserve"> </t>
        </is>
      </c>
      <c r="AH213" s="4" t="inlineStr">
        <is>
          <t xml:space="preserve"> </t>
        </is>
      </c>
      <c r="AJ213" s="4" t="inlineStr">
        <is>
          <t xml:space="preserve"> </t>
        </is>
      </c>
      <c r="AK213" s="4" t="inlineStr">
        <is>
          <t xml:space="preserve"> </t>
        </is>
      </c>
    </row>
    <row r="214">
      <c r="A214" s="4" t="inlineStr">
        <is>
          <t>Outstanding Security, Held [Shares]</t>
        </is>
      </c>
      <c r="C214" s="4" t="inlineStr">
        <is>
          <t xml:space="preserve"> </t>
        </is>
      </c>
      <c r="D214" s="7" t="n">
        <v>0</v>
      </c>
      <c r="E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Z214" s="4" t="inlineStr">
        <is>
          <t xml:space="preserve"> </t>
        </is>
      </c>
      <c r="AB214" s="4" t="inlineStr">
        <is>
          <t xml:space="preserve"> </t>
        </is>
      </c>
      <c r="AD214" s="4" t="inlineStr">
        <is>
          <t xml:space="preserve"> </t>
        </is>
      </c>
      <c r="AE214" s="4" t="inlineStr">
        <is>
          <t xml:space="preserve"> </t>
        </is>
      </c>
      <c r="AG214" s="4" t="inlineStr">
        <is>
          <t xml:space="preserve"> </t>
        </is>
      </c>
      <c r="AH214" s="4" t="inlineStr">
        <is>
          <t xml:space="preserve"> </t>
        </is>
      </c>
      <c r="AJ214" s="4" t="inlineStr">
        <is>
          <t xml:space="preserve"> </t>
        </is>
      </c>
      <c r="AK214" s="4" t="inlineStr">
        <is>
          <t xml:space="preserve"> </t>
        </is>
      </c>
    </row>
    <row r="215">
      <c r="A215" s="4" t="inlineStr">
        <is>
          <t>Outstanding Security, Not Held [Shares]</t>
        </is>
      </c>
      <c r="C215" s="4" t="inlineStr">
        <is>
          <t xml:space="preserve"> </t>
        </is>
      </c>
      <c r="D215" s="7" t="n">
        <v>3910000</v>
      </c>
      <c r="E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Z215" s="4" t="inlineStr">
        <is>
          <t xml:space="preserve"> </t>
        </is>
      </c>
      <c r="AB215" s="4" t="inlineStr">
        <is>
          <t xml:space="preserve"> </t>
        </is>
      </c>
      <c r="AD215" s="4" t="inlineStr">
        <is>
          <t xml:space="preserve"> </t>
        </is>
      </c>
      <c r="AE215" s="4" t="inlineStr">
        <is>
          <t xml:space="preserve"> </t>
        </is>
      </c>
      <c r="AG215" s="4" t="inlineStr">
        <is>
          <t xml:space="preserve"> </t>
        </is>
      </c>
      <c r="AH215" s="4" t="inlineStr">
        <is>
          <t xml:space="preserve"> </t>
        </is>
      </c>
      <c r="AJ215" s="4" t="inlineStr">
        <is>
          <t xml:space="preserve"> </t>
        </is>
      </c>
      <c r="AK215" s="4" t="inlineStr">
        <is>
          <t xml:space="preserve"> </t>
        </is>
      </c>
    </row>
    <row r="216">
      <c r="A216" s="4" t="inlineStr">
        <is>
          <t>Credit Facility [Member]</t>
        </is>
      </c>
      <c r="C216" s="4" t="inlineStr">
        <is>
          <t xml:space="preserve"> </t>
        </is>
      </c>
      <c r="D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Z216" s="4" t="inlineStr">
        <is>
          <t xml:space="preserve"> </t>
        </is>
      </c>
      <c r="AB216" s="4" t="inlineStr">
        <is>
          <t xml:space="preserve"> </t>
        </is>
      </c>
      <c r="AD216" s="4" t="inlineStr">
        <is>
          <t xml:space="preserve"> </t>
        </is>
      </c>
      <c r="AE216" s="4" t="inlineStr">
        <is>
          <t xml:space="preserve"> </t>
        </is>
      </c>
      <c r="AG216" s="4" t="inlineStr">
        <is>
          <t xml:space="preserve"> </t>
        </is>
      </c>
      <c r="AH216" s="4" t="inlineStr">
        <is>
          <t xml:space="preserve"> </t>
        </is>
      </c>
      <c r="AJ216" s="4" t="inlineStr">
        <is>
          <t xml:space="preserve"> </t>
        </is>
      </c>
      <c r="AK216" s="4" t="inlineStr">
        <is>
          <t xml:space="preserve"> </t>
        </is>
      </c>
    </row>
    <row r="217">
      <c r="A217" s="3" t="inlineStr">
        <is>
          <t>Financial Highlights [Abstract]</t>
        </is>
      </c>
      <c r="C217" s="4" t="inlineStr">
        <is>
          <t xml:space="preserve"> </t>
        </is>
      </c>
      <c r="D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Z217" s="4" t="inlineStr">
        <is>
          <t xml:space="preserve"> </t>
        </is>
      </c>
      <c r="AB217" s="4" t="inlineStr">
        <is>
          <t xml:space="preserve"> </t>
        </is>
      </c>
      <c r="AD217" s="4" t="inlineStr">
        <is>
          <t xml:space="preserve"> </t>
        </is>
      </c>
      <c r="AE217" s="4" t="inlineStr">
        <is>
          <t xml:space="preserve"> </t>
        </is>
      </c>
      <c r="AG217" s="4" t="inlineStr">
        <is>
          <t xml:space="preserve"> </t>
        </is>
      </c>
      <c r="AH217" s="4" t="inlineStr">
        <is>
          <t xml:space="preserve"> </t>
        </is>
      </c>
      <c r="AJ217" s="4" t="inlineStr">
        <is>
          <t xml:space="preserve"> </t>
        </is>
      </c>
      <c r="AK217" s="4" t="inlineStr">
        <is>
          <t xml:space="preserve"> </t>
        </is>
      </c>
    </row>
    <row r="218">
      <c r="A218" s="4" t="inlineStr">
        <is>
          <t>Senior Securities Amount</t>
        </is>
      </c>
      <c r="B218" s="4" t="inlineStr">
        <is>
          <t>[19]</t>
        </is>
      </c>
      <c r="C218" s="4" t="inlineStr">
        <is>
          <t xml:space="preserve"> </t>
        </is>
      </c>
      <c r="D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Z218" s="4" t="inlineStr">
        <is>
          <t xml:space="preserve"> </t>
        </is>
      </c>
      <c r="AB218" s="4" t="inlineStr">
        <is>
          <t xml:space="preserve"> </t>
        </is>
      </c>
      <c r="AD218" s="4" t="inlineStr">
        <is>
          <t xml:space="preserve"> </t>
        </is>
      </c>
      <c r="AE218" s="6" t="n">
        <v>7500000</v>
      </c>
      <c r="AG218" s="4" t="inlineStr">
        <is>
          <t xml:space="preserve"> </t>
        </is>
      </c>
      <c r="AH218" s="4" t="inlineStr">
        <is>
          <t xml:space="preserve"> </t>
        </is>
      </c>
      <c r="AJ218" s="4" t="inlineStr">
        <is>
          <t xml:space="preserve"> </t>
        </is>
      </c>
      <c r="AK218" s="4" t="inlineStr">
        <is>
          <t xml:space="preserve"> </t>
        </is>
      </c>
    </row>
    <row r="219">
      <c r="A219" s="4" t="inlineStr">
        <is>
          <t>Senior Securities Coverage per Unit</t>
        </is>
      </c>
      <c r="C219" s="4" t="inlineStr">
        <is>
          <t xml:space="preserve"> </t>
        </is>
      </c>
      <c r="D219" s="4" t="inlineStr">
        <is>
          <t xml:space="preserve"> </t>
        </is>
      </c>
      <c r="E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Z219" s="4" t="inlineStr">
        <is>
          <t xml:space="preserve"> </t>
        </is>
      </c>
      <c r="AB219" s="4" t="inlineStr">
        <is>
          <t xml:space="preserve"> </t>
        </is>
      </c>
      <c r="AD219" s="4" t="inlineStr">
        <is>
          <t xml:space="preserve"> </t>
        </is>
      </c>
      <c r="AE219" s="6" t="n">
        <v>19556</v>
      </c>
      <c r="AF219" s="4" t="inlineStr">
        <is>
          <t>[20]</t>
        </is>
      </c>
      <c r="AG219" s="4" t="inlineStr">
        <is>
          <t xml:space="preserve"> </t>
        </is>
      </c>
      <c r="AH219" s="4" t="inlineStr">
        <is>
          <t xml:space="preserve"> </t>
        </is>
      </c>
      <c r="AJ219" s="4" t="inlineStr">
        <is>
          <t xml:space="preserve"> </t>
        </is>
      </c>
      <c r="AK219" s="4" t="inlineStr">
        <is>
          <t xml:space="preserve"> </t>
        </is>
      </c>
    </row>
    <row r="220">
      <c r="A220" s="4" t="inlineStr">
        <is>
          <t>Preferred Stock Liquidating Preference</t>
        </is>
      </c>
      <c r="C220" s="4" t="inlineStr">
        <is>
          <t xml:space="preserve"> </t>
        </is>
      </c>
      <c r="D220" s="4" t="inlineStr">
        <is>
          <t xml:space="preserve"> </t>
        </is>
      </c>
      <c r="E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Z220" s="4" t="inlineStr">
        <is>
          <t xml:space="preserve"> </t>
        </is>
      </c>
      <c r="AB220" s="4" t="inlineStr">
        <is>
          <t xml:space="preserve"> </t>
        </is>
      </c>
      <c r="AD220" s="4" t="inlineStr">
        <is>
          <t xml:space="preserve"> </t>
        </is>
      </c>
      <c r="AE220" s="4" t="inlineStr">
        <is>
          <t xml:space="preserve"> </t>
        </is>
      </c>
      <c r="AG220" s="4" t="inlineStr">
        <is>
          <t xml:space="preserve"> </t>
        </is>
      </c>
      <c r="AH220" s="4" t="inlineStr">
        <is>
          <t xml:space="preserve"> </t>
        </is>
      </c>
      <c r="AJ220" s="4" t="inlineStr">
        <is>
          <t xml:space="preserve"> </t>
        </is>
      </c>
      <c r="AK220" s="4" t="inlineStr">
        <is>
          <t xml:space="preserve"> </t>
        </is>
      </c>
    </row>
    <row r="221">
      <c r="A221" s="4" t="inlineStr">
        <is>
          <t>Senior Securities Average Market Value per Unit</t>
        </is>
      </c>
      <c r="C221" s="4" t="inlineStr">
        <is>
          <t xml:space="preserve"> </t>
        </is>
      </c>
      <c r="D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Z221" s="4" t="inlineStr">
        <is>
          <t xml:space="preserve"> </t>
        </is>
      </c>
      <c r="AB221" s="4" t="inlineStr">
        <is>
          <t xml:space="preserve"> </t>
        </is>
      </c>
      <c r="AD221" s="4" t="inlineStr">
        <is>
          <t xml:space="preserve"> </t>
        </is>
      </c>
      <c r="AE221" s="4" t="inlineStr">
        <is>
          <t xml:space="preserve"> </t>
        </is>
      </c>
      <c r="AF221" s="4" t="inlineStr">
        <is>
          <t>[3]</t>
        </is>
      </c>
      <c r="AG221" s="4" t="inlineStr">
        <is>
          <t xml:space="preserve"> </t>
        </is>
      </c>
      <c r="AH221" s="4" t="inlineStr">
        <is>
          <t xml:space="preserve"> </t>
        </is>
      </c>
      <c r="AJ221" s="4" t="inlineStr">
        <is>
          <t xml:space="preserve"> </t>
        </is>
      </c>
      <c r="AK221" s="4" t="inlineStr">
        <is>
          <t xml:space="preserve"> </t>
        </is>
      </c>
    </row>
    <row r="222">
      <c r="A222" s="4" t="inlineStr">
        <is>
          <t>Preferred Stock [Member]</t>
        </is>
      </c>
      <c r="C222" s="4" t="inlineStr">
        <is>
          <t xml:space="preserve"> </t>
        </is>
      </c>
      <c r="D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Z222" s="4" t="inlineStr">
        <is>
          <t xml:space="preserve"> </t>
        </is>
      </c>
      <c r="AB222" s="4" t="inlineStr">
        <is>
          <t xml:space="preserve"> </t>
        </is>
      </c>
      <c r="AD222" s="4" t="inlineStr">
        <is>
          <t xml:space="preserve"> </t>
        </is>
      </c>
      <c r="AE222" s="4" t="inlineStr">
        <is>
          <t xml:space="preserve"> </t>
        </is>
      </c>
      <c r="AG222" s="4" t="inlineStr">
        <is>
          <t xml:space="preserve"> </t>
        </is>
      </c>
      <c r="AH222" s="4" t="inlineStr">
        <is>
          <t xml:space="preserve"> </t>
        </is>
      </c>
      <c r="AJ222" s="4" t="inlineStr">
        <is>
          <t xml:space="preserve"> </t>
        </is>
      </c>
      <c r="AK222" s="4" t="inlineStr">
        <is>
          <t xml:space="preserve"> </t>
        </is>
      </c>
    </row>
    <row r="223">
      <c r="A223" s="3" t="inlineStr">
        <is>
          <t>Capital Stock, Long-Term Debt, and Other Securities [Abstract]</t>
        </is>
      </c>
      <c r="C223" s="4" t="inlineStr">
        <is>
          <t xml:space="preserve"> </t>
        </is>
      </c>
      <c r="D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Z223" s="4" t="inlineStr">
        <is>
          <t xml:space="preserve"> </t>
        </is>
      </c>
      <c r="AB223" s="4" t="inlineStr">
        <is>
          <t xml:space="preserve"> </t>
        </is>
      </c>
      <c r="AD223" s="4" t="inlineStr">
        <is>
          <t xml:space="preserve"> </t>
        </is>
      </c>
      <c r="AE223" s="4" t="inlineStr">
        <is>
          <t xml:space="preserve"> </t>
        </is>
      </c>
      <c r="AG223" s="4" t="inlineStr">
        <is>
          <t xml:space="preserve"> </t>
        </is>
      </c>
      <c r="AH223" s="4" t="inlineStr">
        <is>
          <t xml:space="preserve"> </t>
        </is>
      </c>
      <c r="AJ223" s="4" t="inlineStr">
        <is>
          <t xml:space="preserve"> </t>
        </is>
      </c>
      <c r="AK223" s="4" t="inlineStr">
        <is>
          <t xml:space="preserve"> </t>
        </is>
      </c>
    </row>
    <row r="224">
      <c r="A224" s="4" t="inlineStr">
        <is>
          <t>Capital Stock [Table Text Block]</t>
        </is>
      </c>
      <c r="C224" s="4" t="inlineStr">
        <is>
          <t>Preferred
Stock The
Fund’s Charter authorizes the Board to classify and reclassify any unissued shares of stock into other classes or series
of stock, including preferred stock, without the approval of the holders of the Common Shares. Prior to issuance of any shares
of preferred stock, the Board is required by Maryland law and by the Fund’s Charter to set the terms, preferences, conversion
and other rights, voting powers, restrictions, limitations as to dividends or other distributions, qualifications and terms or
conditions of redemption for such shares. Thus, the Board could authorize the issuance of shares of preferred stock with terms
and conditions that could have the effect of delaying, deferring or preventing a transaction or a change in control that might
involve a premium price for holders of the Fund’s Common Shares or otherwise be in their best interest. The Prospectus Supplement
for any potential offering of preferred shares will describe the terms and conditions for those shares. As
of the date of this Prospectus, the Fund had outstanding 3,910,000 shares of 6.00% Series A Preferred Stock. All Series A Preferred
Stock have a liquidation preference of $25.00 per share, plus accumulated and unpaid dividends. Holders of Series A Preferred
Stock are entitled to receive, when, as and if declared by, or under authority granted by, the Board, out of funds legally available
therefore, cumulative cash dividends and distributions at the rate of 6.00% per annum of the $25.00 per share liquidation preference
on the Series A Preferred Stock. Any
issuance of shares of preferred stock must comply with the requirements of the 1940 Act. Specifically, the Fund is not permitted
under the 1940 Act to issue preferred stock unless immediately after such issuance the total asset value of the Fund’s portfolio
is at least 200% of the liquidation value of the outstanding preferred stock. Among other requirements, including other voting
rights, the 1940 Act requires that the holders of any preferred stock, voting separately as a single class, have the right to
elect at least two Directors at all times. In addition, subject to the prior rights, if any, of the holders of any other class
of senior securities outstanding, the holders of any preferred stock would have the right to elect a majority of the Fund’s
Directors at any time two years’ dividends on any preferred stock are unpaid. Preferred
Shares of the Fund would be senior to the common shares with respect to the payment of dividends and the distributions of the
assets of the Fund upon liquidation. In addition, all Preferred Shares of the Fund would be pari passu with one another and junior
to the Fund’s senior securities representing indebtedness. See “Use of Leverage.” The
applicable prospectus supplement will set forth whether or not the shares of the Fund’s preferred stock offered in this
Prospectus will be listed or traded on any securities exchange. If the shares of the Fund’s preferred stock are not listed
on a securities exchange, there may be no active secondary trading market for such shares and an investment in such shares may
be illiquid.</t>
        </is>
      </c>
      <c r="D224" s="4" t="inlineStr">
        <is>
          <t xml:space="preserve"> </t>
        </is>
      </c>
      <c r="E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Z224" s="4" t="inlineStr">
        <is>
          <t xml:space="preserve"> </t>
        </is>
      </c>
      <c r="AB224" s="4" t="inlineStr">
        <is>
          <t xml:space="preserve"> </t>
        </is>
      </c>
      <c r="AD224" s="4" t="inlineStr">
        <is>
          <t xml:space="preserve"> </t>
        </is>
      </c>
      <c r="AE224" s="4" t="inlineStr">
        <is>
          <t xml:space="preserve"> </t>
        </is>
      </c>
      <c r="AG224" s="4" t="inlineStr">
        <is>
          <t xml:space="preserve"> </t>
        </is>
      </c>
      <c r="AH224" s="4" t="inlineStr">
        <is>
          <t xml:space="preserve"> </t>
        </is>
      </c>
      <c r="AJ224" s="4" t="inlineStr">
        <is>
          <t xml:space="preserve"> </t>
        </is>
      </c>
      <c r="AK224" s="4" t="inlineStr">
        <is>
          <t xml:space="preserve"> </t>
        </is>
      </c>
    </row>
    <row r="225"/>
    <row r="226">
      <c r="A226" s="4" t="inlineStr">
        <is>
          <t>[1] Effective
July 16, 2018, the Board approved changing the fiscal year-end of the Fund from October 31 to July 31. For
the period December 24, 2015, commencement of operations, to October 31, 2016. Represents
the average of the daily closing market price per share as reported on the NYSE during the respective period. On
May 15, 2024, the Board approved changing the fiscal year-end of the Fund from July 31 to June 30. The
asset coverage ratio for a class of senior securities representing stock is calculated as the Fund's total assets, less all liabilities
and indebtedness not represented by the Fund's senior securities, divided by secured senior securities representing indebtedness
plus the aggregate of the involuntary liquidation preference of secured senior securities which are stock. With respect to the Preferred
Stock, the asset coverage per share is expressed in terms of dollar amounts per share of outstanding Preferred Stock (based on a
liquidation preference of $25). Average
amount outstanding represents the principal amount owed by the Fund to lenders under credit facility arrangements in place at the
time. The
asset coverage ratio for the credit facility is calculated by subtracting the Fund’s total liabilities (excluding the principal
amount of loan payable) from the Fund’s total assets and dividing by the principal amount of the loan payable and then multiplying
by $1,000.</t>
        </is>
      </c>
    </row>
  </sheetData>
  <mergeCells count="455">
    <mergeCell ref="AK216:AL216"/>
    <mergeCell ref="AH149:AI149"/>
    <mergeCell ref="AK210:AL210"/>
    <mergeCell ref="AH124:AI124"/>
    <mergeCell ref="AK185:AL185"/>
    <mergeCell ref="AK87:AL87"/>
    <mergeCell ref="AH213:AI213"/>
    <mergeCell ref="AH151:AI151"/>
    <mergeCell ref="AK62:AL62"/>
    <mergeCell ref="AK122:AL122"/>
    <mergeCell ref="AH188:AI188"/>
    <mergeCell ref="AK193:AL193"/>
    <mergeCell ref="AH126:AI126"/>
    <mergeCell ref="AK43:AL43"/>
    <mergeCell ref="AK18:AL18"/>
    <mergeCell ref="AH215:AI215"/>
    <mergeCell ref="AH190:AI190"/>
    <mergeCell ref="AK51:AL51"/>
    <mergeCell ref="AK163:AL163"/>
    <mergeCell ref="AH48:AI48"/>
    <mergeCell ref="AK138:AL138"/>
    <mergeCell ref="AK76:AL76"/>
    <mergeCell ref="AK203:AL203"/>
    <mergeCell ref="AH108:AI108"/>
    <mergeCell ref="AH79:AI79"/>
    <mergeCell ref="AK140:AL140"/>
    <mergeCell ref="AH70:AI70"/>
    <mergeCell ref="AH45:AI45"/>
    <mergeCell ref="AK77:AL77"/>
    <mergeCell ref="AH32:AI32"/>
    <mergeCell ref="AH81:AI81"/>
    <mergeCell ref="AH137:AI137"/>
    <mergeCell ref="AK204:AL204"/>
    <mergeCell ref="AH47:AI47"/>
    <mergeCell ref="AH74:AI74"/>
    <mergeCell ref="AK75:AL75"/>
    <mergeCell ref="AH139:AI139"/>
    <mergeCell ref="AH210:AI210"/>
    <mergeCell ref="AH76:AI76"/>
    <mergeCell ref="Z1:AL1"/>
    <mergeCell ref="AH63:AI63"/>
    <mergeCell ref="AK24:AL24"/>
    <mergeCell ref="AH50:AI50"/>
    <mergeCell ref="AK89:AL89"/>
    <mergeCell ref="AH221:AI221"/>
    <mergeCell ref="AK88:AL88"/>
    <mergeCell ref="AK26:AL26"/>
    <mergeCell ref="AH152:AI152"/>
    <mergeCell ref="AK153:AL153"/>
    <mergeCell ref="AK90:AL90"/>
    <mergeCell ref="AH94:AI94"/>
    <mergeCell ref="AH216:AI216"/>
    <mergeCell ref="AK217:AL217"/>
    <mergeCell ref="AK65:AL65"/>
    <mergeCell ref="AH218:AI218"/>
    <mergeCell ref="AH22:AI22"/>
    <mergeCell ref="AH89:AI89"/>
    <mergeCell ref="AK179:AL179"/>
    <mergeCell ref="AK19:AL19"/>
    <mergeCell ref="AK141:AL141"/>
    <mergeCell ref="AK212:AL212"/>
    <mergeCell ref="AH145:AI145"/>
    <mergeCell ref="AH120:AI120"/>
    <mergeCell ref="AK206:AL206"/>
    <mergeCell ref="G1:V1"/>
    <mergeCell ref="AK12:AL12"/>
    <mergeCell ref="AK83:AL83"/>
    <mergeCell ref="AK143:AL143"/>
    <mergeCell ref="AH209:AI209"/>
    <mergeCell ref="AH184:AI184"/>
    <mergeCell ref="AH147:AI147"/>
    <mergeCell ref="AH224:AI224"/>
    <mergeCell ref="AK14:AL14"/>
    <mergeCell ref="AK207:AL207"/>
    <mergeCell ref="AH211:AI211"/>
    <mergeCell ref="AK222:AL222"/>
    <mergeCell ref="AH148:AI148"/>
    <mergeCell ref="AK159:AL159"/>
    <mergeCell ref="AK96:AL96"/>
    <mergeCell ref="AH66:AI66"/>
    <mergeCell ref="AK27:AL27"/>
    <mergeCell ref="AK98:AL98"/>
    <mergeCell ref="AK154:AL154"/>
    <mergeCell ref="AH158:AI158"/>
    <mergeCell ref="AH3:AI3"/>
    <mergeCell ref="AK91:AL91"/>
    <mergeCell ref="AH95:AI95"/>
    <mergeCell ref="AK156:AL156"/>
    <mergeCell ref="AH160:AI160"/>
    <mergeCell ref="AK106:AL106"/>
    <mergeCell ref="AH5:AI5"/>
    <mergeCell ref="AH159:AI159"/>
    <mergeCell ref="AH97:AI97"/>
    <mergeCell ref="AH72:AI72"/>
    <mergeCell ref="AE2:AF2"/>
    <mergeCell ref="AH161:AI161"/>
    <mergeCell ref="AK45:AL45"/>
    <mergeCell ref="AK20:AL20"/>
    <mergeCell ref="AK11:AL11"/>
    <mergeCell ref="AK109:AL109"/>
    <mergeCell ref="AH173:AI173"/>
    <mergeCell ref="A225:AK225"/>
    <mergeCell ref="AK84:AL84"/>
    <mergeCell ref="AK59:AL59"/>
    <mergeCell ref="AK22:AL22"/>
    <mergeCell ref="AK111:AL111"/>
    <mergeCell ref="AK86:AL86"/>
    <mergeCell ref="AK80:AL80"/>
    <mergeCell ref="AH16:AI16"/>
    <mergeCell ref="AH212:AI212"/>
    <mergeCell ref="AK101:AL101"/>
    <mergeCell ref="AH214:AI214"/>
    <mergeCell ref="AH85:AI85"/>
    <mergeCell ref="AK175:AL175"/>
    <mergeCell ref="AK162:AL162"/>
    <mergeCell ref="AH67:AI67"/>
    <mergeCell ref="AK177:AL177"/>
    <mergeCell ref="AK33:AL33"/>
    <mergeCell ref="AH103:AI103"/>
    <mergeCell ref="AK164:AL164"/>
    <mergeCell ref="AH205:AI205"/>
    <mergeCell ref="AK176:AL176"/>
    <mergeCell ref="AK114:AL114"/>
    <mergeCell ref="AH180:AI180"/>
    <mergeCell ref="AH118:AI118"/>
    <mergeCell ref="AH96:AI96"/>
    <mergeCell ref="AK35:AL35"/>
    <mergeCell ref="AH167:AI167"/>
    <mergeCell ref="AH6:AI6"/>
    <mergeCell ref="AH111:AI111"/>
    <mergeCell ref="AK34:AL34"/>
    <mergeCell ref="AH182:AI182"/>
    <mergeCell ref="AH98:AI98"/>
    <mergeCell ref="AK99:AL99"/>
    <mergeCell ref="AH169:AI169"/>
    <mergeCell ref="AK190:AL190"/>
    <mergeCell ref="AH164:AI164"/>
    <mergeCell ref="AK67:AL67"/>
    <mergeCell ref="AK61:AL61"/>
    <mergeCell ref="AH87:AI87"/>
    <mergeCell ref="AK48:AL48"/>
    <mergeCell ref="AK125:AL125"/>
    <mergeCell ref="AH24:AI24"/>
    <mergeCell ref="AH195:AI195"/>
    <mergeCell ref="AH18:AI18"/>
    <mergeCell ref="AK112:AL112"/>
    <mergeCell ref="AH116:AI116"/>
    <mergeCell ref="AH17:AI17"/>
    <mergeCell ref="AK152:AL152"/>
    <mergeCell ref="AK127:AL127"/>
    <mergeCell ref="AH82:AI82"/>
    <mergeCell ref="AH53:AI53"/>
    <mergeCell ref="AH19:AI19"/>
    <mergeCell ref="AH55:AI55"/>
    <mergeCell ref="AK218:AL218"/>
    <mergeCell ref="AK41:AL41"/>
    <mergeCell ref="AH142:AI142"/>
    <mergeCell ref="AK178:AL178"/>
    <mergeCell ref="AK105:AL105"/>
    <mergeCell ref="AK49:AL49"/>
    <mergeCell ref="AK186:AL186"/>
    <mergeCell ref="AH119:AI119"/>
    <mergeCell ref="AK36:AL36"/>
    <mergeCell ref="AK107:AL107"/>
    <mergeCell ref="AH37:AI37"/>
    <mergeCell ref="AH208:AI208"/>
    <mergeCell ref="AH12:AI12"/>
    <mergeCell ref="AH183:AI183"/>
    <mergeCell ref="AK171:AL171"/>
    <mergeCell ref="AK181:AL181"/>
    <mergeCell ref="AH14:AI14"/>
    <mergeCell ref="AH185:AI185"/>
    <mergeCell ref="AK102:AL102"/>
    <mergeCell ref="AH106:AI106"/>
    <mergeCell ref="AK196:AL196"/>
    <mergeCell ref="AK39:AL39"/>
    <mergeCell ref="AH43:AI43"/>
    <mergeCell ref="AK133:AL133"/>
    <mergeCell ref="AH88:AI88"/>
    <mergeCell ref="AK198:AL198"/>
    <mergeCell ref="AK54:AL54"/>
    <mergeCell ref="AK64:AL64"/>
    <mergeCell ref="AH130:AI130"/>
    <mergeCell ref="AK135:AL135"/>
    <mergeCell ref="AH68:AI68"/>
    <mergeCell ref="AK191:AL191"/>
    <mergeCell ref="AH201:AI201"/>
    <mergeCell ref="AH117:AI117"/>
    <mergeCell ref="AK72:AL72"/>
    <mergeCell ref="AK128:AL128"/>
    <mergeCell ref="A1:B2"/>
    <mergeCell ref="AH27:AI27"/>
    <mergeCell ref="AH132:AI132"/>
    <mergeCell ref="AK199:AL199"/>
    <mergeCell ref="AH203:AI203"/>
    <mergeCell ref="AK174:AL174"/>
    <mergeCell ref="AH69:AI69"/>
    <mergeCell ref="AH25:AI25"/>
    <mergeCell ref="AH196:AI196"/>
    <mergeCell ref="AH133:AI133"/>
    <mergeCell ref="AH198:AI198"/>
    <mergeCell ref="AK17:AL17"/>
    <mergeCell ref="AK82:AL82"/>
    <mergeCell ref="AK57:AL57"/>
    <mergeCell ref="AK146:AL146"/>
    <mergeCell ref="AK121:AL121"/>
    <mergeCell ref="AH38:AI38"/>
    <mergeCell ref="AK58:AL58"/>
    <mergeCell ref="AH122:AI122"/>
    <mergeCell ref="AK123:AL123"/>
    <mergeCell ref="AH193:AI193"/>
    <mergeCell ref="AK110:AL110"/>
    <mergeCell ref="AH40:AI40"/>
    <mergeCell ref="AK60:AL60"/>
    <mergeCell ref="AH15:AI15"/>
    <mergeCell ref="AH64:AI64"/>
    <mergeCell ref="AH186:AI186"/>
    <mergeCell ref="AK187:AL187"/>
    <mergeCell ref="AH51:AI51"/>
    <mergeCell ref="AH107:AI107"/>
    <mergeCell ref="AH30:AI30"/>
    <mergeCell ref="AH138:AI138"/>
    <mergeCell ref="AK136:AL136"/>
    <mergeCell ref="AK70:AL70"/>
    <mergeCell ref="AH140:AI140"/>
    <mergeCell ref="AK42:AL42"/>
    <mergeCell ref="AK7:AL7"/>
    <mergeCell ref="AH77:AI77"/>
    <mergeCell ref="AK134:AL134"/>
    <mergeCell ref="AK200:AL200"/>
    <mergeCell ref="AH33:AI33"/>
    <mergeCell ref="AH204:AI204"/>
    <mergeCell ref="AK71:AL71"/>
    <mergeCell ref="AH141:AI141"/>
    <mergeCell ref="AK202:AL202"/>
    <mergeCell ref="AH135:AI135"/>
    <mergeCell ref="AH35:AI35"/>
    <mergeCell ref="AH206:AI206"/>
    <mergeCell ref="E1:F1"/>
    <mergeCell ref="AK73:AL73"/>
    <mergeCell ref="AH59:AI59"/>
    <mergeCell ref="AH46:AI46"/>
    <mergeCell ref="AK85:AL85"/>
    <mergeCell ref="AH61:AI61"/>
    <mergeCell ref="AK149:AL149"/>
    <mergeCell ref="AK220:AL220"/>
    <mergeCell ref="AH153:AI153"/>
    <mergeCell ref="X1:Y1"/>
    <mergeCell ref="AK124:AL124"/>
    <mergeCell ref="AK195:AL195"/>
    <mergeCell ref="AH54:AI54"/>
    <mergeCell ref="AH41:AI41"/>
    <mergeCell ref="AH90:AI90"/>
    <mergeCell ref="AK151:AL151"/>
    <mergeCell ref="AK213:AL213"/>
    <mergeCell ref="AH217:AI217"/>
    <mergeCell ref="AH65:AI65"/>
    <mergeCell ref="AK126:AL126"/>
    <mergeCell ref="AH56:AI56"/>
    <mergeCell ref="AH154:AI154"/>
    <mergeCell ref="AK215:AL215"/>
    <mergeCell ref="AH129:AI129"/>
    <mergeCell ref="AK13:AL13"/>
    <mergeCell ref="AK4:AL4"/>
    <mergeCell ref="AH179:AI179"/>
    <mergeCell ref="AK15:AL15"/>
    <mergeCell ref="AK142:AL142"/>
    <mergeCell ref="AK104:AL104"/>
    <mergeCell ref="AK79:AL79"/>
    <mergeCell ref="AH34:AI34"/>
    <mergeCell ref="AH9:AI9"/>
    <mergeCell ref="AH143:AI143"/>
    <mergeCell ref="AK144:AL144"/>
    <mergeCell ref="AH49:AI49"/>
    <mergeCell ref="AK10:AL10"/>
    <mergeCell ref="AK81:AL81"/>
    <mergeCell ref="AH36:AI36"/>
    <mergeCell ref="AH11:AI11"/>
    <mergeCell ref="AH207:AI207"/>
    <mergeCell ref="AK208:AL208"/>
    <mergeCell ref="AH113:AI113"/>
    <mergeCell ref="AK139:AL139"/>
    <mergeCell ref="AK155:AL155"/>
    <mergeCell ref="AH80:AI80"/>
    <mergeCell ref="AK157:AL157"/>
    <mergeCell ref="AH62:AI62"/>
    <mergeCell ref="AK172:AL172"/>
    <mergeCell ref="AK28:AL28"/>
    <mergeCell ref="AK150:AL150"/>
    <mergeCell ref="AK221:AL221"/>
    <mergeCell ref="AH4:AI4"/>
    <mergeCell ref="AK165:AL165"/>
    <mergeCell ref="AH91:AI91"/>
    <mergeCell ref="AK92:AL92"/>
    <mergeCell ref="AK30:AL30"/>
    <mergeCell ref="AH162:AI162"/>
    <mergeCell ref="AK223:AL223"/>
    <mergeCell ref="AH156:AI156"/>
    <mergeCell ref="AH131:AI131"/>
    <mergeCell ref="AH155:AI155"/>
    <mergeCell ref="AH93:AI93"/>
    <mergeCell ref="AK94:AL94"/>
    <mergeCell ref="AH220:AI220"/>
    <mergeCell ref="Z2:AA2"/>
    <mergeCell ref="AH170:AI170"/>
    <mergeCell ref="AB2:AC2"/>
    <mergeCell ref="A226:AK226"/>
    <mergeCell ref="AH157:AI157"/>
    <mergeCell ref="AH222:AI222"/>
    <mergeCell ref="AH197:AI197"/>
    <mergeCell ref="AK56:AL56"/>
    <mergeCell ref="AH109:AI109"/>
    <mergeCell ref="AK170:AL170"/>
    <mergeCell ref="AH84:AI84"/>
    <mergeCell ref="AK145:AL145"/>
    <mergeCell ref="AK120:AL120"/>
    <mergeCell ref="AH75:AI75"/>
    <mergeCell ref="AK160:AL160"/>
    <mergeCell ref="AH86:AI86"/>
    <mergeCell ref="AK209:AL209"/>
    <mergeCell ref="AK147:AL147"/>
    <mergeCell ref="AH104:AI104"/>
    <mergeCell ref="AH175:AI175"/>
    <mergeCell ref="AH52:AI52"/>
    <mergeCell ref="AK224:AL224"/>
    <mergeCell ref="AH150:AI150"/>
    <mergeCell ref="AK211:AL211"/>
    <mergeCell ref="AH144:AI144"/>
    <mergeCell ref="AK25:AL25"/>
    <mergeCell ref="AK173:AL173"/>
    <mergeCell ref="AK29:AL29"/>
    <mergeCell ref="AH177:AI177"/>
    <mergeCell ref="AK100:AL100"/>
    <mergeCell ref="AK44:AL44"/>
    <mergeCell ref="AK115:AL115"/>
    <mergeCell ref="AK31:AL31"/>
    <mergeCell ref="AK158:AL158"/>
    <mergeCell ref="AK6:AL6"/>
    <mergeCell ref="AK108:AL108"/>
    <mergeCell ref="AH7:AI7"/>
    <mergeCell ref="AH178:AI178"/>
    <mergeCell ref="AH172:AI172"/>
    <mergeCell ref="AK95:AL95"/>
    <mergeCell ref="AH99:AI99"/>
    <mergeCell ref="AK32:AL32"/>
    <mergeCell ref="AK97:AL97"/>
    <mergeCell ref="AH163:AI163"/>
    <mergeCell ref="AH101:AI101"/>
    <mergeCell ref="AH223:AI223"/>
    <mergeCell ref="AK184:AL184"/>
    <mergeCell ref="AH83:AI83"/>
    <mergeCell ref="AH20:AI20"/>
    <mergeCell ref="AH125:AI125"/>
    <mergeCell ref="AK192:AL192"/>
    <mergeCell ref="AH112:AI112"/>
    <mergeCell ref="AK113:AL113"/>
    <mergeCell ref="AK161:AL161"/>
    <mergeCell ref="AK148:AL148"/>
    <mergeCell ref="AK219:AL219"/>
    <mergeCell ref="AH78:AI78"/>
    <mergeCell ref="AH127:AI127"/>
    <mergeCell ref="AH176:AI176"/>
    <mergeCell ref="AH114:AI114"/>
    <mergeCell ref="AK16:AL16"/>
    <mergeCell ref="AH191:AI191"/>
    <mergeCell ref="AK214:AL214"/>
    <mergeCell ref="AH168:AI168"/>
    <mergeCell ref="AH13:AI13"/>
    <mergeCell ref="AH105:AI105"/>
    <mergeCell ref="AK166:AL166"/>
    <mergeCell ref="AK116:AL116"/>
    <mergeCell ref="AH71:AI71"/>
    <mergeCell ref="AK103:AL103"/>
    <mergeCell ref="AK168:AL168"/>
    <mergeCell ref="AH8:AI8"/>
    <mergeCell ref="AK9:AL9"/>
    <mergeCell ref="AK47:AL47"/>
    <mergeCell ref="AK118:AL118"/>
    <mergeCell ref="AK180:AL180"/>
    <mergeCell ref="AH73:AI73"/>
    <mergeCell ref="AK167:AL167"/>
    <mergeCell ref="AH100:AI100"/>
    <mergeCell ref="AH171:AI171"/>
    <mergeCell ref="AH165:AI165"/>
    <mergeCell ref="AH10:AI10"/>
    <mergeCell ref="AH115:AI115"/>
    <mergeCell ref="AK38:AL38"/>
    <mergeCell ref="AH181:AI181"/>
    <mergeCell ref="AH102:AI102"/>
    <mergeCell ref="AK21:AL21"/>
    <mergeCell ref="AH39:AI39"/>
    <mergeCell ref="AH166:AI166"/>
    <mergeCell ref="AK129:AL129"/>
    <mergeCell ref="AK63:AL63"/>
    <mergeCell ref="AK194:AL194"/>
    <mergeCell ref="AK50:AL50"/>
    <mergeCell ref="AK131:AL131"/>
    <mergeCell ref="AK52:AL52"/>
    <mergeCell ref="AK37:AL37"/>
    <mergeCell ref="AH128:AI128"/>
    <mergeCell ref="AH28:AI28"/>
    <mergeCell ref="AK189:AL189"/>
    <mergeCell ref="AH199:AI199"/>
    <mergeCell ref="AK66:AL66"/>
    <mergeCell ref="AH21:AI21"/>
    <mergeCell ref="AH192:AI192"/>
    <mergeCell ref="AK53:AL53"/>
    <mergeCell ref="AK93:AL93"/>
    <mergeCell ref="AH219:AI219"/>
    <mergeCell ref="AH23:AI23"/>
    <mergeCell ref="AH194:AI194"/>
    <mergeCell ref="AK78:AL78"/>
    <mergeCell ref="AK205:AL205"/>
    <mergeCell ref="AH146:AI146"/>
    <mergeCell ref="AK117:AL117"/>
    <mergeCell ref="AK55:AL55"/>
    <mergeCell ref="AH121:AI121"/>
    <mergeCell ref="AK188:AL188"/>
    <mergeCell ref="AK182:AL182"/>
    <mergeCell ref="AK169:AL169"/>
    <mergeCell ref="AK119:AL119"/>
    <mergeCell ref="AH123:AI123"/>
    <mergeCell ref="AK46:AL46"/>
    <mergeCell ref="AK40:AL40"/>
    <mergeCell ref="AH110:AI110"/>
    <mergeCell ref="AK183:AL183"/>
    <mergeCell ref="AH187:AI187"/>
    <mergeCell ref="AH174:AI174"/>
    <mergeCell ref="AH189:AI189"/>
    <mergeCell ref="AH136:AI136"/>
    <mergeCell ref="AK137:AL137"/>
    <mergeCell ref="AK197:AL197"/>
    <mergeCell ref="AH92:AI92"/>
    <mergeCell ref="AH42:AI42"/>
    <mergeCell ref="AK3:AL3"/>
    <mergeCell ref="AK74:AL74"/>
    <mergeCell ref="AK130:AL130"/>
    <mergeCell ref="AH29:AI29"/>
    <mergeCell ref="AK68:AL68"/>
    <mergeCell ref="AH134:AI134"/>
    <mergeCell ref="AH200:AI200"/>
    <mergeCell ref="AK201:AL201"/>
    <mergeCell ref="AH44:AI44"/>
    <mergeCell ref="AK5:AL5"/>
    <mergeCell ref="AK132:AL132"/>
    <mergeCell ref="AH31:AI31"/>
    <mergeCell ref="AH202:AI202"/>
    <mergeCell ref="AH58:AI58"/>
    <mergeCell ref="E2:F2"/>
    <mergeCell ref="AK69:AL69"/>
    <mergeCell ref="AH60:AI60"/>
    <mergeCell ref="AH26:AI26"/>
    <mergeCell ref="AK8:AL8"/>
    <mergeCell ref="AH57:AI57"/>
    <mergeCell ref="AK23:AL2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0:06:08Z</dcterms:created>
  <dcterms:modified xmlns:dcterms="http://purl.org/dc/terms/" xmlns:xsi="http://www.w3.org/2001/XMLSchema-instance" xsi:type="dcterms:W3CDTF">2025-04-01T10:06:10Z</dcterms:modified>
</cp:coreProperties>
</file>